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Recen"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s and Dispositions" sheetId="11" state="visible" r:id="rId11"/>
    <sheet xmlns:r="http://schemas.openxmlformats.org/officeDocument/2006/relationships" name="Revenue" sheetId="12" state="visible" r:id="rId12"/>
    <sheet xmlns:r="http://schemas.openxmlformats.org/officeDocument/2006/relationships" name="Income (Loss) Per Common Share" sheetId="13" state="visible" r:id="rId13"/>
    <sheet xmlns:r="http://schemas.openxmlformats.org/officeDocument/2006/relationships" name="Fixed Assets Fixed Assets" sheetId="14" state="visible" r:id="rId14"/>
    <sheet xmlns:r="http://schemas.openxmlformats.org/officeDocument/2006/relationships" name="Goodwill and Intangible Assets" sheetId="15" state="visible" r:id="rId15"/>
    <sheet xmlns:r="http://schemas.openxmlformats.org/officeDocument/2006/relationships" name="Deferred Acquisition Considera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Noncontrolling and Redeemable N" sheetId="20" state="visible" r:id="rId20"/>
    <sheet xmlns:r="http://schemas.openxmlformats.org/officeDocument/2006/relationships" name="Commitments, Contingencies and " sheetId="21" state="visible" r:id="rId21"/>
    <sheet xmlns:r="http://schemas.openxmlformats.org/officeDocument/2006/relationships" name="Share Capital"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Financial Instruments (Notes)" sheetId="25" state="visible" r:id="rId25"/>
    <sheet xmlns:r="http://schemas.openxmlformats.org/officeDocument/2006/relationships" name="Fair Value Measurements" sheetId="26" state="visible" r:id="rId26"/>
    <sheet xmlns:r="http://schemas.openxmlformats.org/officeDocument/2006/relationships" name="Related Party Transactions (Not" sheetId="27" state="visible" r:id="rId27"/>
    <sheet xmlns:r="http://schemas.openxmlformats.org/officeDocument/2006/relationships" name="Segment Information" sheetId="28" state="visible" r:id="rId28"/>
    <sheet xmlns:r="http://schemas.openxmlformats.org/officeDocument/2006/relationships" name="Quarterly Results of Operations"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Income (Loss) Per Common Share " sheetId="32" state="visible" r:id="rId32"/>
    <sheet xmlns:r="http://schemas.openxmlformats.org/officeDocument/2006/relationships" name="Fixed Assets (Tables)" sheetId="33" state="visible" r:id="rId33"/>
    <sheet xmlns:r="http://schemas.openxmlformats.org/officeDocument/2006/relationships" name="Goodwill and Intangible Assets " sheetId="34" state="visible" r:id="rId34"/>
    <sheet xmlns:r="http://schemas.openxmlformats.org/officeDocument/2006/relationships" name="Deferred Acquisition Consider_2" sheetId="35" state="visible" r:id="rId35"/>
    <sheet xmlns:r="http://schemas.openxmlformats.org/officeDocument/2006/relationships" name="Leases (Tables)" sheetId="36" state="visible" r:id="rId36"/>
    <sheet xmlns:r="http://schemas.openxmlformats.org/officeDocument/2006/relationships" name="Employee Benefit Plans (Tables)" sheetId="37" state="visible" r:id="rId37"/>
    <sheet xmlns:r="http://schemas.openxmlformats.org/officeDocument/2006/relationships" name="Noncontrolling and Redeemable_2" sheetId="38" state="visible" r:id="rId38"/>
    <sheet xmlns:r="http://schemas.openxmlformats.org/officeDocument/2006/relationships" name="Share Capital Share Capital (Ta" sheetId="39" state="visible" r:id="rId39"/>
    <sheet xmlns:r="http://schemas.openxmlformats.org/officeDocument/2006/relationships" name="Changes in Accumulated Other _2"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Quarterly Results of Operatio_2" sheetId="44" state="visible" r:id="rId44"/>
    <sheet xmlns:r="http://schemas.openxmlformats.org/officeDocument/2006/relationships" name="Basis of Presentation and Rec_2" sheetId="45" state="visible" r:id="rId45"/>
    <sheet xmlns:r="http://schemas.openxmlformats.org/officeDocument/2006/relationships" name="Significant Accounting Polici_3" sheetId="46" state="visible" r:id="rId46"/>
    <sheet xmlns:r="http://schemas.openxmlformats.org/officeDocument/2006/relationships" name="New Accounting Pronouncements (" sheetId="47" state="visible" r:id="rId47"/>
    <sheet xmlns:r="http://schemas.openxmlformats.org/officeDocument/2006/relationships" name="Acquisitions and Dispositions (" sheetId="48" state="visible" r:id="rId48"/>
    <sheet xmlns:r="http://schemas.openxmlformats.org/officeDocument/2006/relationships" name="Revenue - Disaggregation of Rev" sheetId="49" state="visible" r:id="rId49"/>
    <sheet xmlns:r="http://schemas.openxmlformats.org/officeDocument/2006/relationships" name="Revenue - Contract Assets and L" sheetId="50" state="visible" r:id="rId50"/>
    <sheet xmlns:r="http://schemas.openxmlformats.org/officeDocument/2006/relationships" name="Income (Loss) Per Common Shar_2" sheetId="51" state="visible" r:id="rId51"/>
    <sheet xmlns:r="http://schemas.openxmlformats.org/officeDocument/2006/relationships" name="Income (Loss) Per Common Shar_3" sheetId="52" state="visible" r:id="rId52"/>
    <sheet xmlns:r="http://schemas.openxmlformats.org/officeDocument/2006/relationships" name="Fixed Assets - Schedule of Fixe" sheetId="53" state="visible" r:id="rId53"/>
    <sheet xmlns:r="http://schemas.openxmlformats.org/officeDocument/2006/relationships" name="Fixed Assets - Narrative (Detai"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Deferred Acquisition Consider_3" sheetId="59" state="visible" r:id="rId59"/>
    <sheet xmlns:r="http://schemas.openxmlformats.org/officeDocument/2006/relationships" name="Leases - Lease Costs and Other " sheetId="60" state="visible" r:id="rId60"/>
    <sheet xmlns:r="http://schemas.openxmlformats.org/officeDocument/2006/relationships" name="Leases - Minimum Future Rental " sheetId="61" state="visible" r:id="rId61"/>
    <sheet xmlns:r="http://schemas.openxmlformats.org/officeDocument/2006/relationships" name="Leases - Additional Information" sheetId="62" state="visible" r:id="rId62"/>
    <sheet xmlns:r="http://schemas.openxmlformats.org/officeDocument/2006/relationships" name="Debt (Details)" sheetId="63" state="visible" r:id="rId63"/>
    <sheet xmlns:r="http://schemas.openxmlformats.org/officeDocument/2006/relationships" name="Debt (Details Textual)" sheetId="64" state="visible" r:id="rId64"/>
    <sheet xmlns:r="http://schemas.openxmlformats.org/officeDocument/2006/relationships" name="Employee Benefit Plans  - Sched" sheetId="65" state="visible" r:id="rId65"/>
    <sheet xmlns:r="http://schemas.openxmlformats.org/officeDocument/2006/relationships" name="Employee Benefit Plans  - Sch_2" sheetId="66" state="visible" r:id="rId66"/>
    <sheet xmlns:r="http://schemas.openxmlformats.org/officeDocument/2006/relationships" name="Employee Benefit Plans  - Sch_3" sheetId="67" state="visible" r:id="rId67"/>
    <sheet xmlns:r="http://schemas.openxmlformats.org/officeDocument/2006/relationships" name="Employee Benefit Plans  - Sch_4" sheetId="68" state="visible" r:id="rId68"/>
    <sheet xmlns:r="http://schemas.openxmlformats.org/officeDocument/2006/relationships" name="Employee Benefit Plans  - Sch_5" sheetId="69" state="visible" r:id="rId69"/>
    <sheet xmlns:r="http://schemas.openxmlformats.org/officeDocument/2006/relationships" name="Employee Benefit Plans  - Sch_6" sheetId="70" state="visible" r:id="rId70"/>
    <sheet xmlns:r="http://schemas.openxmlformats.org/officeDocument/2006/relationships" name="Employee Benefit Plans  - Sch_7" sheetId="71" state="visible" r:id="rId71"/>
    <sheet xmlns:r="http://schemas.openxmlformats.org/officeDocument/2006/relationships" name="Employee Benefit Plans  - Sch_8" sheetId="72" state="visible" r:id="rId72"/>
    <sheet xmlns:r="http://schemas.openxmlformats.org/officeDocument/2006/relationships" name="Employee Benefit Plans  - Sch_9" sheetId="73" state="visible" r:id="rId73"/>
    <sheet xmlns:r="http://schemas.openxmlformats.org/officeDocument/2006/relationships" name="Employee Benefit Plans  - Sc_10" sheetId="74" state="visible" r:id="rId74"/>
    <sheet xmlns:r="http://schemas.openxmlformats.org/officeDocument/2006/relationships" name="Employee Benefit Plans  - Textu" sheetId="75" state="visible" r:id="rId75"/>
    <sheet xmlns:r="http://schemas.openxmlformats.org/officeDocument/2006/relationships" name="Noncontrolling and Redeemable_3" sheetId="76" state="visible" r:id="rId76"/>
    <sheet xmlns:r="http://schemas.openxmlformats.org/officeDocument/2006/relationships" name="Noncontrolling and Redeemable_4" sheetId="77" state="visible" r:id="rId77"/>
    <sheet xmlns:r="http://schemas.openxmlformats.org/officeDocument/2006/relationships" name="Noncontrolling and Redeemable_5" sheetId="78" state="visible" r:id="rId78"/>
    <sheet xmlns:r="http://schemas.openxmlformats.org/officeDocument/2006/relationships" name="Noncontrolling and Redeemable_6" sheetId="79" state="visible" r:id="rId79"/>
    <sheet xmlns:r="http://schemas.openxmlformats.org/officeDocument/2006/relationships" name="Commitments, Contingencies an_2" sheetId="80" state="visible" r:id="rId80"/>
    <sheet xmlns:r="http://schemas.openxmlformats.org/officeDocument/2006/relationships" name="Share Capital - Textual (Detail" sheetId="81" state="visible" r:id="rId81"/>
    <sheet xmlns:r="http://schemas.openxmlformats.org/officeDocument/2006/relationships" name="Share Capital - Schedule of Sha" sheetId="82" state="visible" r:id="rId82"/>
    <sheet xmlns:r="http://schemas.openxmlformats.org/officeDocument/2006/relationships" name="Share Capital - Schedule of S_2" sheetId="83" state="visible" r:id="rId83"/>
    <sheet xmlns:r="http://schemas.openxmlformats.org/officeDocument/2006/relationships" name="Share Capital - Schedule of S_3" sheetId="84" state="visible" r:id="rId84"/>
    <sheet xmlns:r="http://schemas.openxmlformats.org/officeDocument/2006/relationships" name="Changes in Accumulated Other _3" sheetId="85" state="visible" r:id="rId85"/>
    <sheet xmlns:r="http://schemas.openxmlformats.org/officeDocument/2006/relationships" name="Income Taxes  - Schedule of Inc" sheetId="86" state="visible" r:id="rId86"/>
    <sheet xmlns:r="http://schemas.openxmlformats.org/officeDocument/2006/relationships" name="Income Taxes  - Schedule of Com" sheetId="87" state="visible" r:id="rId87"/>
    <sheet xmlns:r="http://schemas.openxmlformats.org/officeDocument/2006/relationships" name="Income Taxes  - Schedule of Eff" sheetId="88" state="visible" r:id="rId88"/>
    <sheet xmlns:r="http://schemas.openxmlformats.org/officeDocument/2006/relationships" name="Income Taxes  - Schedule of Def" sheetId="89" state="visible" r:id="rId89"/>
    <sheet xmlns:r="http://schemas.openxmlformats.org/officeDocument/2006/relationships" name="Income Taxes  - Schedule of Cha" sheetId="90" state="visible" r:id="rId90"/>
    <sheet xmlns:r="http://schemas.openxmlformats.org/officeDocument/2006/relationships" name="Income Taxes  - Textual (Detail" sheetId="91" state="visible" r:id="rId91"/>
    <sheet xmlns:r="http://schemas.openxmlformats.org/officeDocument/2006/relationships" name="Related Party Transactions (Det" sheetId="92" state="visible" r:id="rId92"/>
    <sheet xmlns:r="http://schemas.openxmlformats.org/officeDocument/2006/relationships" name="Fair Value Measurements (Detail" sheetId="93" state="visible" r:id="rId93"/>
    <sheet xmlns:r="http://schemas.openxmlformats.org/officeDocument/2006/relationships" name="Segment Information (Details 1)" sheetId="94" state="visible" r:id="rId94"/>
    <sheet xmlns:r="http://schemas.openxmlformats.org/officeDocument/2006/relationships" name="Segment Information - Schedule " sheetId="95" state="visible" r:id="rId95"/>
    <sheet xmlns:r="http://schemas.openxmlformats.org/officeDocument/2006/relationships" name="Quarterly Results of Operatio_3" sheetId="96" state="visible" r:id="rId96"/>
    <sheet xmlns:r="http://schemas.openxmlformats.org/officeDocument/2006/relationships" name="Quarterly Results of Operatio_4" sheetId="97" state="visible" r:id="rId97"/>
  </sheets>
  <definedNames/>
  <calcPr calcId="124519" fullCalcOnLoad="1"/>
</workbook>
</file>

<file path=xl/sharedStrings.xml><?xml version="1.0" encoding="utf-8"?>
<sst xmlns="http://schemas.openxmlformats.org/spreadsheetml/2006/main" uniqueCount="954">
  <si>
    <t>Document And Entity Information - USD ($) $ in Millions</t>
  </si>
  <si>
    <t>12 Months Ended</t>
  </si>
  <si>
    <t>Dec. 31, 2019</t>
  </si>
  <si>
    <t>Feb. 21, 2020</t>
  </si>
  <si>
    <t>Jun. 28, 2019</t>
  </si>
  <si>
    <t>Dec. 31, 2018</t>
  </si>
  <si>
    <t>Dec. 31, 2017</t>
  </si>
  <si>
    <t>Document Information [Line Items]</t>
  </si>
  <si>
    <t>Trading Symbol</t>
  </si>
  <si>
    <t>MDCA</t>
  </si>
  <si>
    <t>Entity Registrant Name</t>
  </si>
  <si>
    <t>MDC PARTNERS INC</t>
  </si>
  <si>
    <t>Entity Central Index Key</t>
  </si>
  <si>
    <t>0000876883</t>
  </si>
  <si>
    <t>Current Fiscal Year End Date</t>
  </si>
  <si>
    <t>--12-31</t>
  </si>
  <si>
    <t>Entity Filer Category</t>
  </si>
  <si>
    <t>Accelerated Filer</t>
  </si>
  <si>
    <t>Entity Emerging Growth Company</t>
  </si>
  <si>
    <t>false</t>
  </si>
  <si>
    <t>Entity Shell Company</t>
  </si>
  <si>
    <t>Entity Current Reporting Status</t>
  </si>
  <si>
    <t>Yes</t>
  </si>
  <si>
    <t>Document Type</t>
  </si>
  <si>
    <t>10-K</t>
  </si>
  <si>
    <t>Entity Small Business</t>
  </si>
  <si>
    <t>true</t>
  </si>
  <si>
    <t>Document Fiscal Year Focus</t>
  </si>
  <si>
    <t>2019</t>
  </si>
  <si>
    <t>Document Period End Date</t>
  </si>
  <si>
    <t>Dec. 31,
		2019</t>
  </si>
  <si>
    <t>Document Fiscal Period Focus</t>
  </si>
  <si>
    <t>FY</t>
  </si>
  <si>
    <t>Amendment Flag</t>
  </si>
  <si>
    <t>Entity Well-known Seasoned Issuer</t>
  </si>
  <si>
    <t>No</t>
  </si>
  <si>
    <t>Entity Voluntary Filers</t>
  </si>
  <si>
    <t>Entity Public Float</t>
  </si>
  <si>
    <t>Common Class A</t>
  </si>
  <si>
    <t>Entity Common Stock, Shares Outstanding</t>
  </si>
  <si>
    <t>Common Class B</t>
  </si>
  <si>
    <t>Common Shares | Common Class A</t>
  </si>
  <si>
    <t>Shares outstanding (shares)</t>
  </si>
  <si>
    <t>Common Shares | Common Class B</t>
  </si>
  <si>
    <t>CONSOLIDATED STATEMENTS OF OPERATIONS - USD ($) $ in Thousands</t>
  </si>
  <si>
    <t>Revenue:</t>
  </si>
  <si>
    <t>Services</t>
  </si>
  <si>
    <t>Operating expenses:</t>
  </si>
  <si>
    <t>Cost of services sold</t>
  </si>
  <si>
    <t>Office and general expenses</t>
  </si>
  <si>
    <t>Depreciation and amortization</t>
  </si>
  <si>
    <t>Goodwill and other asset impairment</t>
  </si>
  <si>
    <t>Costs and Expenses, Total</t>
  </si>
  <si>
    <t>Operating income</t>
  </si>
  <si>
    <t>Other income (expense):</t>
  </si>
  <si>
    <t>Interest expense and finance charges, net</t>
  </si>
  <si>
    <t>Interest Expense, Other</t>
  </si>
  <si>
    <t>Other, net</t>
  </si>
  <si>
    <t>Foreign exchange gain (loss)</t>
  </si>
  <si>
    <t>Nonoperating Income (Expense), Total</t>
  </si>
  <si>
    <t>Income (loss) before income taxes and equity in earnings of non-consolidated affiliates</t>
  </si>
  <si>
    <t>Income tax expense (benefit)</t>
  </si>
  <si>
    <t>Income (loss) before equity in earnings of non-consolidated affiliates</t>
  </si>
  <si>
    <t>Equity in earnings of non-consolidated affiliates</t>
  </si>
  <si>
    <t>Net income (loss)</t>
  </si>
  <si>
    <t>Income (Loss) from Continuing Operations, Net of Tax, Including Portion Attributable to Noncontrolling Interest</t>
  </si>
  <si>
    <t>Net income attributable to the noncontrolling interest</t>
  </si>
  <si>
    <t>Net income (loss) attributable to MDC Partners Inc.</t>
  </si>
  <si>
    <t>Net income (loss) attributable to MDC Partners Inc. common shareholders</t>
  </si>
  <si>
    <t>Basic and diluted</t>
  </si>
  <si>
    <t>Earnings per share, basic</t>
  </si>
  <si>
    <t>Earnings per share, diluted</t>
  </si>
  <si>
    <t>Weighted Average Number of Common Shares Outstanding:</t>
  </si>
  <si>
    <t>Weighted Average Number of Shares Outstanding, Basic</t>
  </si>
  <si>
    <t>Weighted Average Number of Shares Outstanding, Diluted</t>
  </si>
  <si>
    <t>Stock-based compensation</t>
  </si>
  <si>
    <t>Series 4 Convertible Preferred Stock [Domain] | Convertible Preference Shares</t>
  </si>
  <si>
    <t>Accretion on and net income allocated to convertible preference shares</t>
  </si>
  <si>
    <t>CONSOLIDATED STATEMENTS OF COMPREHENSIVE INCOME (LOSS) - USD ($) $ in Thousands</t>
  </si>
  <si>
    <t>Comprehensive income (loss)</t>
  </si>
  <si>
    <t>Net loss</t>
  </si>
  <si>
    <t>Other comprehensive income (loss), net of applicable tax:</t>
  </si>
  <si>
    <t>Foreign currency translation adjustment</t>
  </si>
  <si>
    <t>Benefit plan adjustment, net of income tax expense (benefit) of ($740) for 2019, $223 for 2018 and nil for 2017</t>
  </si>
  <si>
    <t>Other comprehensive income (loss)</t>
  </si>
  <si>
    <t>Comprehensive income (loss) for the period</t>
  </si>
  <si>
    <t>Comprehensive income attributable to the noncontrolling interests</t>
  </si>
  <si>
    <t>Comprehensive income (loss) attributable to MDC Partners Inc.</t>
  </si>
  <si>
    <t>CONSOLIDATED BALANCE SHEETS - USD ($) $ in Thousands</t>
  </si>
  <si>
    <t>Current Assets:</t>
  </si>
  <si>
    <t>Cash and cash equivalents</t>
  </si>
  <si>
    <t>Accounts receivable, less allowance for doubtful accounts of $3,304 and $1,879</t>
  </si>
  <si>
    <t>Expenditures billable to clients</t>
  </si>
  <si>
    <t>Assets held for sale</t>
  </si>
  <si>
    <t>Other current assets</t>
  </si>
  <si>
    <t>Total Current Assets</t>
  </si>
  <si>
    <t>Fixed assets, at cost, less accumulated depreciation of $129,579 and $128,546</t>
  </si>
  <si>
    <t>Right-of-use assets - operating leases</t>
  </si>
  <si>
    <t>Investments in non-consolidated affiliates</t>
  </si>
  <si>
    <t>Goodwill</t>
  </si>
  <si>
    <t>Other intangible assets, net</t>
  </si>
  <si>
    <t>Deferred tax assets</t>
  </si>
  <si>
    <t>Other assets</t>
  </si>
  <si>
    <t>Total Assets</t>
  </si>
  <si>
    <t>Current Liabilities:</t>
  </si>
  <si>
    <t>Accounts payable</t>
  </si>
  <si>
    <t>Accruals and other liabilities</t>
  </si>
  <si>
    <t>Liabilities held for sale</t>
  </si>
  <si>
    <t>Advance billings</t>
  </si>
  <si>
    <t>Current portion of lease liabilities - operating leases</t>
  </si>
  <si>
    <t>Current portion of deferred acquisition consideration</t>
  </si>
  <si>
    <t>Total Current Liabilities</t>
  </si>
  <si>
    <t>Long-term debt</t>
  </si>
  <si>
    <t>Long-term portion of deferred acquisition consideration</t>
  </si>
  <si>
    <t>Long-term lease liabilities - operating leases</t>
  </si>
  <si>
    <t>Other liabilities</t>
  </si>
  <si>
    <t>Deferred tax liabilities</t>
  </si>
  <si>
    <t>Total Liabilities</t>
  </si>
  <si>
    <t>Redeemable Noncontrolling Interests</t>
  </si>
  <si>
    <t>Shareholders’ Deficit:</t>
  </si>
  <si>
    <t>Convertible preference shares, 145,000 authorized, issued and outstanding at December 31, 2019 and 95,000 at December 31, 2018</t>
  </si>
  <si>
    <t>Common stock and other paid-in capital</t>
  </si>
  <si>
    <t>Accumulated deficit</t>
  </si>
  <si>
    <t>Accumulated other comprehensive (loss) income</t>
  </si>
  <si>
    <t>MDC Partners Inc. Shareholders' Deficit</t>
  </si>
  <si>
    <t>Noncontrolling interests</t>
  </si>
  <si>
    <t>Total Shareholders' Deficit</t>
  </si>
  <si>
    <t>Total Liabilities, Redeemable Noncontrolling Interests and Shareholders' Deficit</t>
  </si>
  <si>
    <t>CONSOLIDATED BALANCE SHEETS (Parenthetical) - USD ($) shares in Thousands, $ in Thousands</t>
  </si>
  <si>
    <t>Statement of Financial Position [Abstract]</t>
  </si>
  <si>
    <t>Allowance for doubtful accounts</t>
  </si>
  <si>
    <t>Fixed assets, accumulated depreciation</t>
  </si>
  <si>
    <t>Preference shares, authorized (in shares)</t>
  </si>
  <si>
    <t>Preference shares, issued (in shares)</t>
  </si>
  <si>
    <t>Preference shares, outstanding (in shares)</t>
  </si>
  <si>
    <t>CONSOLIDATED STATEMENTS OF CASH FLOWS - USD ($) $ in Thousands</t>
  </si>
  <si>
    <t>Cash flows from operating activities:</t>
  </si>
  <si>
    <t>Adjustments to reconcile net income (loss) to cash provided by operating activities:</t>
  </si>
  <si>
    <t>Depreciation</t>
  </si>
  <si>
    <t>Amortization of intangibles</t>
  </si>
  <si>
    <t>Amortization of deferred finance charges and debt discount</t>
  </si>
  <si>
    <t>Adjustment to deferred acquisition consideration</t>
  </si>
  <si>
    <t>Deferred income taxes (benefits)</t>
  </si>
  <si>
    <t>(Gain) loss on disposition of assets</t>
  </si>
  <si>
    <t>Earnings of non-consolidated affiliates</t>
  </si>
  <si>
    <t>Other non-current assets and liabilities</t>
  </si>
  <si>
    <t>Foreign exchange</t>
  </si>
  <si>
    <t>Changes in working capital:</t>
  </si>
  <si>
    <t>Accounts receivable</t>
  </si>
  <si>
    <t>Prepaid expenses and other current assets</t>
  </si>
  <si>
    <t>Accounts payable, accruals and other current liabilities</t>
  </si>
  <si>
    <t>Acquisition related payments</t>
  </si>
  <si>
    <t>Payments For (Proceeds From) Cash In Trust</t>
  </si>
  <si>
    <t>Net cash provided by operating activities</t>
  </si>
  <si>
    <t>Cash flows from investing activities:</t>
  </si>
  <si>
    <t>Capital expenditures</t>
  </si>
  <si>
    <t>Proceeds from sale of assets</t>
  </si>
  <si>
    <t>Acquisitions, net of cash acquired</t>
  </si>
  <si>
    <t>Payments of Distributions to Affiliates</t>
  </si>
  <si>
    <t>Other investments</t>
  </si>
  <si>
    <t>Net cash provided by (used in) investing activities</t>
  </si>
  <si>
    <t>Cash flows from financing activities:</t>
  </si>
  <si>
    <t>Distributions to noncontrolling interests</t>
  </si>
  <si>
    <t>Payment of dividends</t>
  </si>
  <si>
    <t>Purchase of shares</t>
  </si>
  <si>
    <t>Other</t>
  </si>
  <si>
    <t>Net cash provided by (used in) financing activities</t>
  </si>
  <si>
    <t>Effect of exchange rate changes on cash, cash equivalents, and cash held in trusts</t>
  </si>
  <si>
    <t>Cash, Cash Equivalents, Restricted Cash, Restricted Cash Equivalents and Cash Held in Trusts Including Cash Classified Within Assets Held for Sale, Period Increase (Decrease)</t>
  </si>
  <si>
    <t>Change in cash and cash equivalents classified within assets held for sale</t>
  </si>
  <si>
    <t>Net increase (decrease) in cash, cash equivalents, and cash held in trusts including cash classified within assets held for sale</t>
  </si>
  <si>
    <t>Cash and cash equivalents at beginning of period</t>
  </si>
  <si>
    <t>Cash and cash equivalents at end of period</t>
  </si>
  <si>
    <t>Supplemental disclosures:</t>
  </si>
  <si>
    <t>Cash income taxes paid</t>
  </si>
  <si>
    <t>Cash interest paid</t>
  </si>
  <si>
    <t>Wells Fargo Capital Finance, LLC | Revolving Credit Facility</t>
  </si>
  <si>
    <t>Repayment of revolving credit facility</t>
  </si>
  <si>
    <t>Proceeds from revolving credit facility</t>
  </si>
  <si>
    <t>Change in cash and cash equivalents held in trusts classified within held for sale</t>
  </si>
  <si>
    <t>Series 4 Convertible Preferred Stock</t>
  </si>
  <si>
    <t>Proceeds from issuance of common and convertible preference shares, net of issuance costs</t>
  </si>
  <si>
    <t>CONSOLIDATED STATEMENTS OF SHAREHOLDERS' DEFICIT - USD ($) $ in Thousands</t>
  </si>
  <si>
    <t>Total</t>
  </si>
  <si>
    <t>Convertible Preference Shares</t>
  </si>
  <si>
    <t>Common Shares</t>
  </si>
  <si>
    <t>Common Stock and Other Paid-in Capital</t>
  </si>
  <si>
    <t>Accumulated Deficit</t>
  </si>
  <si>
    <t>Accumulated Other Comprehensive Income (Loss)</t>
  </si>
  <si>
    <t>Noncontrolling Interests</t>
  </si>
  <si>
    <t>Common Class ACommon Shares</t>
  </si>
  <si>
    <t>Series 4 Convertible Preferred StockConvertible Preference Shares</t>
  </si>
  <si>
    <t>Contingent Consideration, Liability Settlements [Domain]</t>
  </si>
  <si>
    <t>Contingent Consideration, Liability Settlements [Domain]MDC Partners Inc. Shareholders' Deficit</t>
  </si>
  <si>
    <t>Contingent Consideration, Liability Settlements [Domain]Series 4 Convertible Preferred StockConvertible Preference Shares</t>
  </si>
  <si>
    <t>Balance at Dec. 31, 2016</t>
  </si>
  <si>
    <t>Balance (in shares) at Dec. 31, 2016</t>
  </si>
  <si>
    <t>Common stock, balance (in shares) at Dec. 31, 2016</t>
  </si>
  <si>
    <t>Increase (Decrease) in Stockholders' Equity [Roll Forward]</t>
  </si>
  <si>
    <t>Net loss attributable to MDC Partners Inc.</t>
  </si>
  <si>
    <t>Other comprehensive loss</t>
  </si>
  <si>
    <t>Issuance of common and convertible preference shares (in shares)</t>
  </si>
  <si>
    <t>Issuance of common and convertible preference shares</t>
  </si>
  <si>
    <t>Issuance of restricted stock (in shares)</t>
  </si>
  <si>
    <t>Issuance of restricted stock</t>
  </si>
  <si>
    <t>Shares acquired and cancelled</t>
  </si>
  <si>
    <t>Deferred acquisition consideration settled through issuance of shares (in shares)</t>
  </si>
  <si>
    <t>Deferred acquisition consideration settled through issuance of shares</t>
  </si>
  <si>
    <t>Shares acquired and cancelled (in shares)</t>
  </si>
  <si>
    <t>Changes in redemption value of redeemable noncontrolling interests</t>
  </si>
  <si>
    <t>Business acquisitions and step-up transactions, net of tax</t>
  </si>
  <si>
    <t>Changes in ownership interest</t>
  </si>
  <si>
    <t>Dispositions</t>
  </si>
  <si>
    <t>Balance at Dec. 31, 2017</t>
  </si>
  <si>
    <t>Balance (in shares) at Dec. 31, 2017</t>
  </si>
  <si>
    <t>Common stock, balance (in shares) at Dec. 31, 2017</t>
  </si>
  <si>
    <t>Expenses for convertible preference shares</t>
  </si>
  <si>
    <t>Shares issued, acquisitions (in shares)</t>
  </si>
  <si>
    <t>Shares issued, acquisitions</t>
  </si>
  <si>
    <t>Cumulative effect of adoption of ASC 606</t>
  </si>
  <si>
    <t>Balance at Dec. 31, 2018</t>
  </si>
  <si>
    <t>Balance (in shares) at Dec. 31, 2018</t>
  </si>
  <si>
    <t>Common stock, balance (in shares) at Dec. 31, 2018</t>
  </si>
  <si>
    <t>Balance at Dec. 31, 2019</t>
  </si>
  <si>
    <t>Balance (in shares) at Dec. 31, 2019</t>
  </si>
  <si>
    <t>Common stock, balance (in shares) at Dec. 31, 2019</t>
  </si>
  <si>
    <t>Basis of Presentation and Recent Developments</t>
  </si>
  <si>
    <t>Organization, Consolidation and Presentation of Financial Statements [Abstract]</t>
  </si>
  <si>
    <t>Basis of Presentation and Recent Developments The accompanying consolidated financial statements include the accounts of MDC Partners Inc. (the “Company” or “MDC”) and its subsidiaries and variable interest entities for which the Company is the primary beneficiary. References herein to “Partner Firms” generally refer to the Company’s subsidiary agencies. MDC has prepared the consolidated financial statements included herein in accordance with accounting principles generally accepted in the United States of America (“GAAP”) and pursuant to the rules and regulations of the Securities and Exchange Commission (the “SEC”) for reporting financial information on Form 10-K. The preparation of financial statements in conformity with GAAP, which requires us to make judgments, assumptions and estimates that affect the amounts reported and disclosed. Actual results could differ from these estimates and assumptions. The accompanying financial statements reflect all adjustments, consisting of normally recurring accruals, which in the opinion of management are necessary for a fair presentation, in all material respects, of the information contained therein. Intercompany balances and transactions have been eliminated in consolidation. Certain reclassifications have been made to the prior year financial information to conform to the current year presentation. Due to changes in the composition of certain businesses and the Company’s internal management and reporting structure during 2019, reportable segment results for the 2018 and 2017 periods presented have been recast to reflect the reclassification of certain businesses between segments. See Note 21 of the Notes to the Consolidated Financial Statements included herein for further information. Nature of Operations MDC is a leading provider of global marketing, advertising, activation, communications and strategic consulting solutions. MDC’s Partner Firms deliver a wide range of customized services in order to drive growth and business performance for its clients. MDC Partners Inc., formerly MDC Corporation Inc., is incorporated under the laws of Canada. The Company commenced using the name MDC Partners Inc. on November 1, 2003 and legally changed its name through amalgamation with a wholly-owned subsidiary on January 1, 2004. The Company operates in North America, Europe, Asia, South America, and Australia. Recent Developments On February 14, 2020, the Company sold substantially all the assets and certain liabilities of Sloane and Company LLC (“Sloane”), an indirectly wholly owned subsidiary of the Company, to an affiliate of The Stagwell Group LLC (“Stagwell”), for an aggregate purchase price of approximately $26 million , consisting of cash paid at closing plus contingent deferred payments expected to be paid over the next two years . The sale resulted in a gain estimated at approximately $16 million . An affiliate of Stagwell has a minority ownership interest in the Company. Mark Penn is the CEO and Chairman of the Board of Directors (the "Board") of the Company and is also manager of Stagwell. On February 27, 2020, in connection with the centralization of our New York real estate portfolio, the Company entered into an agreement to lease space at One World Trade Center. The lease term is for approximately eleven years commencing on April 1, 2020, with rental payments totaling approximately $115 million . As part of the centralization initiative, the Company will sublease existing properties currently under lease, resulting in the recovery of a significant portion of our rent obligation under such arrangements. Effective in the first quarter of 2020, the Company reorganized its management structure resulting in the aggregation of certain Partner Firms into integrated groups (“Networks”). Mark Penn, Chief Executive Officer and Chairman of the Company, appointed key agency executives, that report directly into him, to lead each Network. In connection with the reorganization, we are assessing a change in our reportable segments, effective with the Company’s 2020 fiscal year, to align our external reporting with how we operate the Networks under our new organizational structure.</t>
  </si>
  <si>
    <t>Significant Accounting Policies</t>
  </si>
  <si>
    <t>Accounting Policies [Abstract]</t>
  </si>
  <si>
    <t>Significant Accounting Policies The Company’s significant accounting policies are summarized as follows: Principles of Consolidation . The accompanying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 Use of Estimates . The preparation of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To the extent actual results differ from the assumptions used, results of operations and cash flows could be materially affected. 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When available, the Company uses quoted market prices in active markets to determine the fair value of its financial instruments and classifies such items in Level 1. In some cases, quoted market prices are used for similar instruments in active markets and the Company classifies such items in Level 2. See Note 19 of the Notes to the Consolidated Financial Statements included herein for additional information regarding fair value measurements. 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s of December 31, 2019 or December 31, 2018 . No sales to an individual client or country other than in the United States accounted for more than 10% of revenue for the fiscal years ended December 31, 2019, 2018, or 2017. As the Company operates in foreign markets, it is always considered at least reasonably possible foreign operations will be disrupted in the near term. Cash and Cash Equivalents . The Company’s cash equivalents are primarily comprised of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roduction process. 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 Leases . Effective January 1, 2019, the Company adopted ASC 842, Leases. As a result, comparative prior periods have not been adjusted and continue to be reported under ASC 840, Leases. The Company recognizes on the balance sheet at the time of lease commencement a right-of-use lease asset and a lease liability, initially measured at the present value of the lease payments. All right-of-use lease assets are reviewed for impairment. See Note 3 and Note 10 of the Notes to the Consolidated Financial Statements included herein for further information on leases. Impairment of Long-lived Assets .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other appropriate discount rate. Equity Method Investments . Equity method investments are investments in entities in which the Company has an ownership interest of less than 50% and has significant influence, or joint control by contractual arrangement, (i) over the operating and financial policies of the affiliate or (ii) has an ownership interest greater than 50%; however, the substantive participating rights of the noncontrolling interest shareholders preclude the Company from exercising unilateral control over the operating and financial policies of the affiliate. The Company ’ s proportionate share of the net income or loss of equity method investments is included in the results of operations and any dividends and distributions reduce the carrying value of the investments. The Company’s equity method investments, include various interests in investment funds, are included in Investments in non-consolidated affiliates within the Consolidated Balance Sheets. The Company’s management periodically evaluates these investments to determine if there has been a decline in value that is other than temporary. Other Investments . From time to time, the Company makes investments in start-ups, such as advertising technology and innovative consumer product companies, where the Company does not exercise significant influence over the operating and financial policies of the investee. Non-marketable equity investments (cost method investments) do not have a readily determinable fair value and are recorded at cost, less any impairment, adjusted for qualifying observable investment balance changes. The carrying amount for these investments, which are included in Other assets within the Consolidated Balance Sheets as of December 31, 2019 and 2018 was $9,854 and $8,072 , respectively. The Company is required to measure these other investments at fair value and recognize any changes in fair value within net income or loss unless for investments that don’t have readily determinable fair values and don’t qualify for certain criteria an alternative for measurement exists. The alternative is to measure these investments at cost, less any impairment, plus or minus changes resulting from observable price changes in orderly transactions for the identical or a similar investment of the same issuer. The Company has elected to measure these investments under the alternative method. The Company performs a qualitative assessment to review these investments for impairment by identifying any impairment indicators, such as significant deterioration of earnings or significant change in the industry. If the qualitative assessment indicates an investment is impaired, the Company estimates the fair value and reduces the carrying value of the investment down to its fair value with the loss recorded within net income or loss. Goodwill and Indefinite Lived Intangibles . Goodwill (the excess of the acquisition cost over the fair value of the net assets acquired) and an indefinite life intangible asset (a trademark) acquired as a result of a business combination which are not subject to amortization are tested for impairment annually as of October 1st of each year, or more frequently if indicators of potential impairment exist. For goodwill, impairment is assessed at the reporting unit level.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For the 2019 annual impairment test, the Company used an income approach, which incorporates the use of the discounted cash flow (“DCF”) method. The income approach requires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from the Company’s long-range planning process using projections of operating results and related cash flows based on assumed long-term growth rates, demand trends and appropriate discount rates based on a reporting unit’s WACC as determined by considering the observable WACC of comparable companies and factors specific to the reporting unit. The terminal value is estimated using a constant growth method which requires an assumption about the expected long-term growth rate. The estimates are based on historical data and experience, industry projections, economic conditions, and the Company’s expectations. See Note 8 of the Notes to the Consolidated Financial Statements included herein for additional information regarding the Company’s impairment test. Indefinite-lived intangible assets are primarily evaluated on an annual basis, generally in conjunction with the Company’s evaluation of goodwill balances. Definite Lived Intangible Assets . Definite lived intangible assets are subject to amortization over their useful lives. The method of amortization selected reflects the pattern in which the economic benefits of the specific intangible asset is consumed or otherwise used. If that pattern cannot be reliably determined, a straight-line amortization method is used over the estimated useful life. Intangible assets that are subject to amortization are reviewed for potential impairment at least annually or whenever events or circumstances indicate that carrying amounts may not be recoverable. See Note 8 of the Notes to the Consolidated Financial Statements included herein for further information.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marks. Deferred Acquisition Consideration . Consistent with past practice of acquiring a majority ownership position, most acquisitions include an initial payment at the time of closing and provide for future additional contingent purchase price payments. Contingent purchase price obligations for these transactions are recorded as deferred acquisition consideration liabilities, and are derived from the projected performance of the acquired entity and are based on predetermined formulas. These various contractual valuation formulas may be dependent on future events, such as the growth rate of the earnings of the relevant subsidiary during the contractual period. The liability is adjusted quarterly based on changes in current information affecting each subsidiary’s current operating results and the impact this information will have on future results included in the calculation of the estimated liability. In addition, changes in various contractual valuation formulas as well as adjustments to present value impact quarterly adjustments. These adjustments are recorded in results of operations. 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The Company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an incremental purchase may be required by the Company, the amounts are recorded as redeemable noncontrolling interests in mezzanine equity on the Consolidated Balance Sheets at their acquisition date fair value and adjusted for changes to their estimated redemption value through Common stock and other paid-in capital in the Consolidated Balance Sheets (but not less than their initial redemption value), except for foreign currency translation adjustments. These adjustments will not impact the calculation of earnings (loss) per share if the redemption values are less than the estimated fair values. See Note 13 of the Notes to the Consolidated Financial Statements for detail on the impact on the Company’s earnings (loss) per share calculation. 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is recorded to Common stock and other paid-in capital in the Consolidated Balance Sheets. In circumstances where the purchase of shares of an equity investment results in obtaining control, the existing carrying value of the investment is remeasured to the acquisition date fair value and any gain or loss is recognized in results of operations. Revenue Recognition . The Company’s revenue is recognized when control of the promised goods or services is transferred to our clients, in an amount that reflects the consideration we expect to be entitled to in exchange for those goods or services. See Note 5 of the Notes to the Consolidated Financial Statements included herein for additional information. Cost of Services Sold . Cost of services sold primarily consists of staff costs, and does not include depreciation charges for fixed assets. Interest Expense . The Company uses the effective interest method to amortize deferred financing costs and any original issue premium or discount, if applicable. The Company also uses the straight-line method, which approximates the effective interest method, to amortize the deferred financing costs on the Credit Agreement. Income Taxes.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 Stock-Based Compensation . Under the fair value method, compensation cost is measured at fair value at the date of grant and is expensed over the service period, generally the award’s vesting period. The Company uses its historical volatility derived over the expected term of the award to determine the volatility factor used in determining the fair value of the award. The Company recognizes forfeitures as they occur. Stock-based awards that are settled in cash or equity at the option of the Company are recorded at fair value on the date of grant. The fair value measurement of the compensation cost for these awards is based on using the Black-Scholes option pricing-model or other acceptable method and is recorded in operating income over the service period, in this case the award’s vesting period.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From time to time, certain acquisitions and step-up transactions include an element of compensation related payments. The Company accounts for those payments as stock-based compensation. 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11,909 , $11,136 and $10,031 for the years ended December 31, 2019 , 2018 , and 2017 , respectively. The Company also has a defined benefit pension plan. See Note 12 of the Notes to the Consolidated Financial Statements included herein for additional information on the defined benefit plan. Income (Loss) per Common Share . Basic income (loss) per common share is based upon the weighted average number of common shares outstanding during each period. Diluted income (loss) per common share is based on the above, in addition, if dilutive, common share equivalents, which include outstanding options, stock appreciation rights, and unvested restricted stock units. In periods of net loss, all potentially issuable common shares are excluded from diluted net loss per common share because they are anti-dilutive. The Company has 145,000 authorized and issued convertible preference shares. The two-class method is applied to calculate basic net income (loss) attributable to MDC Partners Inc. per common share in periods in which shares of convertible preference shares are outstanding, as shares of convertible preference shares are participating securities due to their dividend rights. See Note 15 of the Notes to the Consolidated Financial Statements included herein for additional information. The two-class method is an earnings allocation method under which earnings per share is calculated for common stock considering a participating security’s rights to undistributed earnings as if all such earnings had been distributed during the period. Either the two-class method or the if-converted method is applied to calculate diluted net income per common share, depending on which method results in more dilution. The Company’s participating securities are not included in the computation of net loss per common share in periods of net loss because the convertible preference shareholders have no contractual obligation to participate in losses. Foreign Currency Translation . The functional currency of the Company is the Canadian dollar; however, it has decided to use U.S. dollars as its reporting currency for consolidated reporting purposes. Generally, the Company’s subsidiaries use their local currency as their functional currency. Accordingly, the currency impacts of the translation of the Consolidated Balance Sheets of the Company and its non-U.S. dollar based subsidiaries to U.S. dollar statements are included as cumulative translation adjustments in Accumulated other comprehensive (loss) income. Translation of intercompany debt, which is not intended to be repaid, is included in cumulative translation adjustments. Cumulative translation adjustments are not included in net earnings (loss) unless they are actually realized through a sale or upon complete, or substantially complete, liquidation of the Company’s net investment in the foreign operation. Translation of current intercompany balances are included in net earnings (loss). The balance sheets of non-U.S. dollar based subsidiaries are translated at the period end rate. The Consolidated Statements of Operation of the Company and its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loss) income.</t>
  </si>
  <si>
    <t>New Accounting Pronouncements</t>
  </si>
  <si>
    <t>New Accounting Pronouncements and Changes in Accounting Principles [Abstract]</t>
  </si>
  <si>
    <t>New Accounting Pronouncements Adopted In The Current Reporting Period Effective January 1, 2019, the Company adopted ASC 842. As a result, comparative prior periods have not been adjusted and continue to be reported under ASC 840, Leases. With the adoption of ASC 842, the Company has elected to apply the package of practical expedients: (1) whether a contract is or contains a lease, (2) the classification of existing leases, and (3) whether previously capitalized costs continue to qualify as initial indirect costs. Additionally, the Company elected the practical expedient to not separate non-lease components from lease components for all operating leases. The adoption of ASC 842 had a material impact on the Company’s Consolidated Balance Sheets , resulting in the recognition, on January 1, 2019, of a lease liability of $299,243 which represents the present value of the remaining lease payments, and a right-of-use lease asset of $254,245 which represents the lease liability, offset by adjustments as appropriate under ASC 842. The adoption of ASC 842 did not have a material impact on the Company’s other Consolidated Financial Statements .</t>
  </si>
  <si>
    <t>Acquisitions and Dispositions</t>
  </si>
  <si>
    <t>Business Combinations [Abstract]</t>
  </si>
  <si>
    <t>Acquisitions and Dispositions 2019 Acquisition On November 15, 2019, the Company acquired the remaining 35% ownership interest of Laird + Partners it did not own for an aggregate purchase price of $2,389 , comprised of a closing cash payment of $1,588 and contingent deferred acquisition payments with an estimated present value at the acquisition date of $801 . The contingent deferred payments are based on the financial results of the underlying business from 2018 to 2020 with final payment due in 2021. As of the acquisition date, the fair value of the additional interest acquired was $6,005 . The fair value was measured using a discounted cash flow model. As a result of the transaction, the Company reduced redeemable noncontrolling interests by $5,045 . The difference between the purchase price and the redeemable noncontrolling interest of $2,656 was recorded in common stock and other paid-in capital in the Consolidated Balance Sheets . Effective April 1, 2019, the Company acquired the remaining 35% ownership interest of HPR Partners LLC (Hunter) it did not own for an aggregate purchase price of $10,234 , comprised of a closing cash payment of $3,890 and additional contingent deferred acquisition payments with an estimated present value at the acquisition date of $6,344 . The contingent deferred payments are based on the financial results of the underlying business from 2018 to 2020 with final payment due in 2021. As of the acquisition date, the fair value of the additional interest acquired was $20,178 . The fair value was measured using a discounted cash flow model. As a result of the transaction, the Company reduced redeemable noncontrolling interests by $9,486 . The difference between the purchase price and the noncontrolling interest of $745 was recorded in common stock and other paid-in capital in the Consolidated Balance Sheets . 2019 Disposition On March 8, 2019, the Company consummated the sale of Kingsdale, an operating segment with operations in Toronto and New York City that provides shareholder advisory services. As consideration for the sale, the Company received cash plus the assumption of certain liabilities totaling approximately $50 million in the aggregate. The sale resulted in a loss of approximately $3 million , which was included in Other, net within the Condensed Consolidated Statement of Operations. Assets and Liabilities Held for Sale - Change in Plan to Sell In the fourth quarter of 2018, the Company initiated a process to sell its ownership interest in a foreign office within the Global Integrated Agencies reportable segment. The assets and liabilities of the entity were classified as Assets and Liabilities held for sale, at their fair value less cost to sell, within the Consolidated Balance Sheet as of December 31, 2018. In the second quarter of 2019, following the appointment of Mark Penn as CEO, management changed its strategy and plan to sell the foreign office. In the second quarter of 2019, in connection with management’s decision, the amounts classified within assets and liabilities held for sale were reclassified into the respective line items within the Consolidated Balance Sheets . 2018 Acquisitions In 2018, the Company entered into various transactions in connection with certain of its majority-owned entities. These transactions were for an aggregate purchase price of $56,463 , resulting in an increase in contingent deferred consideration liabilities as of the acquisition dates of $16,174 , reduced redeemable noncontrolling interests of $9,790 , a net increase in noncontrolling interests equity of $15,411 , increased additional paid-in capital of $4,975 , and the issuance of 1,011,561 shares of the Company’s Class A subordinate voting stock. Deferred Acquisition Consideration Deferred acquisition consideration on the balance sheet consists of deferred obligations related to contingent and fixed purchase price payments, and to a lesser extent, contingent and fixed retention payments tied to continued employment of specific personnel. Contingent deferred acquisition consideration is recorded at the acquisition date fair value and adjusted at each reporting period through operating income, for contingent purchase price payments, or net interest expense, for fixed purchase price payments. The Company accounts for retention payments through operating income as stock-based compensation over the required retention period. The following table presents changes in contingent deferred acquisition consideration, which is measured at fair value on a recurring basis using significant unobservable inputs, and a reconciliation to the amounts reported on the balance sheets as of December 31, 2019 and December 31, 2018 . December 31, 2019 2018 Beginning balance of contingent payments $ 82,598 $ 119,086 Payments (30,719 ) (54,947 ) Redemption value adjustments (1) 15,451 3,512 Additions - acquisitions and step-up transactions 7,145 14,943 Other (2) 196 4 Ending balance of contingent payments $ 74,671 $ 82,598 Fixed payments 549 1,097 $ 75,220 $ 83,695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cost of services sold and office and general expenses on the Consolidated Statements of Operations. (2) Other primarily consists of translation adjustments. The following table presents the impact to the Company’s statement of operations due to the redemption value adjustments for the contingent deferred acquisition consideration for the twelve months ended December 31, 2019 and 2018 : 2019 2018 (Income) loss attributable to fair value adjustments $ 5,403 $ (3,679 ) Stock-based compensation 10,048 7,191 Redemption value adjustments $ 15,451 $ 3,512</t>
  </si>
  <si>
    <t>Revenue</t>
  </si>
  <si>
    <t>Revenue from Contract with Customer [Abstract]</t>
  </si>
  <si>
    <t xml:space="preserve"> Revenue The Company’s revenue recognition policies are established in accordance with ASC 606, and accordingly, revenue is recognized when control of the promised goods or services is transferred to our clients, in an amount that reflects the consideration we expect to be entitled to in exchange for those goods or services. The MDC network provides an extensive range of services to our clients offering a variety of marketing and communication capabilities including strategy, creative and production for advertising campaigns across a variety of platforms (print, digital, social media, television broadcast), public relations services including strategy, editorial, crisis support or issues management, media training, influencer engagement and events management. We also provide media buying and planning across a range of platforms (out-of-home, paid search, social media, lead generation, programmatic, television broadcast), experiential marketing and application/website design and development.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are not significantly integrated or interdependent, and that do not significantly modify or customize each other, are considered separate performance obligations. Typically, we consider media planning, media buying, creative (or strategy), production and experiential marketing services to be separate performance obligations if included in the same contract as each of these services can be provided on a stand-alone basis, and do not significantly modify or customize each other. Public relations services and application/website design and development are typically each considered one performance obligation as there is a significant integration of these services into a combined output.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MDC’s agencies under a production services agreement is to facilitate a client’s purchasing of production capabilities from a third-party production company in accordance with the client’s strategy and guidelines. The obligation of MDC’s agencies under media buying services is to negotiate and purchase advertising media from a third-party media vendor on behalf of a client to execute its media plan. We do not obtain control prior to transferring these services to our clients; therefore,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industry verticals on a global basis.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Partner Firms. Representation of a client rarely means that MDC handles marketing communications for all brands or product lines of the client in every geographical location. The Company’s Partner firms often cooperate with one another through referrals and the sharing of both services and expertise, which enables MDC to service clients’ varied marketing needs by crafting custom integrated solutions. Additionally, the Company maintains separate, independent operating companies to enable it to effectively manage potential conflicts of interest by representing competing clients across the MDC network. The following table presents revenue disaggregated by client industry vertical for the twelve months ended December 31, 2019 , 2018 and 2017 : Twelve Months Ended December 31, Industry Reportable Segment 2019 2018 2017 Food &amp; Beverage All $ 280,094 $ 313,368 $ 313,786 Retail All 148,851 152,552 178,152 Consumer Products All 167,324 162,524 162,307 Communications All 184,870 178,410 208,701 Automotive All 78,985 88,807 127,023 Technology All 118,169 104,479 99,325 Healthcare All 102,221 127,547 124,261 Financials All 112,351 110,069 104,713 Transportation and Travel/Lodging All 88,958 86,419 56,955 Other All 133,980 152,028 138,556 $ 1,415,803 $ 1,476,203 $ 1,513,779 MDC has historically largely focused where the Company was founded in North America, the largest market for its services in the world. The Company has expanded its global footprint to support clients looking for help to grow their businesses in new markets. MDC’s Partner Firms are located in the United States, Canada, and an additional twelve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twelve months ended December 31, 2019 , 2018 and 2017 : Twelve Months Ended December 31, Geographic Location Reportable Segment 2019 2018 2017 United States All $ 1,116,045 $ 1,153,191 $ 1,172,364 Canada All, excluding Media Services 105,067 124,001 123,093 Other All, excluding Media Services and Domestic Creative 194,691 199,011 218,322 $ 1,415,803 $ 1,476,203 $ 1,513,779 Contract assets and liabilities Contract assets consist of fees and reimbursable outside vendor costs incurred on behalf of clients when providing advertising, marketing and corporate communications services that have not yet been invoiced to clients. Unbilled service fees were $66,119 and $64,362 at December 31, 2019 and December 31, 2018 , respectively, and are included as a component of accounts receivable on the Consolidated Balance Sheets . Outside vendor costs incurred on behalf of clients which have yet to be invoiced were $30,133 and $42,369 at December 31, 2019 and December 31, 2018 , respectively, and are included on the Consolidated Balance Sheets as expenditures billable to clients. Such amounts are invoiced to clients at various times over the course of providing services. Contract liabilities consist of fees billed to clients in excess of fees recognized as revenue and are classified as advance billings on the Company’s Consolidated Balance Sheets . Advance billings at December 31, 2019 and December 31, 2018 were $171,742 and $138,505 , respectively. The increase in the advance billings balance of $33,237 for the twelve months ended December 31, 2019 was primarily driven by cash payments received or due in advance of satisfying our performance obligations, offset by $121,659 of revenues recognized that were included in the advance billings balances as of December 31, 2018 and reductions due to the incurrence of third-party costs. Changes in the contract asset and liability balances during the twelve months ended December 31, 2019 and December 31, 2018 were not materially impacted by write offs, impairment losses or any other factors. Practical Expedients As part of the adoption of ASC 606, the Company applied the practical expedient to not disclose information about remaining performance obligations that have original expected durations of one year or less. The majority of our contracts are for periods of one year or less. For those contracts with a term of more than one year, we had approximately $49,013 of unsatisfied performance obligations as of December 31, 2019 , of which we expect to recognize approximately 42% in 2020 and 58% in 2021 .</t>
  </si>
  <si>
    <t>Income (Loss) Per Common Share</t>
  </si>
  <si>
    <t>Earnings Per Share [Abstract]</t>
  </si>
  <si>
    <t>Loss Per Common Share</t>
  </si>
  <si>
    <t>Income (Loss) Per Common Share The following table sets forth the computation of basic and diluted income (loss) per common share: Twelve Months Ended December 31, 2019 2018 2017 Numerator: Net income (loss) attributable to MDC Partners Inc. $ (4,690 ) $ (123,733 ) $ 241,848 Accretion on convertible preference shares (12,304 ) (8,355 ) (6,352 ) Net income allocated to convertible preference shares — — (29,902 ) Net income (loss) attributable to MDC Partners Inc. common shareholders $ (16,994 ) $ (132,088 ) $ 205,594 Adjustment to net income allocated to convertible preference shares — — 106 Numerator for dilutive income (loss) per common share: Net income (loss) attributable to MDC Partners Inc. common shareholders $ (16,994 ) $ (132,088 ) $ 205,700 Denominator: Basic weighted average number of common shares outstanding 69,132,100 57,218,994 55,255,797 Effect of dilutive securities: Impact of stock options and non-vested stock under employee stock incentive plans — — 225,989 Diluted weighted average number of common shares outstanding 69,132,100 57,218,994 55,481,786 Basic $ (0.25 ) $ (2.31 ) $ 3.72 Diluted $ (0.25 ) $ (2.31 ) $ 3.71 Anti-dilutive stock awards 5,450,426 1,442,518 0 Restricted stock and restricted stock unit awards of 135,386 , 1,012,637 and 1,443,921 as of December 31, 2019 , 2018 and 2017 respectively, which are contingent upon the Company meeting a cumulative three year earnings target and contingent upon continued employment, are excluded from the computation of diluted income per common share as the contingencies were not satisfied at December 31, 2019 , 2018 and 2017 , respectively. In addition, there were 145,000 , 95,000 , and 95,000 Preference Shares outstanding which were convertible into 26,656,285 , 10,970,714 , and 10,135,244 Class A common shares at December 31, 2019 , 2018 , and 2017, respectively. These Preference Shares were anti-dilutive for each period presented in the table above and are therefore excluded from the diluted income (loss) per common share calculation.</t>
  </si>
  <si>
    <t>Fixed Assets Fixed Assets</t>
  </si>
  <si>
    <t>Property, Plant and Equipment [Abstract]</t>
  </si>
  <si>
    <t>Fixed Assets</t>
  </si>
  <si>
    <t>Fixed Assets The following is a summary of the Company’s fixed assets as of December 31: 2019 2018 Cost Accumulated Depreciation Net Book Value Cost Accumulated Depreciation Net Book Value Computers, furniture and fixtures $ 93,224 $ (69,687 ) $ 23,537 $ 100,276 $ (73,060 ) $ 27,216 Leasehold improvements 117,409 (59,892 ) 57,517 116,459 (55,486 ) 60,973 $ 210,633 $ (129,579 ) $ 81,054 $ 216,735 $ (128,546 ) $ 88,189 Depreciation expense for the years ended December 31, 2019 , 2018 , and 2017 was $25,133 , $27,111 and $23,873 , respectively.</t>
  </si>
  <si>
    <t>Goodwill and Intangible Assets</t>
  </si>
  <si>
    <t>Goodwill and Intangible Assets Disclosure [Abstract]</t>
  </si>
  <si>
    <t>Goodwill and Intangible Assets As of December 31, goodwill was as follows: Goodwill Global Integrated Agencies Domestic Creative Agencies Specialist Communications Media Services All Other Total Balance at December 31, 2017 $ 359,071 $ 36,980 $ 78,706 $ 160,057 $ 201,121 $ 835,935 Acquired goodwill — — 4,816 — 32,776 37,592 Impairment loss recognized (17,828 ) — — (52,041 ) (4,691 ) (74,560 ) Transfer of goodwill between segments 17,081 2,066 — 3,773 (22,920 ) — Transfer of goodwill to asset held for sale (1) — — — — (45,224 ) (45,224 ) Foreign currency translation (5,169 ) (266 ) (19 ) (443 ) (6,891 ) (12,788 ) Balance at December 31, 2018 $ 353,155 $ 38,780 $ 83,503 $ 111,346 $ 154,171 $ 740,955 Acquired goodwill — — — — 1,025 1,025 Impairment loss recognized — — — — (4,099 ) (4,099 ) Transfer of goodwill between segments (2) (85,766 ) 119,097 (5,006 ) (24,119 ) (4,206 ) — Transfer of goodwill to asset held for sale — — — — — — Foreign currency translation 775 402 176 — 1,440 2,793 Balance at December 31, 2019 $ 268,164 $ 158,279 $ 78,673 $ 87,227 $ 148,331 $ 740,674 (1) See Note 4 of the Notes to the Consolidated Financial Statements included herein for additional information. (2) Transfers of goodwill relate to changes in segments. The Company recognized an impairment of goodwill of $4,099 for the twelve months ended December 31, 2019. The impairment consisted of the write-down of goodwill equal to the excess carrying value above the fair value of one reporting unit within the All Other category. The Company recognized an impairment of goodwill and other assets of $80,057 for the twelve months ended December 31, 2018 . The impairment primarily consisted of the write-down of goodwill equal to the excess carrying value above the fair value of three reporting units, one in each of the Global Integrated Agencies reportable segment, the Media Services reportable segment and within the All Other category. In 2018, the Company also recognized the full write-down of a trademark totaling $3,180 for a reporting unit within the Global Integrated Agencies reportable segment. The trademark is no longer in active use given its merger with another reporting unit. The Company recognized an impairment of goodwill of $4,415 for the twelve months ended December 31, 2017 . The impairment primarily consisted of the write-down of goodwill equal to the excess carrying value above the fair value of two reporting units, one in each of the Global Integrated Agencies reportable segment and the Media Services reportable segment. The total accumulated goodwill impairment charges as of December 31, 2019 and 2018, were $177,304 and $173,205 , respectively. As of December 31, the gross and net amounts of acquired intangible assets other than goodwill were as follows: Years Ended December 31, Intangible Assets 2019 2018 Trademark (indefinite life) $ 14,600 $ 14,600 Customer relationships – gross $ 58,211 $ 76,365 Less accumulated amortization (32,671 ) (42,180 ) Customer relationships – net $ 25,540 $ 34,185 Other intangibles – gross $ 28,695 $ 31,421 Less accumulated amortization (13,942 ) (12,441 ) Other intangibles – net $ 14,753 $ 18,980 Total intangible assets $ 101,506 $ 122,386 Less accumulated amortization (46,613 ) (54,621 ) Total intangible assets – net $ 54,893 $ 67,765 The weighted average amortization period for customer relationships is seven years and other intangible assets is nine years . In total, the weighted average amortization period is eight years . Amortization expense related to amortizable intangible assets for the years ended December 31, 2019, 2018, and 2017 was $11,828 , $17,290 , and $17,125 , respectively. The estimated amortization expense for the five succeeding years is as follows: Year Amortization 2020 $ 9,481 2021 8,098 2022 7,547 2023 7,089 Thereafter 8,078</t>
  </si>
  <si>
    <t>Deferred Acquisition Consideration</t>
  </si>
  <si>
    <t>Leases</t>
  </si>
  <si>
    <t>Leases [Abstract]</t>
  </si>
  <si>
    <t>Leases Effective January 1, 2019, the Company adopted ASC 842. As a result, comparative prior periods have not been adjusted and continue to be reported under ASC 840. See Note 3 of the Notes to the Consolidated Financial Statements included herein for additional information regarding the Company’s adoption of ASC 842. The policies described herein refer to those in effect as of January 1, 2019. The Company leases office space in North America, Europe, Asia, South America, and Australia. This space is primarily used for office and administrative purposes by the Company’s employees in performing professional services. These leases are classified as operating leases and expire between years 2020 through 2032. The Company’s finance leases are immaterial. The Company’s leasing policies are established in accordance with ASC 842, and accordingly, the Company recognizes on the balance sheet at the time of lease commencement a right-of-use lea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lea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are comprised of noncance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Consolidated Statement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d other variable operating expenses. Such amounts are not included in the measurement of the lease liability and are recognized in the period when the facts and circumstances on which the variable lease payments are based upon occur. The Company’s leases include options to extend or renew the lease through 2040. The renewal and extension options are not included in the lease term as the Company is not reasonably certain that it will exercise its option. From time to time, the Company enters into sublease arrangements both with unrelated third-parties and with our partner agencies. These leases are classified as operating leases and expire between 2020 through 2032. Sublease income is recognized over the lease term on a straight-line basis. Currently, the Company subleases office space in North America, Europe and Australia. As of December 31, 2019 , the Company has entered into five operating leases for which the commencement date has not yet occurred as the space is being prepared for occupancy by the landlord. Accordingly, these leases represent an obligation of the Company that is not on the Consolidated Balance Sheet as of December 31, 2019 . The aggregate future liability related to these leases is approximately $13.9 million . The discount rate used for leases accounted for under ASC 842 is the Company’s collateralized credit adjusted borrowing rate. The following table presents lease costs and other quantitative information for the twelve months ended December 31, 2019 : Twelve Months Ended December 31, 2019 Lease Cost: Operating lease cost $ 67,044 Variable lease cost 18,879 Sublease rental income (8,965 ) Total lease cost $ 76,958 Additional information: Cash paid for amounts included in the measurement of lease liabilities for operating leases Operating cash flows $ 69,735 Right-of-use assets obtained in exchange for operating lease liabilities $ 269,801 Weighted average remaining lease term (in years) - Operating leases 5.3 Weighted average discount rate - Operating leases 8.6 In the twelve months ended December 31, 2019 , the Company recorded an impairment charge of $3.7 million to reduce the carrying value of four of its right-of-use lease assets and related leasehold improvements. These right-of-use assets were within the Global Integrated Agencies and Media Services segments as well as at Corporate. The Company evaluated the facts and circumstances related to the use of the assets which indicated that they may not be recoverable. Using adjusted quoted market prices to develop expected future cash flows, it was determined that the fair value of the assets were less than their carrying value. This impairment charge is included in Goodwill and other asset impairment within the Consolidated Statement of Operations. Operating lease expense is included in office and general expenses in the Consolidated Statement of Operations. The Company’s lease expense for leases with a term of 12 months or less is immaterial. Rental expense for the twelve months ended December 31, 2018 and 2017 was $65,093 and $64,086 , respectively, offset by $3,671 and $2,797 , respectively, in sublease rental income. The following table presents minimum future rental payments under the Company’s leases at December 31, 2019 and their reconciliation to the corresponding lease liabilities: Maturity Analysis 2020 $ 69,563 2021 59,216 2022 48,593 2023 43,878 2024 37,260 2025 and thereafter 102,552 Total 361,062 Less: Present value discount (93,240 ) Lease liability $ 267,822</t>
  </si>
  <si>
    <t>Debt</t>
  </si>
  <si>
    <t>Debt Disclosure [Abstract]</t>
  </si>
  <si>
    <t>Debt As of December 31, 2019 and 2018 , the Company’s indebtedness was comprised as follows: December 31, 2019 December 31, 2018 Revolving credit agreement $ — $ 68,143 6.50% Senior Notes due 2024 900,000 900,000 Debt issuance costs (12,370 ) (14,036 ) $ 887,630 $ 954,107 Interest expense related to long-term debt for the years ended December 31, 2019 , 2018 , and 2017 was $62,210 , $64,420 and $62,001 , respectively. The amortization of deferred finance costs included in interest expense was $3,346 , $3,193 and $3,022 for the years ended December 31, 2019 , 2018 , and 2017 , respectively. 6.50% Notes On March 23, 2016 , MDC entered into an indenture (the “Indenture”) among MDC, its existing and future restricted subsidiaries that guarantee, are co-borrowers under, or grant liens to secure, the Credit Agreement, as guarantors (the “Guarantors”) and The Bank of New York Mellon, as trustee, relating to the issuance by MDC of $900,000 aggregate principal amount of the senior notes due 2024 (the “6.50% Notes”). The 6.50% Notes were sold in a private placement in reliance on exceptions from registration under the Securities Act of 1933. The 6.50% Notes bear interest, payable semiannually in arrears on May 1 and November 1, at a rate of 6.50% per annum. The 6.50% Notes mature on May 1, 2024 , unless earlier redeemed or repurchased. The 6.50% Notes are guaranteed on a senior unsecured basis by all of MDC’s existing and future restricted subsidiaries that guarantee, are co-borrowers under, or grant liens to secure, the Credit Agreement. The 6.50%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 MDC may, at its option, redeem the 6.50% Notes in whole at any time or in part from time to time, at varying prices based on the timing of the redemption. If MDC experiences certain kinds of changes of control (as defined in the Indenture), holders of the 6.50% Notes may require MDC to repurchase any 6.50% Notes held by them at a price equal to 101% of the principal amount of the 6.50% Notes plus accrued and unpaid interest. In addition, if MDC sells assets under certain circumstances, it must apply the proceeds from such sale and offer to repurchase the 6.50% Notes at a price equal to 100% of the principal amount plus accrued and unpaid interest. 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6.50% Notes are also subject to customary events of default, including a cross-payment default and cross-acceleration provision. The Company was in compliance with all covenants at December 31, 2019 . Amendment to Credit Agreement The Company is party to a $250,000 secured revolving credit facility due May 3, 2021. On March 12, 2019 (the “Amendment Effective Date”), the Company, Maxxcom Inc. (a subsidiary of the Company) (“Maxxcom”) and each of their subsidiaries party thereto entered into an Amendment to the existing senior secured revolving credit facility, dated as of May 3, 2016 (as amended, the “Credit Agreement”), among the Company, Maxxcom, each of their subsidiaries party thereto, Wells Fargo Capital Finance, LLC, as agent (“Wells Fargo”), and the lenders from time to time party thereto. Advances under the Credit Agreement are to be used for working capital and general corporate purposes, in each case pursuant to the terms of the Credit Agreement. Advances under the Credit Agreement bear interest as follows: (a)(i) LIBOR Rate Loans bear interest at the LIBOR Rate and (ii) Base Rate Loans bear interest at the Base Rate, plus (b) an applicable margin. The initial applicable margin for borrowing is 0.75% in the case of Base Rate Loans and 1.50% in the case of LIBOR Rate Loans. In addition to paying interest on outstanding principal under the Credit Agreement, MDC is required to pay an unused revolver fee to lenders under the Credit Agreement in respect of unused commitments thereunder. The Amendment provides financial covenant relief by increasing the total leverage ratio applicable on each testing date after the Amendment Effective Date through the period ending December 31, 2020 from 5.5 :1.0 to 6.25 :1.0. The total leverage ratio applicable on each testing date after December 31, 2020 will revert to 5.5 :1.0. In connection with the Amendment, the Company reduced the aggregate maximum amount of revolving commitments provided by the lenders under the Credit Agreement to $250 million from $325 million . The Credit Agreement, which includes financial and non-financial covenants, is guaranteed by substantially all of MDC’s present and future subsidiaries, other than immaterial subsidiaries and subject to customary exceptions and collateralized by a portion of MDC’s outstanding receivable balance. The Company was in compliance with all of the terms and conditions of its Credit Agreement as of December 31, 2019. At December 31, 2019 and December 31, 2018 , the Company had issued undrawn outstanding letters of credit of $4,836 and $4,701 , respectively. Future Principal Repayments Future principal repayments on the 6.50% Notes in the aggregate principal amount of $900 million are due in 2024.</t>
  </si>
  <si>
    <t>Employee Benefit Plans</t>
  </si>
  <si>
    <t>Retirement Benefits [Abstract]</t>
  </si>
  <si>
    <t>Employee Benefit Plans A subsidiary of the Company, sponsors a defined benefit plan with benefits based on each employee’s years of service and compensation. The benefits under the defined benefit pension plan are frozen. Net Periodic Pension Cost and Pension Benefit Obligation Net periodic pension cost consists of the following components for the years ended December 31: Pension Benefits 2019 2018 2017 Service cost $ — $ — $ — Interest cost on benefit obligation 1,640 1,641 1,725 Expected return on plan assets (1,604 ) (1,948 ) (1,830 ) Curtailment and settlements 626 1,039 — Amortization of actuarial (gains) losses 266 258 222 Net periodic benefit cost $ 928 $ 990 $ 117 The above costs are included within Other, net on the Consolidated Statements of Operations. The following weighted average assumptions were used to determine net periodic costs at December 31: Pension Benefits 2019 2018 2017 Discount rate 4.42 % 3.83 % 4.32 % Expected return on plan assets 7.00 % 7.00 % 7.40 % Rate of compensation increase N/A N/A N/A The expected return on plan assets is a long-term assumption established by considering historical and anticipated returns of the asset classes invested in by the pension plan and the allocation strategy currently in place among those classes. Other changes in plan assets and benefit obligation recognized in Other comprehensive income (loss) consist of the following components for the years ended December 31: Pension Benefits 2019 2018 2017 Current year actuarial (gain) loss $ 2,917 $ (520 ) $ 1,558 Amortization of actuarial loss (266 ) (258 ) (222 ) Total recognized in other comprehensive (income) loss 2,651 (778 ) 1,336 Total recognized in net periodic benefit cost and other comprehensive loss $ 3,579 $ 212 $ 1,453 The following table summarizes the change in benefit obligations and fair values of plan assets for the years ended December 31: 2019 2018 2017 Change in benefit obligation: Benefit obligation, Beginning balance $ 37,938 $ 43,750 $ 40,722 Interest Cost 1,640 1,641 1,725 Actuarial (gains) losses 6,127 (3,522 ) 3,088 Benefits paid (2,693 ) (3,931 ) (1,785 ) Benefit obligation, Ending balance 43,012 37,938 43,750 Change in plan assets: Fair value of plan assets, Beginning balance 23,181 27,977 24,482 Actual return on plan assets 4,188 (2,093 ) 3,360 Employer contributions 2,530 1,228 1,920 Benefits paid (2,693 ) (3,931 ) (1,785 ) Fair value of plan assets, Ending balance 27,206 23,181 27,977 Unfunded status $ 15,806 $ 14,757 $ 15,773 Amounts recognized in the balance sheet at December 31 consist of the following: Pension Benefits 2019 2018 Non-current liability $ 15,806 $ 14,757 Net amount recognized $ 15,806 $ 14,757 Amounts recognized in Accumulated Other Comprehensive Loss before income taxes consists of the following components for the years ended December 31: Pension Benefits 2019 2018 Accumulated net actuarial losses $ 15,530 $ 12,878 Amount recognized $ 15,530 $ 12,878 In 2020, the Company estimates that it will recognize $340 of amortization of net actuarial losses from accumulated other comprehensive loss, net into net periodic cost related to the pension plan. The following weighted average assumptions were used to determine benefit obligations as of December 31: Pension Benefits 2019 2018 Discount rate 3.39 % 4.42 % Rate of compensation increase N/A N/A The discount rate assumptions at December 31, 2019 and 2018 were determined independently. The discount rate was derived from the effective interest rate of a hypothetical portfolio of high-quality bonds, whose cash flows match the expected future benefit payments from the plan as of the measurement date. Fair Value of Plan Assets and Investment Strategy The fair value of the plan assets as of December 31, is as follows: December 31, 2019 Level 1 Level 2 Level 3 Asset Category: Money market fund – Short term investments $ 1,275 $ 1,275 $ — $ — Mutual funds 25,931 25,931 — — Total $ 27,206 $ 27,206 $ — $ — December 31, 2018 Level 1 Level 2 Level 3 Asset Category: Money market fund – Short term investments $ 1,736 $ 1,736 $ — $ — Mutual funds 21,445 21,445 — — Total $ 23,181 $ 23,181 $ — $ — The pension plans weighted-average asset allocation for the years ended December 31, 2019 and 2018 are as follows: Target Allocation Actual Allocation 2019 2019 2018 Asset Category: Equity securities 65.0 % 66.7 % 67.0 % Debt securities 30.0 % 28.6 % 25.5 % Cash/cash equivalents and Short term investments 5.0 % 4.7 % 7.5 % 100.0 % 100.0 % 100.0 % The goals of the pension plan investment program are to fully fund the obligation to pay retirement benefits in accordance with the plan documents and to provide returns that, along with appropriate funding from the Company, maintain an asset/liability ratio that is in compliance with all applicable laws and regulations and assures timely payment of retirement benefits. Equity securities primarily include investments in large-cap and mid-cap companies located in the United States. Debt securities are diversified across different asset types with bonds issued in the United States as well as outside the United Stat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preceding tables. Cash Flows The pension plan contributions are deposited into a trust, and the pension plan benefit payments are made from trust assets. During 2019 , the Company contributed $2,530 to the pension plan. The Company estimates that it will make approximately $2,344 in contributions to the pension plan in 2020. Fluctuations in actual market returns as well as changes in general interest rates will result in changes in the market value of plan assets and may result in increased or decreased retirement benefit costs and contributions in future periods. The following estimated benefit payments, which reflect expected future service, as appropriate, are expected to be paid in the years ending December 31: Period Amount 2020 $ 1,885 2021 1,885 2022 1,924 2023 2,198 2024 2,323 Thereafter 11,396</t>
  </si>
  <si>
    <t>Noncontrolling and Redeemable Noncontrolling Interests</t>
  </si>
  <si>
    <t>Noncontrolling Interest [Abstract]</t>
  </si>
  <si>
    <t>Noncontrolling and Redeemable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Consolidated Balance Sheets .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common stock and other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amounts recorded in the Company’s Consolidated Balance Sheets . Noncontrolling Interests Changes in amounts due to noncontrolling interest holders included in Accruals and other liabilities on the Consolidated Balance Sheets for the twelve months ended December 31, 2019 and 2018 were as follows: Noncontrolling Balance, December 31, 2017 $ 11,030 Income attributable to noncontrolling interests 11,785 Distributions made (13,419 ) Other (1) (118 ) Balance, December 31, 2018 $ 9,278 Income attributable to noncontrolling interests 16,156 Distributions made (11,392 ) Other (1) (14 ) Balance, December 31, 2019 $ 14,028 (1) Other primarily consists of cumulative translation adjustments. Changes in the Company’s ownership interests in our less than 100% owned subsidiaries during the three years ended December 31, were as follows: Years Ended December 31, 2019 2018 2017 Net income (loss) attributable to MDC Partners Inc. $ (4,690 ) $ (123,733 ) $ 241,848 Transfers from the noncontrolling interest: Increase (decrease) in MDC Partners Inc. paid-in capital for purchase of redeemable noncontrolling interests and noncontrolling interests 1,911 10,140 2,315 Net transfers from noncontrolling interests $ 1,911 $ 10,140 $ 2,315 Change from net income (loss) attributable to MDC Partners Inc. and transfers to noncontrolling interests $ (2,779 ) $ (113,593 ) $ 244,163 Redeemable Noncontrolling Interests The following table presents changes in redeemable noncontrolling interests as of December 31, 2019 and 2018 : Years Ended December 31, 2019 2018 Beginning Balance $ 51,546 $ 62,886 Redemptions (14,530 ) (11,943 ) Granted — — Changes in redemption value (3,163 ) 1,067 Currency translation adjustments 3 (464 ) Other (1) 3,117 — Ending Balance $ 36,973 $ 51,546 (1) Other primarily consists of the redeemable noncontrolling interest balance related to a foreign entity that was classified as held for sale as of December 31, 2018 and reclassified in 2019. See Note 4 of the Notes to the Consolidated Financial Statements included herein for further information.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19 to 2024. It is not determinable, at this time, if or when the owners of these rights will exercise all or a portion of these rights. The redeemable noncontrolling interest of $36,973 as of December 31, 2019 , consists of $18,891 assuming that the subsidiaries perform over the relevant future periods at their discounted cash flows earnings level and such rights are exercised, $15,336 upon termination of such owner’s employment with the applicable subsidiary or death and $2,746 representing the initial redemption value (required floor) recorded for certain acquisitions in excess of the amount the Company would have to pay should the Company acquire the remaining ownership interests for such subsidiaries. These adjustments will not impact the calculation of earnings (loss) per share if the redemption values are less than the estimated fair values. For the twelve months ended December 31, 2019 , 2018 , and 2017, there was a $0 related impact on the Company’s loss per share calculation.</t>
  </si>
  <si>
    <t>Commitments, Contingencies and Guarantees</t>
  </si>
  <si>
    <t>Commitments and Contingencies Disclosure [Abstract]</t>
  </si>
  <si>
    <t>Commitments, Contingencies, and Guarantees Legal Proceedings. The Company’s operating entities are involved in legal proceedings of various types. Significant judgment is required to determine both likelihood of there being and the estimated amount of a loss related to such matters. Additionally, while any litigation contains an element of uncertainty, the Company has no reason to believe that the outcome of such proceedings or claims will have a material adverse effect on the financial condition or results of operations of the Company. Deferred Acquisition Consideration and Options to Purchase. See Notes 9 and 13 of the Notes to the Consolidated Financial Statements included herein for information regarding potential payments associated with deferred acquisition consideration and the acquisition of noncontrolling shareholders’ ownership interest in subsidiaries. Natural Disasters. Certain of the Company’s operations are located in regions of the United States which typically are subject to hurricanes. During the twelve months ended December 31, 2019, 2018, and 2017 these operations did not incur any material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December 31, 2019 , the Company had $4,836 of undrawn letters of credit.</t>
  </si>
  <si>
    <t>Share Capital</t>
  </si>
  <si>
    <t>Share Capital [Abstract]</t>
  </si>
  <si>
    <t>Share Capital The authorized and outstanding share capital of the Company is as follows: Series 6 Convertible Preference Shares On March 14, 2019 (the “Series 6 Issue Date”), the Company entered into a securities purchase agreement with Stagwell Agency Holdings LLC (“Stagwell Holdings”), an affiliate of Stagwell, pursuant to which Stagwell Holdings agreed to purchase (i) 14,285,714 newly authorized Class A shares (the “Stagwell Class A Shares”) for an aggregate contractual purchase price of $50,000 and (ii) 50,000 newly authorized Series 6 convertible preference shares (“Series 6 Preference Shares”) for an aggregate contractual purchase price of $50,000 . The Company received proceeds of approximately $98,620 , net of fees and estimated expenses, which were primarily used to pay down existing debt under the Company’s credit facility and for general corporate purposes. The proceeds allocated to the Stagwell Class A Shares were $35,997 and to Series 6 Preference Shares were $62,623 based on their relative fair value calculated by utilizing a Monte Carlo Simulation model. In connection with the closing of the transaction, the Company increased the size of its Board and appointed two nominees designated by Stagwell Holdings. Except as required by law, the Series 6 Preference Shares do not have voting rights and are not redeemable at the option of Stagwell Holdings. The holders of the Series 6 Preference Shares have the right to convert their Series 6 Preference Shares in whole at any time and from time to time, and in part at any time and from time to time, into a number of Class A Shares equal to the then-applicable liquidation preference divided by the applicable conversion price at such time (the “Conversion Price”). The initial liquidation preference per share of each Series 6 Preference Share is $1,000 . The initial Conversion Price is $5.00 per Series 6 Preference Share, subject to customary adjustments for share splits and combinations, dividends, recapitalizations and other matters, including weighted average anti-dilution protection for certain issuances of equity or equity-linked securities. The Series 6 Preference Shares’ liquidation preference accretes at 8.0% per annum, compounded quarterly until the five -year anniversary of the Series 6 Issue Date. During the twelve months ended December 31, 2019 , the Series 6 Preference Shares accreted at a monthly rate of $6.96 , for total accretion of $3,261 , bringing the aggregate liquidation preference to $53,261 as of December 31, 2019 . The accretion is considered in the calculation of net loss attributable to MDC Partners Inc. common shareholders. See Note 6 of the Notes to the Consolidated Financial Statements included herein for further information regarding the Series 6 Preference Shares. Holders of the Series 6 Preference Shares are entitled to dividends in an amount equal to any dividends that would otherwise have been payable on the Class A Shares issued upon conversion of the Series 6 Preference Shares. The Series 6 Preference Shares are convertible at the Company’s option (i) on and after the two -year anniversary of the Series 6 Issue Date, if the closing trading price of the Class A Shares over a specified period prior to conversion is at least 125% of the Conversion Price or (ii) after the fifth anniversary of the Issue Date, if the closing trading price of the Class A Shares over a specified period prior to conversion is at least equal to the Conversion Price. Following certain change in control transactions of the Company in which holders of Series 6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Series 6 Preference Shares for cash at the greater of their liquidation preference plus accrued and unpaid dividends or their as-converted value. Effective March 18, 2019, the Company’s Board appointed Mark Penn as the Chief Executive Officer (“CEO”) and as a director of the Board. Mr. Penn is manager of Stagwell. Effective April 18, 2019, Mr. Penn was also appointed as Chairman of the Board. Series 4 Convertible Preference Shares On March 7, 2017 (the “Series 4 Issue Date”), the Company issued 95,000 newly created Preference Shares (“Series 4 Preference Shares”) to affiliates of The Goldman Sachs Group, Inc. (collectively, the “Purchaser”) pursuant to a $95,000 private placement. The Company received proceeds of approximately $90,123 , net of fees and estimated expenses, which were primarily used to pay down existing debt under the Company’s credit facility and for general corporate purposes. In connection with the closing of the transaction, the Company increased the size of its Board and appointed one nominee designated by the Purchaser. Except as required by law, the Series 4 Preference Shares do not have voting rights and are not redeemable at the option of the Purchaser. Subsequent to the ninetieth day following the Series 4 Issue Date, the holders of the Series 4 Preference Shares have the right to convert their Series 4 Preference Shares in whole at any time and from time to time and in part at any time and from time to time into a number of Class A Shares equal to the then-applicable liquidation preference divided by the applicable conversion price at such time (the “Conversion Price”). The initial liquidation preference per share of each Series 4 Preference Share is $1,000 . The Conversion Price of a Series 4 Preference Share is subject to customary adjustments for share splits and combinations, dividends, recapitalizations and other matters, including weighted average anti-dilution protection for certain issuances of equity or equity-linked securities. In connection with the anti-dilution protection provision triggered by the issuance of equity securities to Stagwell Holdings, the Conversion Price per Series 4 Preference Share was reduced to $7.42 from the initial Conversion Price of $10.00 . The Series 4 Preference Shares’ liquidation preference accretes at 8.0% per annum, compounded quarterly until the five-year anniversary of the Series 4 Issue Date. During the twelve months ended December 31, 2019 and 2018 , the Series 4 Preference Shares accreted at a monthly rate of approximately $8.17 and $7.55 per Series 4 Preference Share, for total accretion of $9,043 and $8,355 , respectively, bringing the aggregate liquidation preference to $118,751 as of December 31, 2019 . The accretion is considered in the calculation of net income (loss) attributable to MDC Partners Inc. common shareholders. See Note 6 of the Notes to the Consolidated Financial Statements included herein for further information regarding the Series 4 Preference Shares. Holders of the Series 4 Preference Shares are entitled to dividends in an amount equal to any dividends that would otherwise have been payable on the Class A Shares issued upon conversion of the Series 4 Preference Shares. The Series 4 Preference Shares are convertible at the Company’s option (i) on and after the two-year anniversary of the Issue Date, if the closing trading price of the Class A Shares over a specified period prior to conversion is at least 125% of the Conversion Price or (ii) after the fifth anniversary of the Series 4 Issue Date, if the closing trading price of the Class A Shares over a specified period prior to conversion is at least equal to the Conversion Price. Following certain change in control transactions of the Company in which holders of Series 4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Series 4 Preference Shares for cash at the greater of their liquidation preference plus accrued and unpaid dividends or their as-converted value. Class A Common Shares (“Class A Shares”) These are an unlimited number of subordinate voting shares, carrying one vote each, with a par value of $0, entitled to dividends equal to or greater than Class B Shares, convertible at the option of the holder into one Class B Share for each Class A Share after the occurrence of certain events related to an offer to purchase all Class B shares. There were 72,150,854 (including the Class A Shares issued to Stagwell) and 57,517,568 Class A Shares issued and outstanding as of December 31, 2019 and 2018 , respectively. Class B Common Shares (“Class B Shares”) These are an unlimited number of voting shares, carrying twenty votes each, with a par value of $0, convertible at any time at the option of the holder into one Class A share for each Class B share. There were 3,749 and 3,755 Class B Shares issued and outstanding as of December 31, 2019 and 2018 , respectively. Employee Stock Incentive Plan As of December 31, 2019 , a total of 15,650,000 shares have been authorized under our employee stock incentive plan. The following table summarizes information about financial performance based and time based restricted stock and restricted stock unit awards: Performance Based Awards Time Based Awards Shares Weighted Average Grant Date Fair Shares Weighted Average Balance at December 31, 2018 452,912 $ 9.15 626,940 $ 9.83 Granted 2,738,141 3.08 490,000 2.54 Vested (276,952 ) 3.03 (294,980 ) 12.46 Forfeited (470,300 ) 8.79 (253,000 ) 3.38 Balance at December 31, 2019 2,443,801 $ 3.11 568,960 $ 5.53 Performance based and time-based awards granted in the twelve months ended December 31, 2018 had a weighted average grant date fair value of $9.17 and $7.38 , respectively. Time-based awards granted in the twelve months ended December 31, 2017 had a weighted average grant date fair value of $8.98 . No performance based awards were granted in 2017 . The vesting of the performance based awards is contingent upon the Company meeting cumulative earnings targets over one to three years and continued employment through the vesting date. The term of the time based awards is generally three years with vesting up to generally three years. The vesting period of the time-based and performance awards is generally commensurate with the requisite service period. The total fair value of restricted stock and restricted stock unit awards, which vested during the years ended December 31, 2019 , 2018 and 2017 was $4,517 , $3,583 and $7,316 , respectively. At December 31, 2019 , the weighted average remaining contractual life for time based and performance based awards was 1.93 and 2.10 years, respectively. At December 31, 2019 , the unrecognized compensation expense for performance based awards was $5,341 to be recognized over a weighted average period of 2.10 years. At December 31, 2019 , the unrecognized compensation expense for time based awards was $919 to be recognized over a weighted average period of 1.93 years. The following table summarizes information about share option awards: Share Option Awards Shares Weighted Average Weighted Average Exercise Price Balance at December 31, 2018 111,866 $ 2.23 $ 4.85 Granted — — — Vested — — — Forfeited — — — Exercised — — — Balance at December 31, 2019 111,866 $ 2.23 $ 4.85 We use the Black-Scholes option-pricing model to estimate the fair value of options granted. No options were granted in 2019. The grant date fair value of the options granted in 2018 was determined to be $2.23 . The assumptions for the model were as follows: expected life of 4.9 years, risk free interest rate of 2.9% , expected volatility of 52.9% and dividend yield of 0% . Options granted in 2018 vest in three years . The term of these awards is 5 years. The vesting period of these awards is generally commensurate with the requisite service period. At December 31, 2019 , the weighted average remaining contractual life for these awards was 2 years. No options were granted in 2017. No options were exercised during 2019 and 2018. The intrinsic value of options exercised during 2017 was $125 . The aggregate intrinsic value of options outstanding as of December 31, 2019 is nil . As of December 31, 2019 , no options were exercisable. No options vested in 2018 and 2017. At December 31, 2019 , the unrecognized compensation expense for these awards was $150 to be recognized over a weighted average period of 2 years. The cash received from the stock options exercised in 2017 was nil . The following table summarizes information about stock appreciation rights (“SAR”) awards: SAR Awards Shares Weighted Average Weighted Average Exercise Price Balance at December 31, 2018 250,800 $ 2.35 $ 6.60 Granted 2,425,000 1.04 3.07 Vested — — — Forfeited (350,000 ) 1.31 5.57 Exercised — — — Balance at December 31, 2019 2,325,800 $ 1.14 $ 3.07 We use the Black-Scholes option-pricing model to estimate the fair value of the SAR awards. SAR awards granted in 2019 vest in equal installments on each of the first three anniversaries of the grant date and have grant date fair values ranging from $0.68 to $1.41 . The assumptions for the model were as follows: expected life of 3 to 4 years, risk free interest rate of 1.8% to 2.3% , expected volatility of 62.5% to 67.1% and dividend yield of 0% . The term of these awards is 5 years. The vesting period of awards granted is generally commensurate with the requisite service period. No SAR awards were granted in 2018. SAR awards granted in 2017 vest on the third anniversary of the grant date and have a grant date fair value of $2.35 . The assumptions for the model were as follows: expected life of 4 years, risk free interest rate of 1.7% , expected volatility of 46.2% and dividend yield of 0% . The term of these awards is 5 years. The vesting period of awards granted is generally commensurate with the requisite service period. As of December 31, 2019 , no SAR awards were exercisable. As of December 31, 2019 , there were no SAR awards that were vested. The aggregate intrinsic value of the SAR awards outstanding as of December 31, 2019 is $885 . No SAR awards were exercised during 2019 and 2018. No SAR awards vested in 2018 and 2017. At December 31, 2019 , the weighted average remaining contractual life for the SAR awards was 1.22 years. At December 31, 2019 , the unrecognized compensation expense for these awards was $1,298 to be recognized over a weighted average period of 1.22 years. For the years ended December 31, 2019 , 2018 and 2017 , $2,460 , $5,892 , and $5,335 was recognized in stock compensation related to all stock compensation awards, respectively. The related income tax benefit for the years ended December 31, 2019 , 2018 and 2017 was $643 , $472 , and $1,401 , respectively.</t>
  </si>
  <si>
    <t>Changes in Accumulated Other Comprehensive Income (Loss)</t>
  </si>
  <si>
    <t>Accumulated Other Comprehensive Income (Loss), Net of Tax [Abstract]</t>
  </si>
  <si>
    <t>Changes in Accumulated Other Comprehensive Income (Loss) The changes in accumulated other comprehensive income (loss) for the twelve months ended December 31, were: Defined Foreign Currency Translation Total Balance December 31, 2017 $ (13,656 ) $ 11,702 $ (1,954 ) Other comprehensive income before reclassifications — 6,119 6,119 Amounts reclassified from accumulated other comprehensive income (net of tax expense of $223) 555 — 555 Other comprehensive income 555 6,119 6,674 Balance December 31, 2018 $ (13,101 ) $ 17,821 $ 4,720 Other comprehensive loss before reclassifications — (7,078 ) (7,078 ) Amounts reclassified from accumulated other comprehensive loss (net of tax benefit of $740) (1,911 ) — (1,911 ) Other comprehensive loss (1,911 ) (7,078 ) (8,989 ) Balance December 31, 2019 $ (15,012 ) $ 10,743 $ (4,269 )</t>
  </si>
  <si>
    <t>Income Taxes</t>
  </si>
  <si>
    <t>Income Tax Disclosure [Abstract]</t>
  </si>
  <si>
    <t>Income Taxes On December 22, 2017, the U.S. government enacted the Tax Act. The Tax Act makes broad and complex changes to the U.S. tax code including but not limited to a reduction in the U.S. federal corporate tax rate from 35.0% to 21.0% , effective for tax years beginning after December 31, 2017 and a one-time transition tax on the mandatory deemed repatriation of cumulative foreign earnings. The components of the Company’s income (loss) before income taxes and equity in earnings of non-consolidated affiliates by taxing jurisdiction for the years ended December 31, were: 2019 2018 2017 Income (Loss): U.S. $ (16,711 ) $ (68,698 ) $ 48,053 Non-U.S. 38,358 (11,709 ) 39,025 $ 21,647 $ (80,407 ) $ 87,078 The provision (benefit) for income taxes by taxing jurisdiction for the years ended December 31, were: 2019 2018 2017 Current tax provision U.S. federal $ 2,638 $ 444 $ (1,657 ) U.S. state and local 12 2 98 Non-U.S. 2,875 7,584 6,514 5,525 8,030 4,955 Deferred tax provision (benefit): U.S. federal 4,799 (9,315 ) (172,873 ) U.S. state and local 1,183 (2,990 ) (7,775 ) Non-U.S. (974 ) 35,878 7,629 5,008 23,573 (173,019 ) Income tax expense (benefit) $ 10,533 $ 31,603 $ (168,064 ) A reconciliation of income tax expense (benefit) using the U.S. federal income tax rate compared with actual income tax expense for the years ended December 31, is as follows: 2019 2018 2017 Income (loss) before income taxes, equity in non-consolidated affiliates and noncontrolling interest $ 21,647 $ (80,407 ) $ 87,078 Statutory income tax rate 21.0 % 21.0 % 35.0 % Tax expense (benefit) using U.S. statutory income tax rate 4,546 (16,886 ) 30,477 State and foreign taxes 1,194 (2,988 ) 8,863 Non-deductible stock-based compensation 3,823 1,512 1,441 Other non-deductible expense 709 10,091 (220 ) Change to valuation allowance (2,830 ) 49,482 (103,212 ) Effect of the difference in U.S. federal and local statutory rates 1,422 (152 ) (2,939 ) Impact of tax reform — — (100,472 ) Noncontrolling interests (3,566 ) (2,674 ) (4,413 ) Impact of foreign operations 3,646 1,711 (2,453 ) Adjustment to deferred tax balances — (8,865 ) — Other, net 1,589 372 4,864 Income tax expense (benefit) $10,533 $31,603 $(168,064) Effective income tax rate 48.7% (39.3)% (193.0)% The Company has evaluated the usefulness of our rate reconciliation presented in prior periods which utilized the Canadian statutory tax rate of 26.5%. As the majority of our business operations and shareholders are located in the U.S., we believe using the U.S. statutory rate is more informative. The period 2017 in the table above has been conformed to reflect the U.S. statutory rate. Income tax expense for the twelve months ended December 31, 2019 was $ 10,533 (associated with a pretax income of $21,647 ) compared to an income tax expense of $31,603 (associated with pretax loss of $80,407 ) for the twelve months ended December 31, 2018 . Income tax expense in 2019 included the impact of reducing a valuation allowance primarily associated with Canadian deferred tax assets. Income tax expense in 2018 included the impact of increasing a valuation allowance primarily associated with Canadian deferred tax assets. Income taxes receivable were $5,025 and $4,388 at December 31, 2019 and 2018 , respectively, and were included in other current assets on the balance sheet. Income taxes payable were $11,722 and $10,045 at December 31, 2019 and 2018 , respectively, and were included in accrued and other liabilities on the balance sheet. It is the Company’s policy to classify interest and penalties arising in connection with unrecognized tax benefits as a component of income tax expense. The tax effects of significant temporary differences representing deferred tax assets and liabilities at December 31, were as follows: 2019 2018 Deferred tax assets: Capital assets and other $ — $ 905 Net operating loss carry forwards 73,852 70,646 Interest deductions 16,797 8,911 Refinancing charge 669 2,926 Goodwill and intangibles 114,922 123,504 Stock compensation 1,736 2,101 Pension plan 4,414 3,872 Unrealized foreign exchange 11,373 14,645 Capital loss carry forwards 13,081 11,827 Right-of-use assets and accounting reserves 77,824 8,280 Gross deferred tax asset 314,668 247,617 Less: valuation allowance (65,649 ) (68,479 ) Net deferred tax assets 249,019 179,138 Deferred tax liabilities: Lease liabilities $ (67,613 ) $ — Withholding taxes (546 ) — Capital assets (382 ) — Goodwill amortization (98,677 ) (91,726 ) Total deferred tax liabilities (167,218 ) (91,726 ) Net deferred tax asset (liability) $ 81,801 $ 87,412 Disclosed as: Deferred tax assets $ 85,988 $ 92,741 Deferred tax liabilities (4,187 ) (5,329 ) $ 81,801 $ 87,412 The Company has U.S. federal net operating loss carry forwards of $45,094 and non-U.S. net operating loss carry forwards of $146,037 , which expire in years 2020 through 2039. The Company also has total indefinite loss carry forwards of $205,050 . These indefinite loss carry forwards consist of $106,329 relating to the U.S. and $98,721 related to capital losses from the Canadian operations. In addition, the Company has net operating loss carry forwards for various state taxing jurisdictions of approximately $176,174 . The Company records a valuation allowance against deferred income tax assets when management believes it is more likely than not that some portion or all of the deferred income tax assets will not be realized. Management evaluates all positive and negative evidence and considers factors such as the reversal of taxable temporary differences, future taxable income, and tax planning strategies. A change to these factors could impact the estimated valuation allowance and income tax expense. As of December 31, 2018 , the Company maintained a valuation allowance against foreign net deferred tax assets of $68,479 as it believed it was more likely than not that some or all of the deferred tax assets would not be realized. This assessment was based on the Company’s historical losses and uncertainties as to the amount of future taxable income. As of December 31, 2019 , the Company evaluated positive and negative evidence in determining the likelihood that it will be able to realize all or some portion of its deferred tax assets prior to their expiration. As of December 31, 2019 , the Company’s Canadian three-year cumulative pre-tax income increased compared to the period ended December 31, 2018 and the Company decreased its overall valuation allowance by $2,830 . The related effect on the accompanying consolidated statements of operations and comprehensive income or loss resulted in the Company recording a U.S. income tax benefit of $2,830 for the year ended December 31, 2019. The Company has historically asserted that its unremitted foreign earnings are permanently reinvested, and therefore has not recorded income taxes on such amounts. The Company reevaluated its global cash needs and as a result determined that approximately $5,462 of undistributed foreign earnings from certain international entities are no longer subject to the permanent reinvestment assertion. We recorded a tax expense of $546 representing our estimate of the tax costs associated with this change to our assertion. We have not changed our permanent reinvestment assertion with respect to any other international entities as we intend to use the related historical earnings and profits to fund international operations and investments. As of December 31, 2019 and 2018 , the Company recorded a liability for unrecognized tax benefits as well as applicable penalties and interest in the amount of $1,107 and $973 , respectively. As of December 31, 2019 and 2018 , accrued penalties and interest included in unrecognized tax benefits were approximately $111 and $87 , respectively. The Company identified an uncertainty relating to the future tax deductibility of certain intercompany fees. To the extent that such future benefit will be established, the resolution of this position will have no effect with respect to the consolidated financial statements. If these unrecognized tax benefits were to be recognized, it would affect the Company’s effective tax rate. 2019 2018 2017 A reconciliation of the change in unrecognized tax benefits is as follows: Unrecognized tax benefit - Beginning Balance $ 887 $ 1,433 $ 1,465 Current year positions 275 — 489 Prior period positions — 7 (436 ) Settlements — (314 ) — Lapse of statute of limitations (166 ) (239 ) (85 ) Unrecognized tax benefits - Ending Balance $ 996 $ 887 $ 1,433 It is reasonably possible that the amount of unrecognized tax benefits could decrease by a range of $200 to $300 in the next twelve months as a result of expiration of certain statute of limitations. The Company is subject to taxation and files income tax returns in the U.S. federal jurisdiction and in many state and foreign jurisdictions. The U.S. Internal Revenue Service (“IRS”) concluded its review of the 2016 tax year and all years prior to 2016 are closed. The statute of limitations has also expired in non-U.S. jurisdictions through 2014.</t>
  </si>
  <si>
    <t>Financial Instruments (Notes)</t>
  </si>
  <si>
    <t>Investments, All Other Investments [Abstract]</t>
  </si>
  <si>
    <t>Financial Instruments</t>
  </si>
  <si>
    <t>Financial Instruments Financial assets, which include cash and cash equivalents and accounts receivable, have carrying values which approximate fair value due to the short-term nature of these assets. Financial liabilities with carrying values approximating fair value due to short-term maturities include accounts payable. Deferred acquisition consideration is recorded at fair value. The revolving credit agreement is a variable rate debt, the carrying value of which approximates fair value. The Company’s notes are a fixed rate debt instrument recorded at carrying value. See Note 19 of the Notes to the Consolidated Financial Statements included herein for additional information on the fair value. The fair value of financial commitments and letters of credit are based on the stated value of the underlying instruments, if any.</t>
  </si>
  <si>
    <t>Fair Value Measurements</t>
  </si>
  <si>
    <t>Fair Value Disclosures [Abstract]</t>
  </si>
  <si>
    <t>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Liabilities that are not Measured at Fair Value on a Recurring Basis The following table presents certain information for our financial liability that is not measured at fair value on a recurring basis at December 31, 2019 and 2018 : December 31, 2019 December 31, 2018 Carrying Fair Value Carrying Fair Value Liabilities: 6.50% Senior Notes due 2024 $ 900,000 $ 812,250 $ 900,000 $ 834,750 Our long-term debt includes fixed rate debt. The fair value of this instrument is based on quoted market prices in markets that are not active. Therefore, this debt is classified as Level 2 within the fair value hierarchy. Financial Liabilities Measured at Fair Value on a Recurring Basis Contingent deferred acquisition consideration is recorded at the acquisition date fair value and adjusted at each reporting period. The estimated liability is determined in accordance with various contractual valuation formulas that may be dependent upon future events, such as the growth rate of the earnings of the relevant subsidiary during the contractual period and, in some cases, the currency exchange rate as of the date of payment (Level 3). See Note 9 of the Notes to the Consolidated Financial Statements included herein for additional information regarding contingent deferred acquisition consideration. At December 31, 2019 and 2018 , the carrying amount of the Company’s financial instruments, including cash and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intangible assets (a Level 3 fair value assessment) and right-of-use lease assets (a Level 2 fair value assessment). Accordingly, these assets are not measured and adjusted to fair value on an ongoing basis but are subject to periodic evaluations for potential impairment. The Company recognized an impairment of goodwill of $4.1 million for the twelve months ended December 31, 2019 as compared to an impairment of goodwill, intangible assets, and other assets of $80.1 million for the twelve months ended December 31, 2018 . See Note 2 and 8 of the Notes to the Consolidated Financial Statements for information related to the measurement of the fair value of goodwill. In addition, the Company recognized an impairment charge of $3.7 million to reduce the carrying value of certain right-of-use lease assets and related leasehold improvements in the twelve months ended December 31, 2019 . See Note 10 of the Notes to the Consolidated Financial Statements included herein for further information.</t>
  </si>
  <si>
    <t>Related Party Transactions (Notes)</t>
  </si>
  <si>
    <t>Related Party Transactions [Abstract]</t>
  </si>
  <si>
    <t>Related Party Transactions</t>
  </si>
  <si>
    <t>Related Party Transactions In the ordinary course of business, the Company enters into transactions with related parties, including Stagwell and its affiliates. The transactions may range in the nature and value of services underlying the arrangements. Below are the related party transactions that are significant in nature: In October 2019, a Partner Firm of the Company entered into an arrangement with an affiliate of Stagwell, in which the affiliate and the Partner Firm will collaborate to provide various services to a client of the Partner Firm. Under the arrangement the Partner Firm will pay the affiliate, for services provided by the affiliate, approximately $655 which is expected to be recognized through the end of 2020. As of December 31, 2019, $393 was owed to the affiliate. On February 14, 2020, Sloane sold substantially all its assets and certain liabilities to an affiliate of Stagwell. See Note 1 of the Notes to the Consolidated Financial Statements for information related to this transaction. The Company entered into an agreement commencing on January 1, 2020 to sublease office space through July 2021 to a company whose chairman is a member of the Company’s Board of Directors. The total future rental income related to the sublease is approximately $350 .</t>
  </si>
  <si>
    <t>Segment Information</t>
  </si>
  <si>
    <t>Segment Reporting [Abstract]</t>
  </si>
  <si>
    <t>Segment Information The Company determines an operating segment if a component (i) engages in business activities from which it earns revenues and incurs expenses, (ii) has discrete financial information, and is (iii) regularly reviewed by the Chief Operating Decision Maker (“CODM”)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results of operations for each operating segment, together with a qualitative assessment to determine if operating segments have similar operating characteristics. Due to changes in the composition of certain businesses and the Company’s internal management and reporting structure during 2019, reportable segment results for the 2018 and 2017 periods presented have been recast to reflect the reclassification of certain businesses between segments. The changes were as follows: • Doner, previously within the Global Integrated Agencies reportable segment is now included within the Domestic Creative Agencies reportable segment. • HL Group Partners, previously within the Specialist Communications reportable segment, and Redscout, previously within the All Other category, are now included in the Yes &amp; Company operating segment. The Yes &amp; Company operating segment previously within the Media Services reportable segment is now included within the Domestic Creative Agencies reportable segment. • Attention, previously within the Forsman &amp; Bodenfors operating segment, has operationally merged into MDC Media Partners, which is included within the Media Services reportable segment. • Varick Media, previously within the Yes &amp; Company operating segment, is now included within MDC Media Partners, which is included within the Media Services reportable segment. The four reportable segments that result from applying the aggregation criteria are as follows: “Global Integrated Agencies”; “Domestic Creative Agencies”; “Specialist Communications”; and “Media Services.” In addition, the Company combines and discloses those operating segments that do not meet the aggregation criteria as “All Other.” The Company also reports corporate expenses, as further detailed below, as “Corporate.” • The Global Integrated Agencies reportable segment is comprised of the Company’s four global, integrated operating segments (72andSunny, Anomaly, Crispin Porter + Bogusky, and Forsman &amp; Bodenfors) serving multinational clients around the world. These operating segments share similar characteristics related to (i) the nature of their services; (ii) the type of global clients and the methods used to provide services; and (iii) the extent to which they may be impacted by global economic and geopolitical risks. In addition, these operating segments compete with each other for new business and from time to time have business move between them. The Company believes the historic and expected average long-term profitability is similar among the operating segments aggregated in the Global Integrated Agencies reportable segment. The operating segments within the Global Integrated Agencies reportable segment provides a range of different services for its clients, including strategy, creative and production for advertising campaigns across a variety of platforms (print, digital, social media, television broadcast). • The Domestic Creative Agencies reportable segment is comprised of seven operating segments that are primarily national advertising agencies (Colle McVoy, Doner, Laird + Partners, Mono Advertising, Union, Yamamoto, and Yes &amp; Company) leveraging creative capabilities at their core. These operating segments share similar characteristics related to (i) the nature of their services; (ii) the type of domestic client accounts and the methods used to provide services; and (iii) the extent to which they may be impacted by domestic economic and policy factors within North America. In addition, these operating segments compete with each other for new business and from time to time have business move between them. The Company believes the historic and expected average long-term results of operations is similar among the operating segments aggregated in the Domestic Creative Agencies reportable segment. The operating segments within the Domestic Creative Agencies reportable segment provide similar services as the Global Integrated Agencies. • The Specialist Communications reportable segment is comprised of four operating segments that are each communications agencies (Allison &amp; Partners, Hunter, KWT Global, and Veritas) with core service offerings in public relations and related communications services. These operating segments share similar characteristics related to (i) the nature of their services; (ii) the type of client accounts and the methods used to provide services; (iii) the extent to which they may be impacted by domestic economic and policy factors within North America; and (iv) the regulatory environment regarding public relations and social media. In addition, these operating segments compete with each other for new business and from time to time have business move between them. The Company believes the historic and expected average long-term results of operations is similar among the operating segments aggregated in the Specialist Communications reportable segment. The operating segments within the Specialist Communications reportable segment provide public relations and communications services including strategy, editorial, crisis support or issues management, media training, influencer engagement, and events management. • The Media Services reportable segment is comprised of a single operating segment known as MDC Media Partners. MDC Media Partners, which operates primarily in North America, performs media buying and planning as its core competency across a range of platforms (out-of-home, paid search, social media, lead generation, programmatic, television broadcast). • All Other consists of the Company’s remaining operating segments that provide a range of diverse marketing communication services, but generally do not have similar services offerings or financial characteristics as those aggregated in the reportable segments. The All Other category includes 6Degrees Communications, Concentric Partners, Gale Partners, Kenna, Kingsdale (through the date of sale on March 8, 2019), Instrument, Relevent, Team, Vitro, and Y Media Labs. The nature of the specialist services provided by these operating segments vary among each other and from those operating segments aggregated into the reportable segments. This results in these operating segments having current and long-term performance expectations inconsistent with those operating segments aggregated in the reportable segments. The operating segments within All Other provide a range of diverse marketing communication services, including application and website design and development, data and analytics, experiential marketing, customer research management, creative services, and branding.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See Note 1 of the Notes to the Consolidated Financial statements for information regarding our assessment of changes to our reportable segments in our fiscal year 2020. Years Ended December 31, 2019 2018 2017 Revenue: Global Integrated Agencies $ 598,184 $ 610,290 $ 688,011 Domestic Creative Agencies 230,718 246,642 277,587 Specialist Communications 180,591 163,367 153,506 Media Services 97,825 121,859 150,198 All Other 308,485 334,045 244,477 Total $ 1,415,803 $ 1,476,203 $ 1,513,779 Segment operating income (loss): Global Integrated Agencies $ 58,933 $ 63,972 $ 60,891 Domestic Creative Agencies 28,254 51 38,221 Specialist Communications 23,822 17,316 19,978 Media Services (5,398 ) (51,169 ) 13,900 All Other 20,397 34,683 39,825 Corporate (45,768 ) (55,157 ) (40,856 ) Total $ 80,240 $ 9,696 $ 131,959 Other Income (expense): Interest expense and finance charges, net $ (64,942 ) $ (67,075 ) $ (64,364 ) Foreign exchange gain (loss) 8,750 (23,258 ) 18,137 Other, net (2,401 ) 230 1,346 Income (loss) before income taxes and equity in earnings of non-consolidated affiliates 21,647 (80,407 ) 87,078 Income tax expense (benefit) 10,533 31,603 (168,064 ) Income (loss) before equity in earnings of non-consolidated affiliates 11,114 (112,010 ) 255,142 Equity in earnings of non-consolidated affiliates 352 62 2,081 Net income (loss) 11,466 (111,948 ) 257,223 Net income attributable to the noncontrolling interest (16,156 ) (11,785 ) (15,375 ) Net income (loss) attributable to MDC Partners Inc. $ (4,690 ) $ (123,733 ) $ 241,848 Years Ended December 31, 2019 2018 2017 Depreciation and amortization: Global Integrated Agencies $ 16,572 $ 21,179 $ 21,206 Domestic Creative Agencies 4,843 5,052 5,143 Specialist Communications 2,577 4,113 4,567 Media Services 3,261 2,693 3,709 All Other 10,208 12,397 7,751 Corporate 868 762 1,098 Total $ 38,329 $ 46,196 $ 43,474 Stock-based compensation: Global Integrated Agencies $ 26,207 $ 8,095 $ 14,666 Domestic Creative Agencies 1,532 2,623 2,301 Specialist Communications 209 372 2,160 Media Services 20 276 614 All Other 1,192 2,391 2,475 Corporate 1,880 4,659 2,134 Total $ 31,040 $ 18,416 $ 24,350 Capital expenditures: Global Integrated Agencies $ 8,223 $ 8,731 $ 18,897 Domestic Creative Agencies 3,044 2,692 4,695 Specialist Communications 1,166 3,553 1,181 Media Services 194 806 3,035 All Other 5,933 4,415 5,127 Corporate 36 67 23 Total $ 18,596 $ 20,264 $ 32,958 A summary of the Company’s long-lived assets, comprised of fixed assets, goodwill and intangibles, net, by geographic region at December 31, is set forth in the following table. United States Canada Other Total Long-lived Assets 2019 $ 68,497 $ 4,475 $ 8,082 $ 81,054 2018 $ 76,781 $ 4,779 $ 6,629 $ 88,189 Goodwill and Intangible Assets 2019 $ 668,567 $ 64,842 $ 62,158 $ 795,567 2018 $ 679,344 $ 61,748 $ 67,628 $ 808,720 The Company’s CODM does not use segment assets to allocate resources or to assess performance of the segments and therefore, total segment assets have not been disclosed. A summary of the Company’s revenue by geographic region at December 31 is set forth in the following table. United States Canada Other Total Revenue: 2019 $ 1,116,045 $ 105,067 $ 194,691 $ 1,415,803 2018 $ 1,153,191 $ 124,001 $ 199,011 $ 1,476,203 2017 $ 1,172,364 $ 123,093 $ 218,322 $ 1,513,779</t>
  </si>
  <si>
    <t>Quarterly Results of Operations</t>
  </si>
  <si>
    <t>Quarterly Financial Information Disclosure [Abstract]</t>
  </si>
  <si>
    <t>Quarterly Financial Information [Text Block]</t>
  </si>
  <si>
    <t>Quarterly Results of Operations (Unaudited) The following table sets forth a summary of the Company’s consolidated unaudited quarterly results of operations for the years ended December 31, in thousands of dollars, except per share amounts. Quarters First Second Third Fourth Revenue: 2019 $ 328,791 $ 362,130 $ 342,907 $ 381,975 2018 $ 326,968 $ 379,743 $ 375,830 $ 393,662 Cost of services sold: 2019 $ 237,154 $ 240,749 $ 222,448 $ 260,725 2018 $ 243,030 $ 253,390 $ 238,690 $ 256,088 Net Income (loss): 2019 $ 316 $ 7,333 $ 5,513 $ (1,696 ) 2018 $ (28,519 ) $ 5,951 $ (13,667 ) $ (75,713 ) Net income (loss) attributable to MDC Partners Inc.: 2019 $ (113 ) $ 4,290 $ (1,752 ) $ (7,115 ) 2018 $ (29,416 ) $ 3,406 $ (16,125 ) $ (81,598 ) Income (loss) per common share: Basic 2019 $ (0.04 ) $ 0.01 $ (0.07 ) $ (0.15 ) 2018 $ (0.56 ) $ 0.02 $ (0.32 ) $ (1.46 ) Diluted 2019 $ (0.04 ) $ 0.01 $ (0.07 ) $ (0.15 ) 2018 $ (0.56 ) $ 0.02 $ (0.32 ) $ (1.46 ) The above revenue, cost of services sold, and income (loss) have primarily been affected by acquisitions and divestitures. Historically, with some exceptions, the Company’s fourth quarter generates the highest quarterly revenues in a year. The fourth quarter has historically been the period in the year in which the highest volumes of media placements and retail related consumer marketing occur. Income (loss) have been affected as follows: • The fourth quarter of 2019 and 2018 included a foreign exchange gain of $4,349 and a loss of $13,324 , respectively. • The fourth quarter of 2019 and 2018 included stock-based compensation charges of $18,408 and $1,534 , respectively. • The fourth quarter of 2019 and 2018 included changes in deferred acquisition resulting in income of $9,030 and $8,979 , respectively. • The fourth quarter of 2019 and 2018 included goodwill, right-of-use assets and related leasehold improvement impairment charges of $5,875 and goodwill and other asset impairment charges of $56,732 , respectively. • The fourth quarter of 2019 included income tax benefit of $ 2,830 relating to the decrease to the Company’s valuation allowance. The fourth quarter of 2018 included income tax expense related to the increase of the Company’s valuation allowance of $49,447 .</t>
  </si>
  <si>
    <t>Significant Accounting Policies (Policies)</t>
  </si>
  <si>
    <t>Principles of Consolidation</t>
  </si>
  <si>
    <t>Principles of Consolidation . The accompanying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t>
  </si>
  <si>
    <t>Use of Estimates</t>
  </si>
  <si>
    <t xml:space="preserve">Use of Estimates . The preparation of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To the extent actual results differ from the assumptions used, results of operations and cash flows could be materially affected. </t>
  </si>
  <si>
    <t>Fair Value</t>
  </si>
  <si>
    <t>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market assumptions. When available, the Company uses quoted market prices in active markets to determine the fair value of its financial instruments and classifies such items in Level 1. In some cases, quoted market prices are used for similar instruments in active markets and the Company classifies such items in Level 2.</t>
  </si>
  <si>
    <t>Concentration of Credit Risk</t>
  </si>
  <si>
    <t>Concentration of Credit Risk .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s of December 31, 2019 or December 31, 2018 . No sales to an individual client or country other than in the United States accounted for more than 10% of revenue for the fiscal years ended December 31, 2019, 2018, or 2017. As the Company operates in foreign markets, it is always considered at least reasonably possible foreign operations will be disrupted in the near term.</t>
  </si>
  <si>
    <t>Cash and Cash Equivalents</t>
  </si>
  <si>
    <t>Cash and Cash Equivalents . The Company’s cash equivalents are primarily comprised of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t>
  </si>
  <si>
    <t>Allowance for Doubtful Accounts</t>
  </si>
  <si>
    <t>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t>
  </si>
  <si>
    <t>Expenditures Billable To Clients</t>
  </si>
  <si>
    <t>Expenditures Billable to Clients . Expenditures billable to clients consist principally of outside vendor costs incurred on behalf of clients when providing services that have not yet been invoiced to clients. Such amounts are invoiced to clients at various times over the course of the production process.</t>
  </si>
  <si>
    <t>Fixed Assets . Fixed assets are stated at cost, net of accumulated depreciation. Computers, furniture and fixtures are depreciated on a straight-line basis over periods of three to seven years. Leasehold improvements are depreciated on a straight-line basis over the lesser of the term of the related lease or the estimated useful life of the asset. Repairs and maintenance costs are expensed as incurred.</t>
  </si>
  <si>
    <t>Leases . Effective January 1, 2019, the Company adopted ASC 842, Leases. As a result, comparative prior periods have not been adjusted and continue to be reported under ASC 840, Leases. The Company recognizes on the balance sheet at the time of lease commencement a right-of-use lease asset and a lease liability, initially measured at the present value of the lease payments. All right-of-use lease assets are reviewed for impairment. See Note 3 and Note 10 of the Notes to the Consolidated Financial Statements included herein for further information on leases.</t>
  </si>
  <si>
    <t>Impairment of Long-Lived Assets</t>
  </si>
  <si>
    <t>Impairment of Long-lived Assets .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other appropriate discount rate.</t>
  </si>
  <si>
    <t>Equity Method Investments</t>
  </si>
  <si>
    <t>Equity Method Investments . Equity method investments are investments in entities in which the Company has an ownership interest of less than 50% and has significant influence, or joint control by contractual arrangement, (i) over the operating and financial policies of the affiliate or (ii) has an ownership interest greater than 50%; however, the substantive participating rights of the noncontrolling interest shareholders preclude the Company from exercising unilateral control over the operating and financial policies of the affiliate. The Company ’ s proportionate share of the net income or loss of equity method investments is included in the results of operations and any dividends and distributions reduce the carrying value of the investments. The Company’s equity method investments, include various interests in investment funds, are included in Investments in non-consolidated affiliates within the Consolidated Balance Sheets. The Company’s management periodically evaluates these investments to determine if there has been a decline in value that is other than temporary.</t>
  </si>
  <si>
    <t>Other Investments</t>
  </si>
  <si>
    <t>Other Investments . From time to time, the Company makes investments in start-ups, such as advertising technology and innovative consumer product companies, where the Company does not exercise significant influence over the operating and financial policies of the investee. Non-marketable equity investments (cost method investments) do not have a readily determinable fair value and are recorded at cost, less any impairment, adjusted for qualifying observable investment balance changes. The carrying amount for these investments, which are included in Other assets within the Consolidated Balance Sheets as of December 31, 2019 and 2018 was $9,854 and $8,072 , respectively. The Company is required to measure these other investments at fair value and recognize any changes in fair value within net income or loss unless for investments that don’t have readily determinable fair values and don’t qualify for certain criteria an alternative for measurement exists. The alternative is to measure these investments at cost, less any impairment, plus or minus changes resulting from observable price changes in orderly transactions for the identical or a similar investment of the same issuer. The Company has elected to measure these investments under the alternative method. The Company performs a qualitative assessment to review these investments for impairment by identifying any impairment indicators, such as significant deterioration of earnings or significant change in the industry. If the qualitative assessment indicates an investment is impaired, the Company estimates the fair value and reduces the carrying value of the investment down to its fair value with the loss recorded within net income or loss.</t>
  </si>
  <si>
    <t>Goodwill and Indefinite Lived Intangibles</t>
  </si>
  <si>
    <t>Goodwill and Indefinite Lived Intangibles . Goodwill (the excess of the acquisition cost over the fair value of the net assets acquired) and an indefinite life intangible asset (a trademark) acquired as a result of a business combination which are not subject to amortization are tested for impairment annually as of October 1st of each year, or more frequently if indicators of potential impairment exist. For goodwill, impairment is assessed at the reporting unit level.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and for reporting units for which the qualitative assessment is not performed,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For the 2019 annual impairment test, the Company used an income approach, which incorporates the use of the discounted cash flow (“DCF”) method. The income approach requires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from the Company’s long-range planning process using projections of operating results and related cash flows based on assumed long-term growth rates, demand trends and appropriate discount rates based on a reporting unit’s WACC as determined by considering the observable WACC of comparable companies and factors specific to the reporting unit. The terminal value is estimated using a constant growth method which requires an assumption about the expected long-term growth rate. The estimates are based on historical data and experience, industry projections, economic conditions, and the Company’s expectations. See Note 8 of the Notes to the Consolidated Financial Statements included herein for additional information regarding the Company’s impairment test. Indefinite-lived intangible assets are primarily evaluated on an annual basis, generally in conjunction with the Company’s evaluation of goodwill balances.</t>
  </si>
  <si>
    <t>Definite Lived Intangible Assets</t>
  </si>
  <si>
    <t>Definite Lived Intangible Assets . Definite lived intangible assets are subject to amortization over their useful lives. The method of amortization selected reflects the pattern in which the economic benefits of the specific intangible asset is consumed or otherwise used. If that pattern cannot be reliably determined, a straight-line amortization method is used over the estimated useful life. Intangible assets that are subject to amortization are reviewed for potential impairment at least annually or whenever events or circumstances indicate that carrying amounts may not be recoverable. See Note 8 of the Notes to the Consolidated Financial Statements included herein for further information.</t>
  </si>
  <si>
    <t>Business Combinations</t>
  </si>
  <si>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marks.</t>
  </si>
  <si>
    <t xml:space="preserve">Deferred Acquisition Consideration . Consistent with past practice of acquiring a majority ownership position, most acquisitions include an initial payment at the time of closing and provide for future additional contingent purchase price payments. Contingent purchase price obligations for these transactions are recorded as deferred acquisition consideration liabilities, and are derived from the projected performance of the acquired entity and are based on predetermined formulas. These various contractual valuation formulas may be dependent on future events, such as the growth rate of the earnings of the relevant subsidiary during the contractual period. The liability is adjusted quarterly based on changes in current information affecting each subsidiary’s current operating results and the impact this information will have on future results included in the calculation of the estimated liability. In addition, changes in various contractual valuation formulas as well as adjustments to present value impact quarterly adjustments. These adjustments are recorded in results of operations. </t>
  </si>
  <si>
    <t>Redeemable Noncontrolling Interest</t>
  </si>
  <si>
    <t>Redeemable Noncontrolling Interests . Many of the Company’s acquisitions include contractual arrangements where the noncontrolling shareholders have an option to purchase, or may require the Company to purchase, such noncontrolling shareholders’ incremental ownership interests under certain circumstances. The Company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an incremental purchase may be required by the Company, the amounts are recorded as redeemable noncontrolling interests in mezzanine equity on the Consolidated Balance Sheets at their acquisition date fair value and adjusted for changes to their estimated redemption value through Common stock and other paid-in capital in the Consolidated Balance Sheets (but not less than their initial redemption value), except for foreign currency translation adjustments. These adjustments will not impact the calculation of earnings (loss) per share if the redemption values are less than the estimated fair values. See Note 13 of the Notes to the Consolidated Financial Statements for detail on the impact on the Company’s earnings (loss) per share calculation.</t>
  </si>
  <si>
    <t>Subsidiary and Equity Investment Stock Transactions</t>
  </si>
  <si>
    <t>Subsidiary and Equity Investment Stock Transactions. Transactions involving the purchase, sale or issuance of stock of a subsidiary where control is maintained are recorded as a reduction in the redeemable noncontrolling interests or noncontrolling interests, as applicable. Any difference between the purchase price and noncontrolling interest is recorded to Common stock and other paid-in capital in the Consolidated Balance Sheets. In circumstances where the purchase of shares of an equity investment results in obtaining control, the existing carrying value of the investment is remeasured to the acquisition date fair value and any gain or loss is recognized in results of operations.</t>
  </si>
  <si>
    <t>Revenue Recognition</t>
  </si>
  <si>
    <t>Revenue Recognition . The Company’s revenue is recognized when control of the promised goods or services is transferred to our clients, in an amount that reflects the consideration we expect to be entitled to in exchange for those goods or services. See Note 5 of the Notes to the Consolidated Financial Statements included herein for additional information.</t>
  </si>
  <si>
    <t>Cost of Services Sold</t>
  </si>
  <si>
    <t>Cost of Services Sold . Cost of services sold primarily consists of staff costs, and does not include depreciation charges for fixed assets.</t>
  </si>
  <si>
    <t>Interest Expense</t>
  </si>
  <si>
    <t>Interest Expense . The Company uses the effective interest method to amortize deferred financing costs and any original issue premium or discount, if applicable. The Company also uses the straight-line method, which approximates the effective interest method, to amortize the deferred financing costs on the Credit Agreement.</t>
  </si>
  <si>
    <t>Income Taxes.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t>
  </si>
  <si>
    <t>Share-based Compensation</t>
  </si>
  <si>
    <t>Stock-Based Compensation . Under the fair value method, compensation cost is measured at fair value at the date of grant and is expensed over the service period, generally the award’s vesting period. The Company uses its historical volatility derived over the expected term of the award to determine the volatility factor used in determining the fair value of the award. The Company recognizes forfeitures as they occur. Stock-based awards that are settled in cash or equity at the option of the Company are recorded at fair value on the date of grant. The fair value measurement of the compensation cost for these awards is based on using the Black-Scholes option pricing-model or other acceptable method and is recorded in operating income over the service period, in this case the award’s vesting period. The Company has adopted the straight-line attribution method for determining the compensation cost to be recorded during each accounting period. The Company commences recording compensation expense related to awards that are based on performance conditions under the straight-line attribution method when it is probable that such performance conditions will be met. From time to time, certain acquisitions and step-up transactions include an element of compensation related payments. The Company accounts for those payments as stock-based compensation.</t>
  </si>
  <si>
    <t>Reitrement Costs</t>
  </si>
  <si>
    <t>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11,909 , $11,136 and $10,031 for the years ended December 31, 2019 , 2018 , and 2017 , respectively. The Company also has a defined benefit pension plan. See Note 12 of the Notes to the Consolidated Financial Statements included herein for additional information on the defined benefit plan.</t>
  </si>
  <si>
    <t>Income (Loss) per Common Share</t>
  </si>
  <si>
    <t>Income (Loss) per Common Share . Basic income (loss) per common share is based upon the weighted average number of common shares outstanding during each period. Diluted income (loss) per common share is based on the above, in addition, if dilutive, common share equivalents, which include outstanding options, stock appreciation rights, and unvested restricted stock units. In periods of net loss, all potentially issuable common shares are excluded from diluted net loss per common share because they are anti-dilutive. The Company has 145,000 authorized and issued convertible preference shares. The two-class method is applied to calculate basic net income (loss) attributable to MDC Partners Inc. per common share in periods in which shares of convertible preference shares are outstanding, as shares of convertible preference shares are participating securities due to their dividend rights. See Note 15 of the Notes to the Consolidated Financial Statements included herein for additional information. The two-class method is an earnings allocation method under which earnings per share is calculated for common stock considering a participating security’s rights to undistributed earnings as if all such earnings had been distributed during the period. Either the two-class method or the if-converted method is applied to calculate diluted net income per common share, depending on which method results in more dilution. The Company’s participating securities are not included in the computation of net loss per common share in periods of net loss because the convertible preference shareholders have no contractual obligation to participate in losses.</t>
  </si>
  <si>
    <t>Foreign Currency Translation</t>
  </si>
  <si>
    <t>Foreign Currency Translation . The functional currency of the Company is the Canadian dollar; however, it has decided to use U.S. dollars as its reporting currency for consolidated reporting purposes. Generally, the Company’s subsidiaries use their local currency as their functional currency. Accordingly, the currency impacts of the translation of the Consolidated Balance Sheets of the Company and its non-U.S. dollar based subsidiaries to U.S. dollar statements are included as cumulative translation adjustments in Accumulated other comprehensive (loss) income. Translation of intercompany debt, which is not intended to be repaid, is included in cumulative translation adjustments. Cumulative translation adjustments are not included in net earnings (loss) unless they are actually realized through a sale or upon complete, or substantially complete, liquidation of the Company’s net investment in the foreign operation. Translation of current intercompany balances are included in net earnings (loss). The balance sheets of non-U.S. dollar based subsidiaries are translated at the period end rate. The Consolidated Statements of Operation of the Company and its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loss) income.</t>
  </si>
  <si>
    <t>Adopted In The Current Reporting Period Effective January 1, 2019, the Company adopted ASC 842. As a result, comparative prior periods have not been adjusted and continue to be reported under ASC 840, Leases. With the adoption of ASC 842, the Company has elected to apply the package of practical expedients: (1) whether a contract is or contains a lease, (2) the classification of existing leases, and (3) whether previously capitalized costs continue to qualify as initial indirect costs. Additionally, the Company elected the practical expedient to not separate non-lease components from lease components for all operating leases. The adoption of ASC 842 had a material impact on the Company’s Consolidated Balance Sheets , resulting in the recognition, on January 1, 2019, of a lease liability of $299,243 which represents the present value of the remaining lease payments, and a right-of-use lease asset of $254,245 which represents the lease liability, offset by adjustments as appropriate under ASC 842. The adoption of ASC 842 did not have a material impact on the Company’s other Consolidated Financial Statements .</t>
  </si>
  <si>
    <t>Revenue (Tables)</t>
  </si>
  <si>
    <t>By Location</t>
  </si>
  <si>
    <t>Disaggregation of Revenue [Line Items]</t>
  </si>
  <si>
    <t>Disaggregation of Revenue</t>
  </si>
  <si>
    <t>The following table presents revenue disaggregated by geography for the twelve months ended December 31, 2019 , 2018 and 2017 : Twelve Months Ended December 31, Geographic Location Reportable Segment 2019 2018 2017 United States All $ 1,116,045 $ 1,153,191 $ 1,172,364 Canada All, excluding Media Services 105,067 124,001 123,093 Other All, excluding Media Services and Domestic Creative 194,691 199,011 218,322 $ 1,415,803 $ 1,476,203 $ 1,513,779</t>
  </si>
  <si>
    <t>Industry Vertical</t>
  </si>
  <si>
    <t>The following table presents revenue disaggregated by client industry vertical for the twelve months ended December 31, 2019 , 2018 and 2017 : Twelve Months Ended December 31, Industry Reportable Segment 2019 2018 2017 Food &amp; Beverage All $ 280,094 $ 313,368 $ 313,786 Retail All 148,851 152,552 178,152 Consumer Products All 167,324 162,524 162,307 Communications All 184,870 178,410 208,701 Automotive All 78,985 88,807 127,023 Technology All 118,169 104,479 99,325 Healthcare All 102,221 127,547 124,261 Financials All 112,351 110,069 104,713 Transportation and Travel/Lodging All 88,958 86,419 56,955 Other All 133,980 152,028 138,556 $ 1,415,803 $ 1,476,203 $ 1,513,779</t>
  </si>
  <si>
    <t>Income (Loss) Per Common Share  (Tables)</t>
  </si>
  <si>
    <t>Schedule of Calculation of Numerator and Denominator in Earnings Per Share</t>
  </si>
  <si>
    <t>The following table sets forth the computation of basic and diluted income (loss) per common share: Twelve Months Ended December 31, 2019 2018 2017 Numerator: Net income (loss) attributable to MDC Partners Inc. $ (4,690 ) $ (123,733 ) $ 241,848 Accretion on convertible preference shares (12,304 ) (8,355 ) (6,352 ) Net income allocated to convertible preference shares — — (29,902 ) Net income (loss) attributable to MDC Partners Inc. common shareholders $ (16,994 ) $ (132,088 ) $ 205,594 Adjustment to net income allocated to convertible preference shares — — 106 Numerator for dilutive income (loss) per common share: Net income (loss) attributable to MDC Partners Inc. common shareholders $ (16,994 ) $ (132,088 ) $ 205,700 Denominator: Basic weighted average number of common shares outstanding 69,132,100 57,218,994 55,255,797 Effect of dilutive securities: Impact of stock options and non-vested stock under employee stock incentive plans — — 225,989 Diluted weighted average number of common shares outstanding 69,132,100 57,218,994 55,481,786 Basic $ (0.25 ) $ (2.31 ) $ 3.72 Diluted $ (0.25 ) $ (2.31 ) $ 3.71</t>
  </si>
  <si>
    <t>Fixed Assets (Tables)</t>
  </si>
  <si>
    <t>Property, Plant and Equipment</t>
  </si>
  <si>
    <t>The following is a summary of the Company’s fixed assets as of December 31: 2019 2018 Cost Accumulated Depreciation Net Book Value Cost Accumulated Depreciation Net Book Value Computers, furniture and fixtures $ 93,224 $ (69,687 ) $ 23,537 $ 100,276 $ (73,060 ) $ 27,216 Leasehold improvements 117,409 (59,892 ) 57,517 116,459 (55,486 ) 60,973 $ 210,633 $ (129,579 ) $ 81,054 $ 216,735 $ (128,546 ) $ 88,189</t>
  </si>
  <si>
    <t>Goodwill and Intangible Assets (Tables)</t>
  </si>
  <si>
    <t>Schedule of Goodwill</t>
  </si>
  <si>
    <t>As of December 31, goodwill was as follows: Goodwill Global Integrated Agencies Domestic Creative Agencies Specialist Communications Media Services All Other Total Balance at December 31, 2017 $ 359,071 $ 36,980 $ 78,706 $ 160,057 $ 201,121 $ 835,935 Acquired goodwill — — 4,816 — 32,776 37,592 Impairment loss recognized (17,828 ) — — (52,041 ) (4,691 ) (74,560 ) Transfer of goodwill between segments 17,081 2,066 — 3,773 (22,920 ) — Transfer of goodwill to asset held for sale (1) — — — — (45,224 ) (45,224 ) Foreign currency translation (5,169 ) (266 ) (19 ) (443 ) (6,891 ) (12,788 ) Balance at December 31, 2018 $ 353,155 $ 38,780 $ 83,503 $ 111,346 $ 154,171 $ 740,955 Acquired goodwill — — — — 1,025 1,025 Impairment loss recognized — — — — (4,099 ) (4,099 ) Transfer of goodwill between segments (2) (85,766 ) 119,097 (5,006 ) (24,119 ) (4,206 ) — Transfer of goodwill to asset held for sale — — — — — — Foreign currency translation 775 402 176 — 1,440 2,793 Balance at December 31, 2019 $ 268,164 $ 158,279 $ 78,673 $ 87,227 $ 148,331 $ 740,674 (1) See Note 4 of the Notes to the Consolidated Financial Statements included herein for additional information. (2) Transfers of goodwill relate to changes in segments.</t>
  </si>
  <si>
    <t>Schedule of Intangible Assets and Goodwill</t>
  </si>
  <si>
    <t>As of December 31, the gross and net amounts of acquired intangible assets other than goodwill were as follows: Years Ended December 31, Intangible Assets 2019 2018 Trademark (indefinite life) $ 14,600 $ 14,600 Customer relationships – gross $ 58,211 $ 76,365 Less accumulated amortization (32,671 ) (42,180 ) Customer relationships – net $ 25,540 $ 34,185 Other intangibles – gross $ 28,695 $ 31,421 Less accumulated amortization (13,942 ) (12,441 ) Other intangibles – net $ 14,753 $ 18,980 Total intangible assets $ 101,506 $ 122,386 Less accumulated amortization (46,613 ) (54,621 ) Total intangible assets – net $ 54,893 $ 67,765</t>
  </si>
  <si>
    <t>Finite-lived Intangible Assets Amortization Expense</t>
  </si>
  <si>
    <t>The estimated amortization expense for the five succeeding years is as follows: Year Amortization 2020 $ 9,481 2021 8,098 2022 7,547 2023 7,089 Thereafter 8,078</t>
  </si>
  <si>
    <t>Deferred Acquisition Consideration (Tables)</t>
  </si>
  <si>
    <t>Schedule of Changes in Contingent Deferred Acquisition Consideration</t>
  </si>
  <si>
    <t>The following table presents changes in contingent deferred acquisition consideration, which is measured at fair value on a recurring basis using significant unobservable inputs, and a reconciliation to the amounts reported on the balance sheets as of December 31, 2019 and December 31, 2018 . December 31, 2019 2018 Beginning balance of contingent payments $ 82,598 $ 119,086 Payments (30,719 ) (54,947 ) Redemption value adjustments (1) 15,451 3,512 Additions - acquisitions and step-up transactions 7,145 14,943 Other (2) 196 4 Ending balance of contingent payments $ 74,671 $ 82,598 Fixed payments 549 1,097 $ 75,220 $ 83,695 (1) Redemption value adjustments are fair value changes from the Company’s initial estimates of deferred acquisition payments and stock-based compensation charges relating to acquisition payments that are tied to continued employment. Redemption value adjustments are recorded within cost of services sold and office and general expenses on the Consolidated Statements of Operations. (2) Other primarily consists of translation adjustments. The following table presents the impact to the Company’s statement of operations due to the redemption value adjustments for the contingent deferred acquisition consideration for the twelve months ended December 31, 2019 and 2018 : 2019 2018 (Income) loss attributable to fair value adjustments $ 5,403 $ (3,679 ) Stock-based compensation 10,048 7,191 Redemption value adjustments $ 15,451 $ 3,512</t>
  </si>
  <si>
    <t>Leases (Tables)</t>
  </si>
  <si>
    <t>Lease Costs and Other Quantitative Information</t>
  </si>
  <si>
    <t>The following table presents lease costs and other quantitative information for the twelve months ended December 31, 2019 : Twelve Months Ended December 31, 2019 Lease Cost: Operating lease cost $ 67,044 Variable lease cost 18,879 Sublease rental income (8,965 ) Total lease cost $ 76,958 Additional information: Cash paid for amounts included in the measurement of lease liabilities for operating leases Operating cash flows $ 69,735 Right-of-use assets obtained in exchange for operating lease liabilities $ 269,801 Weighted average remaining lease term (in years) - Operating leases 5.3 Weighted average discount rate - Operating leases 8.6</t>
  </si>
  <si>
    <t>Minimum Future Rental Payments</t>
  </si>
  <si>
    <t>The following table presents minimum future rental payments under the Company’s leases at December 31, 2019 and their reconciliation to the corresponding lease liabilities: Maturity Analysis 2020 $ 69,563 2021 59,216 2022 48,593 2023 43,878 2024 37,260 2025 and thereafter 102,552 Total 361,062 Less: Present value discount (93,240 ) Lease liability $ 267,822</t>
  </si>
  <si>
    <t>Employee Benefit Plans (Tables)</t>
  </si>
  <si>
    <t>Schedule of Net Periodic Benefit Cost Not yet Recognized</t>
  </si>
  <si>
    <t>Net periodic pension cost consists of the following components for the years ended December 31: Pension Benefits 2019 2018 2017 Service cost $ — $ — $ — Interest cost on benefit obligation 1,640 1,641 1,725 Expected return on plan assets (1,604 ) (1,948 ) (1,830 ) Curtailment and settlements 626 1,039 — Amortization of actuarial (gains) losses 266 258 222 Net periodic benefit cost $ 928 $ 990 $ 117</t>
  </si>
  <si>
    <t>Schedule Of Assumptions Used To Determine Net Periodic Cost</t>
  </si>
  <si>
    <t>The following weighted average assumptions were used to determine net periodic costs at December 31: Pension Benefits 2019 2018 2017 Discount rate 4.42 % 3.83 % 4.32 % Expected return on plan assets 7.00 % 7.00 % 7.40 % Rate of compensation increase N/A N/A N/A</t>
  </si>
  <si>
    <t>Schedule of Defined Benefit Plan Amounts Recognized in Other Comprehensive Income (Loss)</t>
  </si>
  <si>
    <t>Other changes in plan assets and benefit obligation recognized in Other comprehensive income (loss) consist of the following components for the years ended December 31: Pension Benefits 2019 2018 2017 Current year actuarial (gain) loss $ 2,917 $ (520 ) $ 1,558 Amortization of actuarial loss (266 ) (258 ) (222 ) Total recognized in other comprehensive (income) loss 2,651 (778 ) 1,336 Total recognized in net periodic benefit cost and other comprehensive loss $ 3,579 $ 212 $ 1,453</t>
  </si>
  <si>
    <t>Schedule of Benefit Obligations in Excess of Fair Value of Plan Assets</t>
  </si>
  <si>
    <t>The following table summarizes the change in benefit obligations and fair values of plan assets for the years ended December 31: 2019 2018 2017 Change in benefit obligation: Benefit obligation, Beginning balance $ 37,938 $ 43,750 $ 40,722 Interest Cost 1,640 1,641 1,725 Actuarial (gains) losses 6,127 (3,522 ) 3,088 Benefits paid (2,693 ) (3,931 ) (1,785 ) Benefit obligation, Ending balance 43,012 37,938 43,750 Change in plan assets: Fair value of plan assets, Beginning balance 23,181 27,977 24,482 Actual return on plan assets 4,188 (2,093 ) 3,360 Employer contributions 2,530 1,228 1,920 Benefits paid (2,693 ) (3,931 ) (1,785 ) Fair value of plan assets, Ending balance 27,206 23,181 27,977 Unfunded status $ 15,806 $ 14,757 $ 15,773</t>
  </si>
  <si>
    <t>Schedule of Amounts Recognized in Balance Sheet</t>
  </si>
  <si>
    <t>Amounts recognized in the balance sheet at December 31 consist of the following: Pension Benefits 2019 2018 Non-current liability $ 15,806 $ 14,757 Net amount recognized $ 15,806 $ 14,757</t>
  </si>
  <si>
    <t>Schedule of Amounts Recognized in Other Comprehensive Income (Loss)</t>
  </si>
  <si>
    <t>Amounts recognized in Accumulated Other Comprehensive Loss before income taxes consists of the following components for the years ended December 31: Pension Benefits 2019 2018 Accumulated net actuarial losses $ 15,530 $ 12,878 Amount recognized $ 15,530 $ 12,878</t>
  </si>
  <si>
    <t>Schedule Of Assumptions Used To Determine Benefit Obligations</t>
  </si>
  <si>
    <t>The following weighted average assumptions were used to determine benefit obligations as of December 31: Pension Benefits 2019 2018 Discount rate 3.39 % 4.42 % Rate of compensation increase N/A N/A</t>
  </si>
  <si>
    <t>Schedule of Changes in Fair Value of Plan Assets</t>
  </si>
  <si>
    <t>The fair value of the plan assets as of December 31, is as follows: December 31, 2019 Level 1 Level 2 Level 3 Asset Category: Money market fund – Short term investments $ 1,275 $ 1,275 $ — $ — Mutual funds 25,931 25,931 — — Total $ 27,206 $ 27,206 $ — $ — December 31, 2018 Level 1 Level 2 Level 3 Asset Category: Money market fund – Short term investments $ 1,736 $ 1,736 $ — $ — Mutual funds 21,445 21,445 — — Total $ 23,181 $ 23,181 $ — $ —</t>
  </si>
  <si>
    <t>Schedule of Allocation of Plan Assets</t>
  </si>
  <si>
    <t>The pension plans weighted-average asset allocation for the years ended December 31, 2019 and 2018 are as follows: Target Allocation Actual Allocation 2019 2019 2018 Asset Category: Equity securities 65.0 % 66.7 % 67.0 % Debt securities 30.0 % 28.6 % 25.5 % Cash/cash equivalents and Short term investments 5.0 % 4.7 % 7.5 % 100.0 % 100.0 % 100.0 %</t>
  </si>
  <si>
    <t>Schedule of Expected Benefit Payments</t>
  </si>
  <si>
    <t>The following estimated benefit payments, which reflect expected future service, as appropriate, are expected to be paid in the years ending December 31: Period Amount 2020 $ 1,885 2021 1,885 2022 1,924 2023 2,198 2024 2,323 Thereafter 11,396</t>
  </si>
  <si>
    <t>Noncontrolling and Redeemable Noncontrolling Interests (Tables)</t>
  </si>
  <si>
    <t>Change In Noncontrolling Interest [Table Text Block]</t>
  </si>
  <si>
    <t xml:space="preserve">Changes in amounts due to noncontrolling interest holders included in Accruals and other liabilities on the Consolidated Balance Sheets for the twelve months ended December 31, 2019 and 2018 were as follows: Noncontrolling Balance, December 31, 2017 $ 11,030 Income attributable to noncontrolling interests 11,785 Distributions made (13,419 ) Other (1) (118 ) Balance, December 31, 2018 $ 9,278 Income attributable to noncontrolling interests 16,156 Distributions made (11,392 ) Other (1) (14 ) Balance, December 31, 2019 $ 14,028 (1) Other primarily consists of cumulative translation adjustments. </t>
  </si>
  <si>
    <t>Noncontrolling Interest [Table Text Block]</t>
  </si>
  <si>
    <t>Changes in the Company’s ownership interests in our less than 100% owned subsidiaries during the three years ended December 31, were as follows: Years Ended December 31, 2019 2018 2017 Net income (loss) attributable to MDC Partners Inc. $ (4,690 ) $ (123,733 ) $ 241,848 Transfers from the noncontrolling interest: Increase (decrease) in MDC Partners Inc. paid-in capital for purchase of redeemable noncontrolling interests and noncontrolling interests 1,911 10,140 2,315 Net transfers from noncontrolling interests $ 1,911 $ 10,140 $ 2,315 Change from net income (loss) attributable to MDC Partners Inc. and transfers to noncontrolling interests $ (2,779 ) $ (113,593 ) $ 244,163</t>
  </si>
  <si>
    <t>Redeemable Noncontrolling Interest [Table Text Block]</t>
  </si>
  <si>
    <t xml:space="preserve">The following table presents changes in redeemable noncontrolling interests as of December 31, 2019 and 2018 : Years Ended December 31, 2019 2018 Beginning Balance $ 51,546 $ 62,886 Redemptions (14,530 ) (11,943 ) Granted — — Changes in redemption value (3,163 ) 1,067 Currency translation adjustments 3 (464 ) Other (1) 3,117 — Ending Balance $ 36,973 $ 51,546 (1) Other primarily consists of the redeemable noncontrolling interest balance related to a foreign entity that was classified as held for sale as of December 31, 2018 and reclassified in 2019. See Note 4 of the Notes to the Consolidated Financial Statements included herein for further information. </t>
  </si>
  <si>
    <t>Share Capital Share Capital (Tables)</t>
  </si>
  <si>
    <t>Schedule Of Share Based Compensation Performance Shares And Time Based Award Activity</t>
  </si>
  <si>
    <t>The following table summarizes information about financial performance based and time based restricted stock and restricted stock unit awards: Performance Based Awards Time Based Awards Shares Weighted Average Grant Date Fair Shares Weighted Average Balance at December 31, 2018 452,912 $ 9.15 626,940 $ 9.83 Granted 2,738,141 3.08 490,000 2.54 Vested (276,952 ) 3.03 (294,980 ) 12.46 Forfeited (470,300 ) 8.79 (253,000 ) 3.38 Balance at December 31, 2019 2,443,801 $ 3.11 568,960 $ 5.53</t>
  </si>
  <si>
    <t>Share-based Compensation, Stock Options, Activity</t>
  </si>
  <si>
    <t>The following table summarizes information about share option awards: Share Option Awards Shares Weighted Average Weighted Average Exercise Price Balance at December 31, 2018 111,866 $ 2.23 $ 4.85 Granted — — — Vested — — — Forfeited — — — Exercised — — — Balance at December 31, 2019 111,866 $ 2.23 $ 4.85</t>
  </si>
  <si>
    <t>Schedule of Share-based Compensation, Stock Options and Stock Appreciation Rights Award Activity</t>
  </si>
  <si>
    <t>The following table summarizes information about stock appreciation rights (“SAR”) awards: SAR Awards Shares Weighted Average Weighted Average Exercise Price Balance at December 31, 2018 250,800 $ 2.35 $ 6.60 Granted 2,425,000 1.04 3.07 Vested — — — Forfeited (350,000 ) 1.31 5.57 Exercised — — — Balance at December 31, 2019 2,325,800 $ 1.14 $ 3.07</t>
  </si>
  <si>
    <t>Changes in Accumulated Other Comprehensive Income (Loss) (Tables)</t>
  </si>
  <si>
    <t>Schedule of Accumulated Other Comprehensive Income (Loss)</t>
  </si>
  <si>
    <t>The changes in accumulated other comprehensive income (loss) for the twelve months ended December 31, were: Defined Foreign Currency Translation Total Balance December 31, 2017 $ (13,656 ) $ 11,702 $ (1,954 ) Other comprehensive income before reclassifications — 6,119 6,119 Amounts reclassified from accumulated other comprehensive income (net of tax expense of $223) 555 — 555 Other comprehensive income 555 6,119 6,674 Balance December 31, 2018 $ (13,101 ) $ 17,821 $ 4,720 Other comprehensive loss before reclassifications — (7,078 ) (7,078 ) Amounts reclassified from accumulated other comprehensive loss (net of tax benefit of $740) (1,911 ) — (1,911 ) Other comprehensive loss (1,911 ) (7,078 ) (8,989 ) Balance December 31, 2019 $ (15,012 ) $ 10,743 $ (4,269 )</t>
  </si>
  <si>
    <t>Income Taxes (Tables)</t>
  </si>
  <si>
    <t>Schedule of Income before Income Tax, Domestic and Foreign</t>
  </si>
  <si>
    <t>The components of the Company’s income (loss) before income taxes and equity in earnings of non-consolidated affiliates by taxing jurisdiction for the years ended December 31, were: 2019 2018 2017 Income (Loss): U.S. $ (16,711 ) $ (68,698 ) $ 48,053 Non-U.S. 38,358 (11,709 ) 39,025 $ 21,647 $ (80,407 ) $ 87,078</t>
  </si>
  <si>
    <t>Schedule Of Components Of Income Taxes Provision Benefit</t>
  </si>
  <si>
    <t>The provision (benefit) for income taxes by taxing jurisdiction for the years ended December 31, were: 2019 2018 2017 Current tax provision U.S. federal $ 2,638 $ 444 $ (1,657 ) U.S. state and local 12 2 98 Non-U.S. 2,875 7,584 6,514 5,525 8,030 4,955 Deferred tax provision (benefit): U.S. federal 4,799 (9,315 ) (172,873 ) U.S. state and local 1,183 (2,990 ) (7,775 ) Non-U.S. (974 ) 35,878 7,629 5,008 23,573 (173,019 ) Income tax expense (benefit) $ 10,533 $ 31,603 $ (168,064 )</t>
  </si>
  <si>
    <t>Schedule of Effective Income Tax Rate Reconciliation</t>
  </si>
  <si>
    <t>A reconciliation of income tax expense (benefit) using the U.S. federal income tax rate compared with actual income tax expense for the years ended December 31, is as follows: 2019 2018 2017 Income (loss) before income taxes, equity in non-consolidated affiliates and noncontrolling interest $ 21,647 $ (80,407 ) $ 87,078 Statutory income tax rate 21.0 % 21.0 % 35.0 % Tax expense (benefit) using U.S. statutory income tax rate 4,546 (16,886 ) 30,477 State and foreign taxes 1,194 (2,988 ) 8,863 Non-deductible stock-based compensation 3,823 1,512 1,441 Other non-deductible expense 709 10,091 (220 ) Change to valuation allowance (2,830 ) 49,482 (103,212 ) Effect of the difference in U.S. federal and local statutory rates 1,422 (152 ) (2,939 ) Impact of tax reform — — (100,472 ) Noncontrolling interests (3,566 ) (2,674 ) (4,413 ) Impact of foreign operations 3,646 1,711 (2,453 ) Adjustment to deferred tax balances — (8,865 ) — Other, net 1,589 372 4,864 Income tax expense (benefit) $10,533 $31,603 $(168,064) Effective income tax rate 48.7% (39.3)% (193.0)%</t>
  </si>
  <si>
    <t>Schedule of Deferred Tax Assets and Liabilities</t>
  </si>
  <si>
    <t>The tax effects of significant temporary differences representing deferred tax assets and liabilities at December 31, were as follows: 2019 2018 Deferred tax assets: Capital assets and other $ — $ 905 Net operating loss carry forwards 73,852 70,646 Interest deductions 16,797 8,911 Refinancing charge 669 2,926 Goodwill and intangibles 114,922 123,504 Stock compensation 1,736 2,101 Pension plan 4,414 3,872 Unrealized foreign exchange 11,373 14,645 Capital loss carry forwards 13,081 11,827 Right-of-use assets and accounting reserves 77,824 8,280 Gross deferred tax asset 314,668 247,617 Less: valuation allowance (65,649 ) (68,479 ) Net deferred tax assets 249,019 179,138 Deferred tax liabilities: Lease liabilities $ (67,613 ) $ — Withholding taxes (546 ) — Capital assets (382 ) — Goodwill amortization (98,677 ) (91,726 ) Total deferred tax liabilities (167,218 ) (91,726 ) Net deferred tax asset (liability) $ 81,801 $ 87,412 Disclosed as: Deferred tax assets $ 85,988 $ 92,741 Deferred tax liabilities (4,187 ) (5,329 ) $ 81,801 $ 87,412</t>
  </si>
  <si>
    <t>Schedule Of Changes In Tax Reserve</t>
  </si>
  <si>
    <t>If these unrecognized tax benefits were to be recognized, it would affect the Company’s effective tax rate. 2019 2018 2017 A reconciliation of the change in unrecognized tax benefits is as follows: Unrecognized tax benefit - Beginning Balance $ 887 $ 1,433 $ 1,465 Current year positions 275 — 489 Prior period positions — 7 (436 ) Settlements — (314 ) — Lapse of statute of limitations (166 ) (239 ) (85 ) Unrecognized tax benefits - Ending Balance $ 996 $ 887 $ 1,433</t>
  </si>
  <si>
    <t>Fair Value Measurements (Tables)</t>
  </si>
  <si>
    <t>Fair Value of Financial Liability Measured on a Non-recurring Basis</t>
  </si>
  <si>
    <t>The following table presents certain information for our financial liability that is not measured at fair value on a recurring basis at December 31, 2019 and 2018 : December 31, 2019 December 31, 2018 Carrying Fair Value Carrying Fair Value Liabilities: 6.50% Senior Notes due 2024 $ 900,000 $ 812,250 $ 900,000 $ 834,750</t>
  </si>
  <si>
    <t>Segment Information (Tables)</t>
  </si>
  <si>
    <t>Schedule of Segment Reporting Information, by Segment</t>
  </si>
  <si>
    <t xml:space="preserve"> Years Ended December 31, 2019 2018 2017 Revenue: Global Integrated Agencies $ 598,184 $ 610,290 $ 688,011 Domestic Creative Agencies 230,718 246,642 277,587 Specialist Communications 180,591 163,367 153,506 Media Services 97,825 121,859 150,198 All Other 308,485 334,045 244,477 Total $ 1,415,803 $ 1,476,203 $ 1,513,779 Segment operating income (loss): Global Integrated Agencies $ 58,933 $ 63,972 $ 60,891 Domestic Creative Agencies 28,254 51 38,221 Specialist Communications 23,822 17,316 19,978 Media Services (5,398 ) (51,169 ) 13,900 All Other 20,397 34,683 39,825 Corporate (45,768 ) (55,157 ) (40,856 ) Total $ 80,240 $ 9,696 $ 131,959 Other Income (expense): Interest expense and finance charges, net $ (64,942 ) $ (67,075 ) $ (64,364 ) Foreign exchange gain (loss) 8,750 (23,258 ) 18,137 Other, net (2,401 ) 230 1,346 Income (loss) before income taxes and equity in earnings of non-consolidated affiliates 21,647 (80,407 ) 87,078 Income tax expense (benefit) 10,533 31,603 (168,064 ) Income (loss) before equity in earnings of non-consolidated affiliates 11,114 (112,010 ) 255,142 Equity in earnings of non-consolidated affiliates 352 62 2,081 Net income (loss) 11,466 (111,948 ) 257,223 Net income attributable to the noncontrolling interest (16,156 ) (11,785 ) (15,375 ) Net income (loss) attributable to MDC Partners Inc. $ (4,690 ) $ (123,733 ) $ 241,848 Years Ended December 31, 2019 2018 2017 Depreciation and amortization: Global Integrated Agencies $ 16,572 $ 21,179 $ 21,206 Domestic Creative Agencies 4,843 5,052 5,143 Specialist Communications 2,577 4,113 4,567 Media Services 3,261 2,693 3,709 All Other 10,208 12,397 7,751 Corporate 868 762 1,098 Total $ 38,329 $ 46,196 $ 43,474 Stock-based compensation: Global Integrated Agencies $ 26,207 $ 8,095 $ 14,666 Domestic Creative Agencies 1,532 2,623 2,301 Specialist Communications 209 372 2,160 Media Services 20 276 614 All Other 1,192 2,391 2,475 Corporate 1,880 4,659 2,134 Total $ 31,040 $ 18,416 $ 24,350 Capital expenditures: Global Integrated Agencies $ 8,223 $ 8,731 $ 18,897 Domestic Creative Agencies 3,044 2,692 4,695 Specialist Communications 1,166 3,553 1,181 Media Services 194 806 3,035 All Other 5,933 4,415 5,127 Corporate 36 67 23 Total $ 18,596 $ 20,264 $ 32,958</t>
  </si>
  <si>
    <t>Quarterly Results of Operations (Tables)</t>
  </si>
  <si>
    <t>Quarterly Financial Information [Table Text Block]</t>
  </si>
  <si>
    <t>The following table sets forth a summary of the Company’s consolidated unaudited quarterly results of operations for the years ended December 31, in thousands of dollars, except per share amounts. Quarters First Second Third Fourth Revenue: 2019 $ 328,791 $ 362,130 $ 342,907 $ 381,975 2018 $ 326,968 $ 379,743 $ 375,830 $ 393,662 Cost of services sold: 2019 $ 237,154 $ 240,749 $ 222,448 $ 260,725 2018 $ 243,030 $ 253,390 $ 238,690 $ 256,088 Net Income (loss): 2019 $ 316 $ 7,333 $ 5,513 $ (1,696 ) 2018 $ (28,519 ) $ 5,951 $ (13,667 ) $ (75,713 ) Net income (loss) attributable to MDC Partners Inc.: 2019 $ (113 ) $ 4,290 $ (1,752 ) $ (7,115 ) 2018 $ (29,416 ) $ 3,406 $ (16,125 ) $ (81,598 ) Income (loss) per common share: Basic 2019 $ (0.04 ) $ 0.01 $ (0.07 ) $ (0.15 ) 2018 $ (0.56 ) $ 0.02 $ (0.32 ) $ (1.46 ) Diluted 2019 $ (0.04 ) $ 0.01 $ (0.07 ) $ (0.15 ) 2018 $ (0.56 ) $ 0.02 $ (0.32 ) $ (1.46 )</t>
  </si>
  <si>
    <t>Basis of Presentation and Recent Developments Basis of Presentation and Recent Developments (Details) - USD ($) $ in Millions</t>
  </si>
  <si>
    <t>Feb. 14, 2020</t>
  </si>
  <si>
    <t>Feb. 27, 2020</t>
  </si>
  <si>
    <t>Income Statement, Balance Sheet and Additional Disclosures by Disposal Groups, Including Discontinued Operations [Line Items]</t>
  </si>
  <si>
    <t>Leases not yet commenced, liability</t>
  </si>
  <si>
    <t>Subsequent Event</t>
  </si>
  <si>
    <t>Subsequent Event | Sloane and Company LLC</t>
  </si>
  <si>
    <t>Proceeds from divestiture of businesses</t>
  </si>
  <si>
    <t>Payment period</t>
  </si>
  <si>
    <t>2 years</t>
  </si>
  <si>
    <t>Gain on disposition of business</t>
  </si>
  <si>
    <t>Significant Accounting Policies - Narrative (Details) - USD ($) shares in Thousands, $ in Thousands</t>
  </si>
  <si>
    <t>Defined contribution plan, expense</t>
  </si>
  <si>
    <t>New Accounting Pronouncements (Details) - USD ($) $ in Thousands</t>
  </si>
  <si>
    <t>Jan. 01, 2019</t>
  </si>
  <si>
    <t>New Accounting Pronouncements or Change in Accounting Principle [Line Items]</t>
  </si>
  <si>
    <t>Lease liability</t>
  </si>
  <si>
    <t>Operating lease right-of-use asset</t>
  </si>
  <si>
    <t>Accounting Standards Update 2016-02 - ASC 842</t>
  </si>
  <si>
    <t>Acquisitions and Dispositions (Details Textual) - USD ($)</t>
  </si>
  <si>
    <t>Nov. 15, 2019</t>
  </si>
  <si>
    <t>Apr. 01, 2019</t>
  </si>
  <si>
    <t>Mar. 08, 2019</t>
  </si>
  <si>
    <t>Business Acquisition [Line Items]</t>
  </si>
  <si>
    <t>Deferred acquisition consideration</t>
  </si>
  <si>
    <t>Laird - Partners [Member]</t>
  </si>
  <si>
    <t>Remaining ownership interest acquired (percent)</t>
  </si>
  <si>
    <t>35.00%</t>
  </si>
  <si>
    <t>Aggregate purchase price</t>
  </si>
  <si>
    <t>Closing cash payment</t>
  </si>
  <si>
    <t>Business Combination, Consideration Transferred, Including Equity Interest in Acquiree Held Prior to Combination</t>
  </si>
  <si>
    <t>Business Combination, Acquisition of Less than 100 Percent, Redeemable Noncontrolling Interest, Fair Value</t>
  </si>
  <si>
    <t>Hunter PR LLC [Member]</t>
  </si>
  <si>
    <t>Aggregate 2018 Acquisitions [Member]</t>
  </si>
  <si>
    <t>Granted</t>
  </si>
  <si>
    <t>Business Combination, Acquisition of Less than 100 Percent, Noncontrolling Interest, Fair Value</t>
  </si>
  <si>
    <t>Business Combination, Consideration Transferred, Equity Interests Issued and Issuable</t>
  </si>
  <si>
    <t>Kingsdale Partners LP [Member]</t>
  </si>
  <si>
    <t>Loss on disposition of business</t>
  </si>
  <si>
    <t>Revenue - Disaggregation of Revenue (Details) - USD ($) $ in Thousands</t>
  </si>
  <si>
    <t>3 Months Ended</t>
  </si>
  <si>
    <t>Sep. 30, 2019</t>
  </si>
  <si>
    <t>Jun. 30, 2019</t>
  </si>
  <si>
    <t>Mar. 31, 2019</t>
  </si>
  <si>
    <t>Sep. 30, 2018</t>
  </si>
  <si>
    <t>Jun. 30, 2018</t>
  </si>
  <si>
    <t>Mar. 31, 2018</t>
  </si>
  <si>
    <t>United States</t>
  </si>
  <si>
    <t>Canada</t>
  </si>
  <si>
    <t>Food &amp; Beverage</t>
  </si>
  <si>
    <t>Retail</t>
  </si>
  <si>
    <t>Consumer Products</t>
  </si>
  <si>
    <t>Communications</t>
  </si>
  <si>
    <t>Automotive</t>
  </si>
  <si>
    <t>Technology</t>
  </si>
  <si>
    <t>Healthcare</t>
  </si>
  <si>
    <t>Financials</t>
  </si>
  <si>
    <t>Transportation and Travel/Lodging</t>
  </si>
  <si>
    <t>Revenue - Contract Assets and Liabilities (Details) - USD ($) $ in Thousands</t>
  </si>
  <si>
    <t>Unbilled service fees</t>
  </si>
  <si>
    <t>Unbilled outside vendor costs, billable to clients</t>
  </si>
  <si>
    <t>Deferred Revenue, Additions</t>
  </si>
  <si>
    <t>Revenue recognized</t>
  </si>
  <si>
    <t>Income (Loss) Per Common Share (Details) - USD ($) $ / shares in Units, $ in Thousands</t>
  </si>
  <si>
    <t>Class of Stock [Line Items]</t>
  </si>
  <si>
    <t>Numerator</t>
  </si>
  <si>
    <t>Adjustment to Net Income, Allocated to Convertible Shares</t>
  </si>
  <si>
    <t>Income (Loss) from Continuing Operations Attributable to Parent, Diluted</t>
  </si>
  <si>
    <t>Denominator</t>
  </si>
  <si>
    <t>Denominator for basic income (loss) per common share - weighted average common shares</t>
  </si>
  <si>
    <t>Weighted Average Number Diluted Shares Outstanding Adjustment</t>
  </si>
  <si>
    <t>Denominator for diluted income (loss) per common share - adjusted weighted shares and assumed conversions</t>
  </si>
  <si>
    <t>Series 4 Convertible Preferred Stock | Convertible Preference Shares</t>
  </si>
  <si>
    <t>Net Income Allocated to Convertible Shares</t>
  </si>
  <si>
    <t>Antidilutive securities excluded from computation of earnings per share (shares)</t>
  </si>
  <si>
    <t>Income (Loss) Per Common Share (Details Textual) - shares</t>
  </si>
  <si>
    <t>Dec. 31, 2016</t>
  </si>
  <si>
    <t>Contingent Restricted Stock Units (RSUs)</t>
  </si>
  <si>
    <t>Antidilutive Securities Excluded from Computation of Earnings Per Share [Line Items]</t>
  </si>
  <si>
    <t>Convertible preferred stock, common shares issuable upon conversion (shares)</t>
  </si>
  <si>
    <t>Fixed Assets - Schedule of Fixed Assets (Details) - USD ($) $ in Thousands</t>
  </si>
  <si>
    <t>Property, Plant and Equipment [Line Items]</t>
  </si>
  <si>
    <t>Fixed assets, cost</t>
  </si>
  <si>
    <t>Fixed assets, net book value</t>
  </si>
  <si>
    <t>Computers, furniture and fixtures</t>
  </si>
  <si>
    <t>Leasehold Improvements</t>
  </si>
  <si>
    <t>Fixed Assets - Narrative (Details) - USD ($) $ in Thousands</t>
  </si>
  <si>
    <t>Depreciation expense</t>
  </si>
  <si>
    <t>Goodwill and Intangible Assets  - Schedule of Goodwill (Details) - USD ($) $ in Thousands</t>
  </si>
  <si>
    <t>Goodwill [Roll Forward]</t>
  </si>
  <si>
    <t>Beginning Balance</t>
  </si>
  <si>
    <t>Acquired goodwill</t>
  </si>
  <si>
    <t>Impairment loss recognized</t>
  </si>
  <si>
    <t>Transfer of goodwill between segments</t>
  </si>
  <si>
    <t>Transfer of goodwill to asset held for sale</t>
  </si>
  <si>
    <t>Foreign currency translation</t>
  </si>
  <si>
    <t>Ending Balance</t>
  </si>
  <si>
    <t>Media Services</t>
  </si>
  <si>
    <t>All Other [Domain]</t>
  </si>
  <si>
    <t>Global Integrated Agencies</t>
  </si>
  <si>
    <t>Domestic Creative Agencies</t>
  </si>
  <si>
    <t>Specialist Communications [Member]</t>
  </si>
  <si>
    <t>Goodwill and Intangible Assets  - Schedule of Intangible Assets (Details) - USD ($) $ in Thousands</t>
  </si>
  <si>
    <t>Intangibles:</t>
  </si>
  <si>
    <t>Trademarks (indefinite life)</t>
  </si>
  <si>
    <t>Intangible assets, gross</t>
  </si>
  <si>
    <t>Less accumulated amortization</t>
  </si>
  <si>
    <t>Total intangible assets-net</t>
  </si>
  <si>
    <t>Other Intangible Assets</t>
  </si>
  <si>
    <t>Intangible assets, net</t>
  </si>
  <si>
    <t>Customer Relationships</t>
  </si>
  <si>
    <t>Goodwill and Intangible Assets  - Textual (Details) $ in Thousands</t>
  </si>
  <si>
    <t>Dec. 31, 2019USD ($)</t>
  </si>
  <si>
    <t>Dec. 31, 2018USD ($)</t>
  </si>
  <si>
    <t>Dec. 31, 2019USD ($)reportable_segment</t>
  </si>
  <si>
    <t>Dec. 31, 2018USD ($)reportable_segment</t>
  </si>
  <si>
    <t>Dec. 31, 2017USD ($)reportable_segment</t>
  </si>
  <si>
    <t>Goodwill [Line Items]</t>
  </si>
  <si>
    <t>Number of Reporting Units | reportable_segment</t>
  </si>
  <si>
    <t>Goodwill, Impairment Loss</t>
  </si>
  <si>
    <t>Goodwill, impaired, accumulated impairment loss</t>
  </si>
  <si>
    <t>Acquired Finite-lived Intangible Assets, Weighted Average Useful Life</t>
  </si>
  <si>
    <t>8 years</t>
  </si>
  <si>
    <t>Amortization Of Intangible Assets, Finite Lived</t>
  </si>
  <si>
    <t>7 years</t>
  </si>
  <si>
    <t>9 years</t>
  </si>
  <si>
    <t>Impairment of Intangible Assets (Excluding Goodwill)</t>
  </si>
  <si>
    <t>All Other</t>
  </si>
  <si>
    <t>Goodwill and Intangible Assets  - Schedule of Finite-lived Intangible Assets Amortization Expense (Details) $ in Thousands</t>
  </si>
  <si>
    <t>2020</t>
  </si>
  <si>
    <t>2021</t>
  </si>
  <si>
    <t>2022</t>
  </si>
  <si>
    <t>2023</t>
  </si>
  <si>
    <t>Thereafter</t>
  </si>
  <si>
    <t>Deferred Acquisition Consideration (Details) - USD ($) $ in Thousands</t>
  </si>
  <si>
    <t>Fair Value, Liabilities Measured on Recurring Basis, Unobservable Input Reconciliation, Calculation [Roll Forward]</t>
  </si>
  <si>
    <t>Beginning balance of contingent payments</t>
  </si>
  <si>
    <t>Payments</t>
  </si>
  <si>
    <t>Redemption value adjustments</t>
  </si>
  <si>
    <t>Additions</t>
  </si>
  <si>
    <t>Foreign translation adjustment</t>
  </si>
  <si>
    <t>Ending balance of contingent payments</t>
  </si>
  <si>
    <t>Fixed payments</t>
  </si>
  <si>
    <t>Contingent Payment</t>
  </si>
  <si>
    <t>(Income) loss attributable to fair value adjustments</t>
  </si>
  <si>
    <t>Leases - Lease Costs and Other Quantitative Information (Details) - USD ($) $ in Thousands</t>
  </si>
  <si>
    <t>Operating lease cost</t>
  </si>
  <si>
    <t>Variable lease cost</t>
  </si>
  <si>
    <t>Sublease rental income</t>
  </si>
  <si>
    <t>Total lease cost</t>
  </si>
  <si>
    <t>Operating cash flows</t>
  </si>
  <si>
    <t>Right-of-use assets obtained in exchange for new operating lease liabilities</t>
  </si>
  <si>
    <t>Weighted average remaining lease term (in years) - Operating leases</t>
  </si>
  <si>
    <t>5 years 3 months 23 days</t>
  </si>
  <si>
    <t>Weighted average discount rate - Operating leases</t>
  </si>
  <si>
    <t>8.60%</t>
  </si>
  <si>
    <t>Leases - Minimum Future Rental Payments (Details) $ in Thousands</t>
  </si>
  <si>
    <t>2024</t>
  </si>
  <si>
    <t>Less: Present value discount</t>
  </si>
  <si>
    <t>Leases - Additional Information (Details) - USD ($) $ in Thousands</t>
  </si>
  <si>
    <t>Impairment of right-of-use asset</t>
  </si>
  <si>
    <t>Debt (Details) - USD ($) $ in Thousands</t>
  </si>
  <si>
    <t>Mar. 23, 2016</t>
  </si>
  <si>
    <t>Debt [Line Items]</t>
  </si>
  <si>
    <t>Revolving credit agreement</t>
  </si>
  <si>
    <t>Debt issuance costs</t>
  </si>
  <si>
    <t>Debt, Long-term and Short-term, Combined Amount, Total</t>
  </si>
  <si>
    <t>6.50% Notes due 2024</t>
  </si>
  <si>
    <t>Senior Notes</t>
  </si>
  <si>
    <t>Debt (Details Textual)</t>
  </si>
  <si>
    <t>Dec. 31, 2017USD ($)</t>
  </si>
  <si>
    <t>Dec. 31, 2020</t>
  </si>
  <si>
    <t>Mar. 12, 2019USD ($)</t>
  </si>
  <si>
    <t>May 03, 2016USD ($)</t>
  </si>
  <si>
    <t>Mar. 23, 2016USD ($)</t>
  </si>
  <si>
    <t>Interest Expense, Debt</t>
  </si>
  <si>
    <t>Amortization of Debt Issuance Costs and Discounts</t>
  </si>
  <si>
    <t>Amount of letters of credit outstanding</t>
  </si>
  <si>
    <t>Wells Fargo Capital Finance, LLC | Revolving Credit Facility [Member]</t>
  </si>
  <si>
    <t>Maximum borrowing capacity</t>
  </si>
  <si>
    <t>Ratio of Indebtedness to Net Capital</t>
  </si>
  <si>
    <t>Senior Notes | 6.50% Notes due 2024</t>
  </si>
  <si>
    <t>Interest rate, stated percentage</t>
  </si>
  <si>
    <t>6.50%</t>
  </si>
  <si>
    <t>Debt Instrument, Percentage Of Redemption Price, Change In Ownership Control</t>
  </si>
  <si>
    <t>101.00%</t>
  </si>
  <si>
    <t>Debt Instrument, Percentage Of Redemption Price, Redemption Date, Latest For Redemption At Face Amount</t>
  </si>
  <si>
    <t>100.00%</t>
  </si>
  <si>
    <t>Line of Credit [Member] | Amendment, Credit Agreement [Member]</t>
  </si>
  <si>
    <t>Forecast | Line of Credit [Member] | Amendment, Credit Agreement [Member]</t>
  </si>
  <si>
    <t>Non-Prime Rate and Prime Rate on European Advances [Member] | Wells Fargo Capital Finance, LLC | Revolving Credit Facility [Member]</t>
  </si>
  <si>
    <t>0.75%</t>
  </si>
  <si>
    <t>Base Rate [Member] | Wells Fargo Capital Finance, LLC | Revolving Credit Facility [Member]</t>
  </si>
  <si>
    <t>1.50%</t>
  </si>
  <si>
    <t>Employee Benefit Plans  - Schedule of Net Periodic Pension Costs (Details) - USD ($) $ in Thousands</t>
  </si>
  <si>
    <t>Service cost</t>
  </si>
  <si>
    <t>Interest cost on benefit obligation</t>
  </si>
  <si>
    <t>Expected return on plan assets</t>
  </si>
  <si>
    <t>Curtailment and settlements</t>
  </si>
  <si>
    <t>Amortization of actuarial losses</t>
  </si>
  <si>
    <t>Net periodic benefit cost</t>
  </si>
  <si>
    <t>Employee Benefit Plans  - Schedule of Assumptions Used to Determine Net Periodic Costs (Details)</t>
  </si>
  <si>
    <t>Defined Benefit Plans and Other Postretirement Benefit Plans Table Text Block [Line Items]</t>
  </si>
  <si>
    <t>Discount rate</t>
  </si>
  <si>
    <t>4.42%</t>
  </si>
  <si>
    <t>3.83%</t>
  </si>
  <si>
    <t>4.32%</t>
  </si>
  <si>
    <t>7.00%</t>
  </si>
  <si>
    <t>7.40%</t>
  </si>
  <si>
    <t>Employee Benefit Plans  - Schedule of Defined Benefit Plan Amounts in Other Comprehensive Income (Details) - USD ($) $ in Thousands</t>
  </si>
  <si>
    <t>Current year actuarial (gain) loss</t>
  </si>
  <si>
    <t>Amortization of actuarial loss</t>
  </si>
  <si>
    <t>Total recognized in other comprehensive (income) loss</t>
  </si>
  <si>
    <t>Total recognized in net periodic benefit cost and other comprehensive (income) loss</t>
  </si>
  <si>
    <t>Employee Benefit Plans  - Schedule of Benefit Obligations (Details) - USD ($) $ in Thousands</t>
  </si>
  <si>
    <t>Change in benefit obligation:</t>
  </si>
  <si>
    <t>Benefit obligation, Beginning balance</t>
  </si>
  <si>
    <t>Interest Cost</t>
  </si>
  <si>
    <t>Actuarial (gains) losses</t>
  </si>
  <si>
    <t>Benefits paid</t>
  </si>
  <si>
    <t>Benefit obligation, Ending balance</t>
  </si>
  <si>
    <t>Change in plan assets:</t>
  </si>
  <si>
    <t>Fair value of plan assets, Beginning balance</t>
  </si>
  <si>
    <t>Actual return on plan assets</t>
  </si>
  <si>
    <t>Employer contributions</t>
  </si>
  <si>
    <t>Fair value of plan assets, Ending balance</t>
  </si>
  <si>
    <t>Unfunded status</t>
  </si>
  <si>
    <t>Employee Benefit Plans  - Schedule of Amounts Recognized in Balance Sheet (Details) - USD ($) $ in Thousands</t>
  </si>
  <si>
    <t>Amounts recognized in the balance sheet consist of:</t>
  </si>
  <si>
    <t>Non-current liability</t>
  </si>
  <si>
    <t>Net amount recognized</t>
  </si>
  <si>
    <t>Employee Benefit Plans  - Schedule of Amounts Recognized in Other Comprehensive Income (Loss) (Details) - USD ($) $ in Thousands</t>
  </si>
  <si>
    <t>Accumulated net actuarial losses</t>
  </si>
  <si>
    <t>Amount recognized</t>
  </si>
  <si>
    <t>Employee Benefit Plans  - Schedule of Assumptions Used to Determine Benefit Obligation (Details)</t>
  </si>
  <si>
    <t>3.39%</t>
  </si>
  <si>
    <t>Employee Benefit Plans  - Schedule of Changes in Fair Value of Plan Assets (Details) - USD ($) $ in Thousands</t>
  </si>
  <si>
    <t>Defined Benefit Plan Disclosure [Line Items]</t>
  </si>
  <si>
    <t>Fair value of plan assets</t>
  </si>
  <si>
    <t>Mutual Funds</t>
  </si>
  <si>
    <t>Money Market Funds</t>
  </si>
  <si>
    <t>Fair Value, Inputs, Level 1</t>
  </si>
  <si>
    <t>Fair Value, Inputs, Level 1 | Mutual Funds</t>
  </si>
  <si>
    <t>Fair Value, Inputs, Level 1 | Money Market Funds</t>
  </si>
  <si>
    <t>Fair Value, Inputs, Level 2</t>
  </si>
  <si>
    <t>Fair Value, Inputs, Level 2 | Mutual Funds</t>
  </si>
  <si>
    <t>Fair Value, Inputs, Level 2 | Money Market Funds</t>
  </si>
  <si>
    <t>Fair Value, Inputs, Level 3</t>
  </si>
  <si>
    <t>Fair Value, Inputs, Level 3 | Mutual Funds</t>
  </si>
  <si>
    <t>Fair Value, Inputs, Level 3 | Money Market Funds</t>
  </si>
  <si>
    <t>Employee Benefit Plans  - Schedule of Allocation of Plan Assets (Details)</t>
  </si>
  <si>
    <t>Target allocation</t>
  </si>
  <si>
    <t>Actual allocation</t>
  </si>
  <si>
    <t>5.00%</t>
  </si>
  <si>
    <t>4.70%</t>
  </si>
  <si>
    <t>7.50%</t>
  </si>
  <si>
    <t>Equity Securities</t>
  </si>
  <si>
    <t>65.00%</t>
  </si>
  <si>
    <t>66.70%</t>
  </si>
  <si>
    <t>67.00%</t>
  </si>
  <si>
    <t>Debt Securities</t>
  </si>
  <si>
    <t>30.00%</t>
  </si>
  <si>
    <t>28.60%</t>
  </si>
  <si>
    <t>25.50%</t>
  </si>
  <si>
    <t>Employee Benefit Plans  - Schedule of Expected Benefit Payments (Details) $ in Thousands</t>
  </si>
  <si>
    <t>Estimated Future Benefit Payments for FYE 12/31</t>
  </si>
  <si>
    <t>Employee Benefit Plans  - Textual (Details) - USD ($) $ in Thousands</t>
  </si>
  <si>
    <t>Jan. 01, 2020</t>
  </si>
  <si>
    <t>Estimate of net actuarial losses reclassified from AOCI in the next fiscal year</t>
  </si>
  <si>
    <t>Current employer pension plan contributions</t>
  </si>
  <si>
    <t>Forecast | Reclassification out of Accumulated Other Comprehensive Income</t>
  </si>
  <si>
    <t>Pension Plan, Defined Benefit</t>
  </si>
  <si>
    <t>Expected pension plan contribution</t>
  </si>
  <si>
    <t>Noncontrolling and Redeemable Noncontrolling Interests - Changes in Amounts Due to Noncontrolling Interest (Details) - USD ($) $ in Thousands</t>
  </si>
  <si>
    <t>Beginning balance</t>
  </si>
  <si>
    <t>Income attributable to noncontrolling interests</t>
  </si>
  <si>
    <t>Distributions made</t>
  </si>
  <si>
    <t>Ending balance</t>
  </si>
  <si>
    <t>Noncontrolling and Redeemable Noncontrolling Interests - Changes in Noncontrolling Interests (Details) - USD ($) $ in Thousands</t>
  </si>
  <si>
    <t>Noncontrolling Interest [Line Items]</t>
  </si>
  <si>
    <t>Change from net income (loss) attributable to MDC Partners Inc. and transfers to noncontrolling interests</t>
  </si>
  <si>
    <t>Noncontrolling and Redeemable Noncontrolling Interests - Changes in Redeemable Noncontrolling Interests (Details) - USD ($) $ in Thousands</t>
  </si>
  <si>
    <t>Redemptions</t>
  </si>
  <si>
    <t>Changes in redemption value</t>
  </si>
  <si>
    <t>Currency translation adjustments</t>
  </si>
  <si>
    <t>Noncontrolling and Redeemable Noncontrolling Interests (Details Textual) - USD ($)</t>
  </si>
  <si>
    <t>Redeemable Noncontrolling Interest, Equity, Fair Value</t>
  </si>
  <si>
    <t>Vesting over period [Member]</t>
  </si>
  <si>
    <t>Termination, disability, or death [Member]</t>
  </si>
  <si>
    <t>Acquisition Value in excess of Redemption Value [Member]</t>
  </si>
  <si>
    <t>Commitments, Contingencies and Guarantees (Details Textual) - USD ($) $ in Thousands</t>
  </si>
  <si>
    <t>Share Capital - Textual (Details)</t>
  </si>
  <si>
    <t>Mar. 14, 2019USD ($)$ / sharesshares</t>
  </si>
  <si>
    <t>Jun. 30, 2019USD ($)</t>
  </si>
  <si>
    <t>Dec. 31, 2019USD ($)vote$ / sharesshares</t>
  </si>
  <si>
    <t>Dec. 31, 2018USD ($)$ / sharesshares</t>
  </si>
  <si>
    <t>Dec. 31, 2017USD ($)$ / sharesshares</t>
  </si>
  <si>
    <t>Dec. 31, 2016USD ($)shares</t>
  </si>
  <si>
    <t>Sep. 30, 2019USD ($)</t>
  </si>
  <si>
    <t>Mar. 07, 2017$ / shares</t>
  </si>
  <si>
    <t>Share Capital [Line Items]</t>
  </si>
  <si>
    <t>Allocated Share-based Compensation Expense</t>
  </si>
  <si>
    <t>Employee Service Share-based Compensation, Tax Benefit from Compensation Expense</t>
  </si>
  <si>
    <t>Proceeds from Stock Options Exercised</t>
  </si>
  <si>
    <t>Convertible Preference Shares | Series 4 Convertible Preferred Stock</t>
  </si>
  <si>
    <t>Preferred Stock, Liquidation Preference Per Share | $ / shares</t>
  </si>
  <si>
    <t>Preferred Stock, Conversion Price Per Preference Share | $ / shares</t>
  </si>
  <si>
    <t>Preferred Stock, Accretion Percentage, Preference</t>
  </si>
  <si>
    <t>8.00%</t>
  </si>
  <si>
    <t>Preferred Stock, Accretion Rate, Preference Per Share | $ / shares</t>
  </si>
  <si>
    <t>Preferred Stock, Accretion of Redemption Discount</t>
  </si>
  <si>
    <t>Preferred Stock, Liquidation Preference, Value</t>
  </si>
  <si>
    <t>Shares outstanding (shares) | shares</t>
  </si>
  <si>
    <t>Preferred Stock, Conversion Basis, Common Stock Class A Closing Trade Price</t>
  </si>
  <si>
    <t>125.00%</t>
  </si>
  <si>
    <t>Preferred Stock, Liquidation Preference Percentage Rate, Change of Control of the Company</t>
  </si>
  <si>
    <t>Convertible Preference Shares | Series 6 Convertible Preferred Shares [Member]</t>
  </si>
  <si>
    <t>Stock Issued During Period, Shares, Issued For Services, Convertible Preferred Shares | shares</t>
  </si>
  <si>
    <t>Preferred Stock, Convertible Preference Shares, Accretion Period</t>
  </si>
  <si>
    <t>5 years</t>
  </si>
  <si>
    <t>Preferred Stock, Monthly Accretion of Redemption Discount</t>
  </si>
  <si>
    <t>Preferred Stock, Convertible Preference Shares, Convertible at Company's Option, Term</t>
  </si>
  <si>
    <t>Preferred Stock, Dividend Rate, Percentage</t>
  </si>
  <si>
    <t>Issuance of common and convertible preference shares (in shares) | shares</t>
  </si>
  <si>
    <t>Proceeds from Issuance of Common Stock</t>
  </si>
  <si>
    <t>Common stock, voting rights, number of votes per share | vote</t>
  </si>
  <si>
    <t>Contingent Consideration, Liability Settlements [Domain] | Convertible Preference Shares | Series 4 Convertible Preferred Stock</t>
  </si>
  <si>
    <t>Contingent Consideration, Liability Settlements [Domain] | Convertible Preference Shares | Series 6 Convertible Preferred Shares [Member]</t>
  </si>
  <si>
    <t>Employee Stock Incentive Plan [Member]</t>
  </si>
  <si>
    <t>Share-based Compensation Arrangement by Share-based Payment Award, Number of Shares Authorized | shares</t>
  </si>
  <si>
    <t>Employee Stock Option [Member]</t>
  </si>
  <si>
    <t>Share-based Compensation Arrangement by Share-based Payment Award, Option, Nonvested, Weighted Average Exercise Price | $ / shares</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Fair Value Assumptions, Expected Term</t>
  </si>
  <si>
    <t>4 years 10 months 24 days</t>
  </si>
  <si>
    <t>Vested (in shares) | shares</t>
  </si>
  <si>
    <t>Share-based Compensation Arrangement by Share-based Payment Award, Fair Value Assumptions, Risk Free Interest Rate</t>
  </si>
  <si>
    <t>2.90%</t>
  </si>
  <si>
    <t>Share-based Compensation Arrangement by Share-based Payment Award, Fair Value Assumptions, Expected Volatility Rate</t>
  </si>
  <si>
    <t>52.90%</t>
  </si>
  <si>
    <t>Share-based Compensation Arrangement by Share-based Payment Award, Fair Value Assumptions, Expected Dividend Rate</t>
  </si>
  <si>
    <t>0.00%</t>
  </si>
  <si>
    <t>Share-based Compensation Arrangement by Share-based Payment Award, Award Vesting Period</t>
  </si>
  <si>
    <t>3 years</t>
  </si>
  <si>
    <t>Share-based Compensation Arrangement by Share-based Payment Award, Expiration Period</t>
  </si>
  <si>
    <t>Share-based Compensation Arrangement by Share-based Payment Award, Options, Outstanding, Weighted Average Remaining Contractual Term</t>
  </si>
  <si>
    <t>ERROR in label resolution.</t>
  </si>
  <si>
    <t>Share-based Compensation Arrangement by Share-based Payment Award, Options, Forfeitures and Expirations in Period | shares</t>
  </si>
  <si>
    <t>Share-based Compensation Arrangement by Share-based Payment Award, Options, Outstanding, Intrinsic Value</t>
  </si>
  <si>
    <t>Restricted Stock And Restricted Stock Units [Member]</t>
  </si>
  <si>
    <t>Share-based Compensation Arrangement by Share-based Payment Award, Equity Instruments Other than Options, Vested in Period, Fair Value</t>
  </si>
  <si>
    <t>Stock Appreciation Rights (SARs) [Member]</t>
  </si>
  <si>
    <t>Employee Service Share-based Compensation, Nonvested Awards, Compensation Not yet Recognized, Share-based Awards Other than Options</t>
  </si>
  <si>
    <t>Share-based Compensation Arrangement by Share-based Payment Award, Equity Instruments Other than Options, Nonvested, Weighted Average Grant Date Fair Value | $ / shares</t>
  </si>
  <si>
    <t>Weighted average grant date fair value, granted (in dollars per share) | $ / shares</t>
  </si>
  <si>
    <t>1 year 2 months 18 days</t>
  </si>
  <si>
    <t>1.70%</t>
  </si>
  <si>
    <t>46.20%</t>
  </si>
  <si>
    <t>Share-based Compensation Arrangement by Share-based Payment Award, Equity Instruments Other than Options, Aggregate Intrinsic Value, Outstanding</t>
  </si>
  <si>
    <t>Performance Shares [Member] | Employee Stock Option [Member]</t>
  </si>
  <si>
    <t>Granted (in shares) | shares</t>
  </si>
  <si>
    <t>2 years 1 month 6 days</t>
  </si>
  <si>
    <t>Performance Shares [Member] | Restricted Stock And Restricted Stock Units [Member]</t>
  </si>
  <si>
    <t>Share-based Compensation Arrangement by Share-based Payment Award, Equity Instruments Other than Options, Outstanding, Weighted Average Remaining Contractual Terms</t>
  </si>
  <si>
    <t>Time Based Awards [Member] | Employee Stock Option [Member]</t>
  </si>
  <si>
    <t>1 year 11 months 5 days</t>
  </si>
  <si>
    <t>Time Based Awards [Member] | Restricted Stock And Restricted Stock Units [Member]</t>
  </si>
  <si>
    <t>Minimum | Stock Appreciation Rights (SARs) [Member]</t>
  </si>
  <si>
    <t>1.80%</t>
  </si>
  <si>
    <t>62.50%</t>
  </si>
  <si>
    <t>Maximum | Stock Appreciation Rights (SARs) [Member]</t>
  </si>
  <si>
    <t>4 years</t>
  </si>
  <si>
    <t>2.30%</t>
  </si>
  <si>
    <t>67.10%</t>
  </si>
  <si>
    <t>Share Capital - Schedule of Share Based Compensation Performance and Time Based (Details) - Employee Stock Option [Member] - $ / shares</t>
  </si>
  <si>
    <t>Performance Shares [Member]</t>
  </si>
  <si>
    <t>Share-based Compensation Arrangement by Share-based Payment Award [Line Items]</t>
  </si>
  <si>
    <t>Beginning balance (in shares)</t>
  </si>
  <si>
    <t>Granted (in shares)</t>
  </si>
  <si>
    <t>Vested (in shares)</t>
  </si>
  <si>
    <t>Forfeited (in shares)</t>
  </si>
  <si>
    <t>Ending balance (in shares)</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Time Based Awards [Member]</t>
  </si>
  <si>
    <t>Share Capital - Schedule of Shared Based Compensation, Stock Options (Details) - Employee Stock Option [Member] - $ / shares</t>
  </si>
  <si>
    <t>Exercised (in shares)</t>
  </si>
  <si>
    <t>Weighted average grant date fair value, exercised (in dollars per share)</t>
  </si>
  <si>
    <t>Weighted average exercise price, beginning balance (in dollars per share)</t>
  </si>
  <si>
    <t>Weighted average exercise price, granted (in dollars per share)</t>
  </si>
  <si>
    <t>Weighted average exercise price, vested (in dollars per share)</t>
  </si>
  <si>
    <t>Weighted average exercise price, forfeited (in dollars per share)</t>
  </si>
  <si>
    <t>Weighted average exercise price, exercised (in dollars per share)</t>
  </si>
  <si>
    <t>Weighted average exercise price, ending balance (in dollars per share)</t>
  </si>
  <si>
    <t>Share Capital - Schedule of Share Based Compensation, Stock Appreciation Rights (Details) (Details) - Stock Appreciation Rights (SARs) [Member] - $ / shares</t>
  </si>
  <si>
    <t>Changes in Accumulated Other Comprehensive Income  - Schedule of Changes in AOCI(L) (Details) - USD ($) $ in Thousands</t>
  </si>
  <si>
    <t>Defined benefit pension, balance January 1</t>
  </si>
  <si>
    <t>Foreign currency translation, balance January 1</t>
  </si>
  <si>
    <t>Total, balance January 1</t>
  </si>
  <si>
    <t>Other comprehensive income (loss) before reclassifications, defined benefit plan</t>
  </si>
  <si>
    <t>Other Comprehensive Income (Loss), Foreign Currency Transaction and Translation Gain (Loss), before Reclassification and Tax</t>
  </si>
  <si>
    <t>Total, other comprehensive income (loss) before reclassifications</t>
  </si>
  <si>
    <t>Amounts reclassified from accumulated other comprehensive income (loss)</t>
  </si>
  <si>
    <t>Total, amounts reclassified from accumulated other comprehensive income (loss)</t>
  </si>
  <si>
    <t>Defined benefit pension, other comprehensive income (loss)</t>
  </si>
  <si>
    <t>Other Comprehensive Income (Loss), Foreign Currency Transaction and Translation Adjustment, Net of Tax, Portion Attributable to Parent</t>
  </si>
  <si>
    <t>Total, other comprehensive income (loss)</t>
  </si>
  <si>
    <t>Defined benefit pension, balance December 31</t>
  </si>
  <si>
    <t>Foreign currency translation, balance December 31</t>
  </si>
  <si>
    <t>Total, balance December 31</t>
  </si>
  <si>
    <t>Income Taxes  - Schedule of Income before income tax, Domestic and Foreign (Details) - USD ($) $ in Thousands</t>
  </si>
  <si>
    <t>Income Tax [Line Items]</t>
  </si>
  <si>
    <t>Domestic Tax Authority</t>
  </si>
  <si>
    <t>Non-U.S.</t>
  </si>
  <si>
    <t>Income Taxes  - Schedule of Components of Income Taxes (Details) - USD ($) $ in Thousands</t>
  </si>
  <si>
    <t>Current tax provision</t>
  </si>
  <si>
    <t>Deferred tax provision (benefit)</t>
  </si>
  <si>
    <t>Income tax provision (benefit)</t>
  </si>
  <si>
    <t>United States Federal</t>
  </si>
  <si>
    <t>United States And Local</t>
  </si>
  <si>
    <t>Foreign</t>
  </si>
  <si>
    <t>Income Taxes  - Schedule of Effective Income Tax Rate Reconciliation (Details) - USD ($) $ in Thousands</t>
  </si>
  <si>
    <t>Income (loss) before income taxes, equity in non-consolidated affiliates and noncontrolling interest</t>
  </si>
  <si>
    <t>Tax expense (benefit) using U.S. statutory income tax rate</t>
  </si>
  <si>
    <t>State and foreign taxes</t>
  </si>
  <si>
    <t>Non-deductible stock-based compensation</t>
  </si>
  <si>
    <t>Other non-deductible expense</t>
  </si>
  <si>
    <t>Change to valuation allowance</t>
  </si>
  <si>
    <t>Effect of the difference in U.S. federal and local statutory rates</t>
  </si>
  <si>
    <t>Impact of tax reform</t>
  </si>
  <si>
    <t>Impact of foreign operations</t>
  </si>
  <si>
    <t>Adjustment to deferred tax balances</t>
  </si>
  <si>
    <t>Effective income tax rate</t>
  </si>
  <si>
    <t>48.70%</t>
  </si>
  <si>
    <t>(39.30%)</t>
  </si>
  <si>
    <t>(193.00%)</t>
  </si>
  <si>
    <t>Income Taxes  - Schedule of Deferred Tax Assets and Liabilities (Details) - USD ($) $ in Thousands</t>
  </si>
  <si>
    <t>Deferred tax assets:</t>
  </si>
  <si>
    <t>Capital assets and other</t>
  </si>
  <si>
    <t>Net operating loss carry forwards</t>
  </si>
  <si>
    <t>Interest deductions</t>
  </si>
  <si>
    <t>Refinancing charge</t>
  </si>
  <si>
    <t>Goodwill and intangibles</t>
  </si>
  <si>
    <t>Stock compensation</t>
  </si>
  <si>
    <t>Pension plan</t>
  </si>
  <si>
    <t>Unrealized foreign exchange</t>
  </si>
  <si>
    <t>Capital loss carry forwards</t>
  </si>
  <si>
    <t>Accounting reserves</t>
  </si>
  <si>
    <t>Gross deferred tax asset</t>
  </si>
  <si>
    <t>Less: valuation allowance</t>
  </si>
  <si>
    <t>Net deferred tax assets</t>
  </si>
  <si>
    <t>Deferred tax liabilities:</t>
  </si>
  <si>
    <t>Lease liabilities</t>
  </si>
  <si>
    <t>Withholding taxes</t>
  </si>
  <si>
    <t>Capital assets</t>
  </si>
  <si>
    <t>Goodwill amortization</t>
  </si>
  <si>
    <t>Total deferred tax liabilities</t>
  </si>
  <si>
    <t>Deferred Tax Assets, Net</t>
  </si>
  <si>
    <t>Disclosed as:</t>
  </si>
  <si>
    <t>Income Taxes  - Schedule of Changes in Tax Reserve (Details) - USD ($) $ in Thousands</t>
  </si>
  <si>
    <t>Income Tax Reserve [Roll Forward]</t>
  </si>
  <si>
    <t>Current year positions</t>
  </si>
  <si>
    <t>Prior period positions</t>
  </si>
  <si>
    <t>Settlements</t>
  </si>
  <si>
    <t>Lapse of statute of limitations</t>
  </si>
  <si>
    <t>Income Taxes  - Textual (Details) - USD ($)</t>
  </si>
  <si>
    <t>Dec. 31, 2015</t>
  </si>
  <si>
    <t>Indefinite loss carryforwards</t>
  </si>
  <si>
    <t>Valuation allowance</t>
  </si>
  <si>
    <t>Valuation allowance, deferred tax asset, increase (decrease), amount</t>
  </si>
  <si>
    <t>Undistributed earnings no longer subject to reinvestment assertion</t>
  </si>
  <si>
    <t>Tax expense related to estimated tax costs associated with change in assertion</t>
  </si>
  <si>
    <t>Income taxes receivable</t>
  </si>
  <si>
    <t>Effective Income Tax Rate Reconciliation, Nondeductible Expense, Other, Amount</t>
  </si>
  <si>
    <t>Taxes payable</t>
  </si>
  <si>
    <t>Unrecognized tax benefits</t>
  </si>
  <si>
    <t>Unrecognized tax benefits, income tax penalties and interest accrued</t>
  </si>
  <si>
    <t>Operating loss carryforwards</t>
  </si>
  <si>
    <t>State and Local Jurisdiction</t>
  </si>
  <si>
    <t>Minimum</t>
  </si>
  <si>
    <t>Decrease in Unrecognized Tax Benefits is Reasonably Possible</t>
  </si>
  <si>
    <t>Maximum</t>
  </si>
  <si>
    <t>SEC Schedule, 12-09, Valuation Allowance, Deferred Tax Asset</t>
  </si>
  <si>
    <t>Decrease in overall valuation allowance</t>
  </si>
  <si>
    <t>Related Party Transactions (Details) - USD ($) $ in Thousands</t>
  </si>
  <si>
    <t>Oct. 31, 2019</t>
  </si>
  <si>
    <t>Related Party Transaction [Line Items]</t>
  </si>
  <si>
    <t>Stagwell Subsidiary [Member] | Services Provided By Subisidiary [Member]</t>
  </si>
  <si>
    <t>Accounts Payable, Related Parties</t>
  </si>
  <si>
    <t>Due to Related Parties</t>
  </si>
  <si>
    <t>Other Company [Member] | Board of Directors Chairman [Member] | Subsequent Event [Member]</t>
  </si>
  <si>
    <t>Fair Value Measurements (Details) - USD ($) $ in Thousands</t>
  </si>
  <si>
    <t>Liabilities:</t>
  </si>
  <si>
    <t>6.50% Notes due 2024 | Fair Value, Inputs, Level 1 | Senior Notes</t>
  </si>
  <si>
    <t>Long term debt, Carrying Amount</t>
  </si>
  <si>
    <t>Long term debt, Fair Value</t>
  </si>
  <si>
    <t>Segment Information (Details 1)</t>
  </si>
  <si>
    <t>Mar. 31, 2019USD ($)</t>
  </si>
  <si>
    <t>Sep. 30, 2018USD ($)</t>
  </si>
  <si>
    <t>Jun. 30, 2018USD ($)</t>
  </si>
  <si>
    <t>Mar. 31, 2018USD ($)</t>
  </si>
  <si>
    <t>Dec. 31, 2019USD ($)reportable_segmentoperating_segment</t>
  </si>
  <si>
    <t>Segment Reporting Information [Line Items]</t>
  </si>
  <si>
    <t>Number of reportable segments | reportable_segment</t>
  </si>
  <si>
    <t>Segment operating income (loss)</t>
  </si>
  <si>
    <t>Interest expense and finance charges</t>
  </si>
  <si>
    <t>Number of operating segments | operating_segment</t>
  </si>
  <si>
    <t>Specialized Communications</t>
  </si>
  <si>
    <t>Corporate, Non-Segment</t>
  </si>
  <si>
    <t>Segment Information - Schedule of Fixed Assets, Goodwill and Intangibles, Net (Details) - USD ($) $ in Thousands</t>
  </si>
  <si>
    <t>Intangible Assets, Net (Including Goodwill)</t>
  </si>
  <si>
    <t>UNITED STATES</t>
  </si>
  <si>
    <t>CANADA</t>
  </si>
  <si>
    <t>Quarterly Results of Operations - Schedule of Results of Operations (Unaudited) (Details) - USD ($) $ / shares in Units, $ in Thousands</t>
  </si>
  <si>
    <t>Earnings Per Share, Basic</t>
  </si>
  <si>
    <t>Earnings Per Share, Diluted</t>
  </si>
  <si>
    <t>Quarterly Results of Operations (Details) - USD ($) $ in Thousands</t>
  </si>
  <si>
    <t>Business Acquisition, Contingent Consideration [Line Items]</t>
  </si>
  <si>
    <t>Valuation Allowance, Deferred Tax Asset, Increase (Decrease), Amou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 customWidth="1" max="5" min="5" width="14"/>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4" t="s">
        <v>15</v>
      </c>
    </row>
    <row r="8" spans="1:6">
      <c r="A8" s="4" t="s">
        <v>16</v>
      </c>
      <c r="B8" s="4" t="s">
        <v>17</v>
      </c>
    </row>
    <row r="9" spans="1:6">
      <c r="A9" s="4" t="s">
        <v>18</v>
      </c>
      <c r="B9" s="4" t="s">
        <v>19</v>
      </c>
    </row>
    <row r="10" spans="1:6">
      <c r="A10" s="4" t="s">
        <v>20</v>
      </c>
      <c r="B10" s="4" t="s">
        <v>19</v>
      </c>
    </row>
    <row r="11" spans="1:6">
      <c r="A11" s="4" t="s">
        <v>21</v>
      </c>
      <c r="B11" s="4" t="s">
        <v>22</v>
      </c>
    </row>
    <row r="12" spans="1:6">
      <c r="A12" s="4" t="s">
        <v>23</v>
      </c>
      <c r="B12" s="4" t="s">
        <v>24</v>
      </c>
    </row>
    <row r="13" spans="1:6">
      <c r="A13" s="4" t="s">
        <v>25</v>
      </c>
      <c r="B13" s="4" t="s">
        <v>26</v>
      </c>
    </row>
    <row r="14" spans="1:6">
      <c r="A14" s="4" t="s">
        <v>27</v>
      </c>
      <c r="B14" s="4" t="s">
        <v>28</v>
      </c>
    </row>
    <row r="15" spans="1:6">
      <c r="A15" s="4" t="s">
        <v>29</v>
      </c>
      <c r="B15" s="4" t="s">
        <v>30</v>
      </c>
    </row>
    <row r="16" spans="1:6">
      <c r="A16" s="4" t="s">
        <v>31</v>
      </c>
      <c r="B16" s="4" t="s">
        <v>32</v>
      </c>
    </row>
    <row r="17" spans="1:6">
      <c r="A17" s="4" t="s">
        <v>33</v>
      </c>
      <c r="B17" s="4" t="s">
        <v>19</v>
      </c>
    </row>
    <row r="18" spans="1:6">
      <c r="A18" s="4" t="s">
        <v>34</v>
      </c>
      <c r="B18" s="4" t="s">
        <v>35</v>
      </c>
    </row>
    <row r="19" spans="1:6">
      <c r="A19" s="4" t="s">
        <v>36</v>
      </c>
      <c r="B19" s="4" t="s">
        <v>35</v>
      </c>
    </row>
    <row r="20" spans="1:6">
      <c r="A20" s="4" t="s">
        <v>37</v>
      </c>
      <c r="D20" s="5" t="n">
        <v>140.7</v>
      </c>
    </row>
    <row r="21" spans="1:6">
      <c r="A21" s="4" t="s">
        <v>38</v>
      </c>
    </row>
    <row r="22" spans="1:6">
      <c r="A22" s="3" t="s">
        <v>7</v>
      </c>
    </row>
    <row r="23" spans="1:6">
      <c r="A23" s="4" t="s">
        <v>39</v>
      </c>
      <c r="C23" s="6" t="n">
        <v>72166854</v>
      </c>
    </row>
    <row r="24" spans="1:6">
      <c r="A24" s="4" t="s">
        <v>40</v>
      </c>
    </row>
    <row r="25" spans="1:6">
      <c r="A25" s="3" t="s">
        <v>7</v>
      </c>
    </row>
    <row r="26" spans="1:6">
      <c r="A26" s="4" t="s">
        <v>39</v>
      </c>
      <c r="C26" s="6" t="n">
        <v>3749</v>
      </c>
    </row>
    <row r="27" spans="1:6">
      <c r="A27" s="4" t="s">
        <v>41</v>
      </c>
    </row>
    <row r="28" spans="1:6">
      <c r="A28" s="3" t="s">
        <v>7</v>
      </c>
    </row>
    <row r="29" spans="1:6">
      <c r="A29" s="4" t="s">
        <v>42</v>
      </c>
      <c r="B29" s="6" t="n">
        <v>72150854</v>
      </c>
      <c r="E29" s="6" t="n">
        <v>57517568</v>
      </c>
    </row>
    <row r="30" spans="1:6">
      <c r="A30" s="4" t="s">
        <v>43</v>
      </c>
    </row>
    <row r="31" spans="1:6">
      <c r="A31" s="3" t="s">
        <v>7</v>
      </c>
    </row>
    <row r="32" spans="1:6">
      <c r="A32" s="4" t="s">
        <v>42</v>
      </c>
      <c r="B32" s="6" t="n">
        <v>3749</v>
      </c>
      <c r="E32" s="6" t="n">
        <v>3755</v>
      </c>
      <c r="F32" s="6" t="n">
        <v>3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36</v>
      </c>
    </row>
    <row r="4" spans="1:2">
      <c r="A4" s="4" t="s">
        <v>252</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v>
      </c>
      <c r="B1" s="2" t="s">
        <v>1</v>
      </c>
    </row>
    <row r="2" spans="1:4">
      <c r="B2" s="2" t="s">
        <v>2</v>
      </c>
      <c r="C2" s="2" t="s">
        <v>5</v>
      </c>
      <c r="D2" s="2" t="s">
        <v>6</v>
      </c>
    </row>
    <row r="3" spans="1:4">
      <c r="A3" s="3" t="s">
        <v>45</v>
      </c>
    </row>
    <row r="4" spans="1:4">
      <c r="A4" s="4" t="s">
        <v>46</v>
      </c>
      <c r="B4" s="7" t="n">
        <v>1415803</v>
      </c>
      <c r="C4" s="7" t="n">
        <v>1476203</v>
      </c>
      <c r="D4" s="7" t="n">
        <v>1513779</v>
      </c>
    </row>
    <row r="5" spans="1:4">
      <c r="A5" s="3" t="s">
        <v>47</v>
      </c>
    </row>
    <row r="6" spans="1:4">
      <c r="A6" s="4" t="s">
        <v>48</v>
      </c>
      <c r="B6" s="6" t="n">
        <v>961076</v>
      </c>
      <c r="C6" s="6" t="n">
        <v>991198</v>
      </c>
      <c r="D6" s="6" t="n">
        <v>1023476</v>
      </c>
    </row>
    <row r="7" spans="1:4">
      <c r="A7" s="4" t="s">
        <v>49</v>
      </c>
      <c r="B7" s="6" t="n">
        <v>328339</v>
      </c>
      <c r="C7" s="6" t="n">
        <v>349056</v>
      </c>
      <c r="D7" s="6" t="n">
        <v>310455</v>
      </c>
    </row>
    <row r="8" spans="1:4">
      <c r="A8" s="4" t="s">
        <v>50</v>
      </c>
      <c r="B8" s="6" t="n">
        <v>38329</v>
      </c>
      <c r="C8" s="6" t="n">
        <v>46196</v>
      </c>
      <c r="D8" s="6" t="n">
        <v>43474</v>
      </c>
    </row>
    <row r="9" spans="1:4">
      <c r="A9" s="4" t="s">
        <v>51</v>
      </c>
      <c r="B9" s="6" t="n">
        <v>7819</v>
      </c>
      <c r="C9" s="6" t="n">
        <v>80057</v>
      </c>
      <c r="D9" s="6" t="n">
        <v>4415</v>
      </c>
    </row>
    <row r="10" spans="1:4">
      <c r="A10" s="4" t="s">
        <v>52</v>
      </c>
      <c r="B10" s="6" t="n">
        <v>1335563</v>
      </c>
      <c r="C10" s="6" t="n">
        <v>1466507</v>
      </c>
      <c r="D10" s="6" t="n">
        <v>1381820</v>
      </c>
    </row>
    <row r="11" spans="1:4">
      <c r="A11" s="4" t="s">
        <v>53</v>
      </c>
      <c r="B11" s="6" t="n">
        <v>80240</v>
      </c>
      <c r="C11" s="6" t="n">
        <v>9696</v>
      </c>
      <c r="D11" s="6" t="n">
        <v>131959</v>
      </c>
    </row>
    <row r="12" spans="1:4">
      <c r="A12" s="3" t="s">
        <v>54</v>
      </c>
    </row>
    <row r="13" spans="1:4">
      <c r="A13" s="4" t="s">
        <v>55</v>
      </c>
      <c r="B13" s="6" t="n">
        <v>-64942</v>
      </c>
      <c r="C13" s="6" t="n">
        <v>-67075</v>
      </c>
    </row>
    <row r="14" spans="1:4">
      <c r="A14" s="4" t="s">
        <v>56</v>
      </c>
      <c r="D14" s="6" t="n">
        <v>64364</v>
      </c>
    </row>
    <row r="15" spans="1:4">
      <c r="A15" s="4" t="s">
        <v>57</v>
      </c>
      <c r="B15" s="6" t="n">
        <v>-2401</v>
      </c>
      <c r="C15" s="6" t="n">
        <v>230</v>
      </c>
      <c r="D15" s="6" t="n">
        <v>1346</v>
      </c>
    </row>
    <row r="16" spans="1:4">
      <c r="A16" s="4" t="s">
        <v>58</v>
      </c>
      <c r="B16" s="6" t="n">
        <v>8750</v>
      </c>
      <c r="C16" s="6" t="n">
        <v>-23258</v>
      </c>
      <c r="D16" s="6" t="n">
        <v>18137</v>
      </c>
    </row>
    <row r="17" spans="1:4">
      <c r="A17" s="4" t="s">
        <v>59</v>
      </c>
      <c r="B17" s="6" t="n">
        <v>-58593</v>
      </c>
      <c r="C17" s="6" t="n">
        <v>-90103</v>
      </c>
      <c r="D17" s="6" t="n">
        <v>-44881</v>
      </c>
    </row>
    <row r="18" spans="1:4">
      <c r="A18" s="4" t="s">
        <v>60</v>
      </c>
      <c r="B18" s="6" t="n">
        <v>21647</v>
      </c>
      <c r="C18" s="6" t="n">
        <v>-80407</v>
      </c>
      <c r="D18" s="6" t="n">
        <v>87078</v>
      </c>
    </row>
    <row r="19" spans="1:4">
      <c r="A19" s="4" t="s">
        <v>61</v>
      </c>
      <c r="B19" s="6" t="n">
        <v>10533</v>
      </c>
      <c r="C19" s="6" t="n">
        <v>31603</v>
      </c>
      <c r="D19" s="6" t="n">
        <v>-168064</v>
      </c>
    </row>
    <row r="20" spans="1:4">
      <c r="A20" s="4" t="s">
        <v>62</v>
      </c>
      <c r="B20" s="6" t="n">
        <v>11114</v>
      </c>
      <c r="C20" s="6" t="n">
        <v>-112010</v>
      </c>
      <c r="D20" s="6" t="n">
        <v>255142</v>
      </c>
    </row>
    <row r="21" spans="1:4">
      <c r="A21" s="4" t="s">
        <v>63</v>
      </c>
      <c r="B21" s="6" t="n">
        <v>352</v>
      </c>
      <c r="C21" s="6" t="n">
        <v>62</v>
      </c>
      <c r="D21" s="6" t="n">
        <v>2081</v>
      </c>
    </row>
    <row r="22" spans="1:4">
      <c r="A22" s="4" t="s">
        <v>64</v>
      </c>
      <c r="B22" s="6" t="n">
        <v>11466</v>
      </c>
      <c r="C22" s="6" t="n">
        <v>-111948</v>
      </c>
      <c r="D22" s="6" t="n">
        <v>257223</v>
      </c>
    </row>
    <row r="23" spans="1:4">
      <c r="A23" s="4" t="s">
        <v>65</v>
      </c>
      <c r="D23" s="6" t="n">
        <v>257223</v>
      </c>
    </row>
    <row r="24" spans="1:4">
      <c r="A24" s="4" t="s">
        <v>66</v>
      </c>
      <c r="B24" s="6" t="n">
        <v>-16156</v>
      </c>
      <c r="C24" s="6" t="n">
        <v>-11785</v>
      </c>
      <c r="D24" s="6" t="n">
        <v>-15375</v>
      </c>
    </row>
    <row r="25" spans="1:4">
      <c r="A25" s="4" t="s">
        <v>67</v>
      </c>
      <c r="B25" s="6" t="n">
        <v>-4690</v>
      </c>
      <c r="C25" s="6" t="n">
        <v>-123733</v>
      </c>
      <c r="D25" s="6" t="n">
        <v>241848</v>
      </c>
    </row>
    <row r="26" spans="1:4">
      <c r="A26" s="4" t="s">
        <v>68</v>
      </c>
      <c r="B26" s="7" t="n">
        <v>-16994</v>
      </c>
      <c r="C26" s="7" t="n">
        <v>-132088</v>
      </c>
      <c r="D26" s="7" t="n">
        <v>205594</v>
      </c>
    </row>
    <row r="27" spans="1:4">
      <c r="A27" s="3" t="s">
        <v>69</v>
      </c>
    </row>
    <row r="28" spans="1:4">
      <c r="A28" s="4" t="s">
        <v>70</v>
      </c>
      <c r="B28" s="8" t="n">
        <v>-0.25</v>
      </c>
      <c r="C28" s="8" t="n">
        <v>-2.31</v>
      </c>
      <c r="D28" s="8" t="n">
        <v>3.72</v>
      </c>
    </row>
    <row r="29" spans="1:4">
      <c r="A29" s="4" t="s">
        <v>71</v>
      </c>
      <c r="B29" s="8" t="n">
        <v>-0.25</v>
      </c>
      <c r="C29" s="8" t="n">
        <v>-2.31</v>
      </c>
      <c r="D29" s="8" t="n">
        <v>3.71</v>
      </c>
    </row>
    <row r="30" spans="1:4">
      <c r="A30" s="3" t="s">
        <v>72</v>
      </c>
    </row>
    <row r="31" spans="1:4">
      <c r="A31" s="4" t="s">
        <v>73</v>
      </c>
      <c r="B31" s="6" t="n">
        <v>69132100</v>
      </c>
      <c r="C31" s="6" t="n">
        <v>57218994</v>
      </c>
      <c r="D31" s="6" t="n">
        <v>55255797</v>
      </c>
    </row>
    <row r="32" spans="1:4">
      <c r="A32" s="4" t="s">
        <v>74</v>
      </c>
      <c r="B32" s="6" t="n">
        <v>69132100</v>
      </c>
      <c r="C32" s="6" t="n">
        <v>57218994</v>
      </c>
      <c r="D32" s="6" t="n">
        <v>55481786</v>
      </c>
    </row>
    <row r="33" spans="1:4">
      <c r="A33" s="4" t="s">
        <v>75</v>
      </c>
      <c r="B33" s="7" t="n">
        <v>31040</v>
      </c>
      <c r="C33" s="7" t="n">
        <v>18416</v>
      </c>
      <c r="D33" s="7" t="n">
        <v>24350</v>
      </c>
    </row>
    <row r="34" spans="1:4">
      <c r="A34" s="4" t="s">
        <v>48</v>
      </c>
    </row>
    <row r="35" spans="1:4">
      <c r="A35" s="3" t="s">
        <v>72</v>
      </c>
    </row>
    <row r="36" spans="1:4">
      <c r="A36" s="4" t="s">
        <v>75</v>
      </c>
      <c r="B36" s="6" t="n">
        <v>29160</v>
      </c>
      <c r="C36" s="6" t="n">
        <v>12513</v>
      </c>
      <c r="D36" s="6" t="n">
        <v>19015</v>
      </c>
    </row>
    <row r="37" spans="1:4">
      <c r="A37" s="4" t="s">
        <v>49</v>
      </c>
    </row>
    <row r="38" spans="1:4">
      <c r="A38" s="3" t="s">
        <v>72</v>
      </c>
    </row>
    <row r="39" spans="1:4">
      <c r="A39" s="4" t="s">
        <v>75</v>
      </c>
      <c r="B39" s="7" t="n">
        <v>1880</v>
      </c>
      <c r="C39" s="6" t="n">
        <v>5903</v>
      </c>
      <c r="D39" s="6" t="n">
        <v>5335</v>
      </c>
    </row>
    <row r="40" spans="1:4">
      <c r="A40" s="4" t="s">
        <v>76</v>
      </c>
    </row>
    <row r="41" spans="1:4">
      <c r="A41" s="3" t="s">
        <v>54</v>
      </c>
    </row>
    <row r="42" spans="1:4">
      <c r="A42" s="4" t="s">
        <v>77</v>
      </c>
      <c r="C42" s="7" t="n">
        <v>8355</v>
      </c>
      <c r="D42" s="7" t="n">
        <v>362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5</v>
      </c>
      <c r="D2" s="2" t="s">
        <v>6</v>
      </c>
    </row>
    <row r="3" spans="1:4">
      <c r="A3" s="3" t="s">
        <v>79</v>
      </c>
    </row>
    <row r="4" spans="1:4">
      <c r="A4" s="4" t="s">
        <v>80</v>
      </c>
      <c r="B4" s="7" t="n">
        <v>11466</v>
      </c>
      <c r="C4" s="7" t="n">
        <v>-111948</v>
      </c>
      <c r="D4" s="7" t="n">
        <v>257223</v>
      </c>
    </row>
    <row r="5" spans="1:4">
      <c r="A5" s="3" t="s">
        <v>81</v>
      </c>
    </row>
    <row r="6" spans="1:4">
      <c r="A6" s="4" t="s">
        <v>82</v>
      </c>
      <c r="B6" s="6" t="n">
        <v>-6691</v>
      </c>
      <c r="C6" s="6" t="n">
        <v>3158</v>
      </c>
      <c r="D6" s="6" t="n">
        <v>3611</v>
      </c>
    </row>
    <row r="7" spans="1:4">
      <c r="A7" s="4" t="s">
        <v>83</v>
      </c>
      <c r="B7" s="6" t="n">
        <v>-1911</v>
      </c>
      <c r="C7" s="6" t="n">
        <v>555</v>
      </c>
      <c r="D7" s="6" t="n">
        <v>-1336</v>
      </c>
    </row>
    <row r="8" spans="1:4">
      <c r="A8" s="4" t="s">
        <v>84</v>
      </c>
      <c r="B8" s="6" t="n">
        <v>-8602</v>
      </c>
      <c r="C8" s="6" t="n">
        <v>3713</v>
      </c>
      <c r="D8" s="6" t="n">
        <v>2275</v>
      </c>
    </row>
    <row r="9" spans="1:4">
      <c r="A9" s="4" t="s">
        <v>85</v>
      </c>
      <c r="B9" s="6" t="n">
        <v>2864</v>
      </c>
      <c r="C9" s="6" t="n">
        <v>-108235</v>
      </c>
      <c r="D9" s="6" t="n">
        <v>259498</v>
      </c>
    </row>
    <row r="10" spans="1:4">
      <c r="A10" s="4" t="s">
        <v>86</v>
      </c>
      <c r="B10" s="6" t="n">
        <v>-16543</v>
      </c>
      <c r="C10" s="6" t="n">
        <v>-8824</v>
      </c>
      <c r="D10" s="6" t="n">
        <v>-17780</v>
      </c>
    </row>
    <row r="11" spans="1:4">
      <c r="A11" s="4" t="s">
        <v>87</v>
      </c>
      <c r="B11" s="7" t="n">
        <v>-13679</v>
      </c>
      <c r="C11" s="7" t="n">
        <v>-117059</v>
      </c>
      <c r="D11" s="7" t="n">
        <v>2417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3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247</v>
      </c>
      <c r="B11" s="4" t="s">
        <v>310</v>
      </c>
    </row>
    <row r="12" spans="1:2">
      <c r="A12" s="4" t="s">
        <v>253</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252</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274</v>
      </c>
      <c r="B25" s="4" t="s">
        <v>335</v>
      </c>
    </row>
    <row r="26" spans="1:2">
      <c r="A26" s="4" t="s">
        <v>336</v>
      </c>
      <c r="B26" s="4" t="s">
        <v>337</v>
      </c>
    </row>
    <row r="27" spans="1:2">
      <c r="A27" s="4" t="s">
        <v>338</v>
      </c>
      <c r="B27" s="4" t="s">
        <v>339</v>
      </c>
    </row>
    <row r="28" spans="1:2">
      <c r="A28" s="4" t="s">
        <v>340</v>
      </c>
      <c r="B28" s="4" t="s">
        <v>341</v>
      </c>
    </row>
    <row r="29" spans="1:2">
      <c r="A29" s="4" t="s">
        <v>342</v>
      </c>
      <c r="B29" s="4" t="s">
        <v>343</v>
      </c>
    </row>
    <row r="30" spans="1:2">
      <c r="A30" s="4" t="s">
        <v>232</v>
      </c>
      <c r="B30"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42</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5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5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63</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9</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v>
      </c>
    </row>
    <row r="2" spans="1:3">
      <c r="A2" s="3" t="s">
        <v>89</v>
      </c>
    </row>
    <row r="3" spans="1:3">
      <c r="A3" s="4" t="s">
        <v>90</v>
      </c>
      <c r="B3" s="7" t="n">
        <v>106933</v>
      </c>
      <c r="C3" s="7" t="n">
        <v>30873</v>
      </c>
    </row>
    <row r="4" spans="1:3">
      <c r="A4" s="4" t="s">
        <v>91</v>
      </c>
      <c r="B4" s="6" t="n">
        <v>450403</v>
      </c>
      <c r="C4" s="6" t="n">
        <v>395200</v>
      </c>
    </row>
    <row r="5" spans="1:3">
      <c r="A5" s="4" t="s">
        <v>92</v>
      </c>
      <c r="B5" s="6" t="n">
        <v>30133</v>
      </c>
      <c r="C5" s="6" t="n">
        <v>42369</v>
      </c>
    </row>
    <row r="6" spans="1:3">
      <c r="A6" s="4" t="s">
        <v>93</v>
      </c>
      <c r="B6" s="6" t="n">
        <v>0</v>
      </c>
      <c r="C6" s="6" t="n">
        <v>78913</v>
      </c>
    </row>
    <row r="7" spans="1:3">
      <c r="A7" s="4" t="s">
        <v>94</v>
      </c>
      <c r="B7" s="6" t="n">
        <v>35613</v>
      </c>
      <c r="C7" s="6" t="n">
        <v>42499</v>
      </c>
    </row>
    <row r="8" spans="1:3">
      <c r="A8" s="4" t="s">
        <v>95</v>
      </c>
      <c r="B8" s="6" t="n">
        <v>623082</v>
      </c>
      <c r="C8" s="6" t="n">
        <v>589854</v>
      </c>
    </row>
    <row r="9" spans="1:3">
      <c r="A9" s="4" t="s">
        <v>96</v>
      </c>
      <c r="B9" s="6" t="n">
        <v>81054</v>
      </c>
      <c r="C9" s="6" t="n">
        <v>88189</v>
      </c>
    </row>
    <row r="10" spans="1:3">
      <c r="A10" s="4" t="s">
        <v>97</v>
      </c>
      <c r="B10" s="6" t="n">
        <v>223622</v>
      </c>
      <c r="C10" s="6" t="n">
        <v>0</v>
      </c>
    </row>
    <row r="11" spans="1:3">
      <c r="A11" s="4" t="s">
        <v>98</v>
      </c>
      <c r="B11" s="6" t="n">
        <v>6161</v>
      </c>
      <c r="C11" s="6" t="n">
        <v>6556</v>
      </c>
    </row>
    <row r="12" spans="1:3">
      <c r="A12" s="4" t="s">
        <v>99</v>
      </c>
      <c r="B12" s="6" t="n">
        <v>740674</v>
      </c>
      <c r="C12" s="6" t="n">
        <v>740955</v>
      </c>
    </row>
    <row r="13" spans="1:3">
      <c r="A13" s="4" t="s">
        <v>100</v>
      </c>
      <c r="B13" s="6" t="n">
        <v>54893</v>
      </c>
      <c r="C13" s="6" t="n">
        <v>67765</v>
      </c>
    </row>
    <row r="14" spans="1:3">
      <c r="A14" s="4" t="s">
        <v>101</v>
      </c>
      <c r="B14" s="6" t="n">
        <v>85988</v>
      </c>
      <c r="C14" s="6" t="n">
        <v>92741</v>
      </c>
    </row>
    <row r="15" spans="1:3">
      <c r="A15" s="4" t="s">
        <v>102</v>
      </c>
      <c r="B15" s="6" t="n">
        <v>24018</v>
      </c>
      <c r="C15" s="6" t="n">
        <v>25513</v>
      </c>
    </row>
    <row r="16" spans="1:3">
      <c r="A16" s="4" t="s">
        <v>103</v>
      </c>
      <c r="B16" s="6" t="n">
        <v>1839492</v>
      </c>
      <c r="C16" s="6" t="n">
        <v>1611573</v>
      </c>
    </row>
    <row r="17" spans="1:3">
      <c r="A17" s="3" t="s">
        <v>104</v>
      </c>
    </row>
    <row r="18" spans="1:3">
      <c r="A18" s="4" t="s">
        <v>105</v>
      </c>
      <c r="B18" s="6" t="n">
        <v>200148</v>
      </c>
      <c r="C18" s="6" t="n">
        <v>221995</v>
      </c>
    </row>
    <row r="19" spans="1:3">
      <c r="A19" s="4" t="s">
        <v>106</v>
      </c>
      <c r="B19" s="6" t="n">
        <v>353575</v>
      </c>
      <c r="C19" s="6" t="n">
        <v>313141</v>
      </c>
    </row>
    <row r="20" spans="1:3">
      <c r="A20" s="4" t="s">
        <v>107</v>
      </c>
      <c r="B20" s="6" t="n">
        <v>0</v>
      </c>
      <c r="C20" s="6" t="n">
        <v>35967</v>
      </c>
    </row>
    <row r="21" spans="1:3">
      <c r="A21" s="4" t="s">
        <v>108</v>
      </c>
      <c r="B21" s="6" t="n">
        <v>171742</v>
      </c>
      <c r="C21" s="6" t="n">
        <v>138505</v>
      </c>
    </row>
    <row r="22" spans="1:3">
      <c r="A22" s="4" t="s">
        <v>109</v>
      </c>
      <c r="B22" s="6" t="n">
        <v>48659</v>
      </c>
      <c r="C22" s="6" t="n">
        <v>0</v>
      </c>
    </row>
    <row r="23" spans="1:3">
      <c r="A23" s="4" t="s">
        <v>110</v>
      </c>
      <c r="B23" s="6" t="n">
        <v>45521</v>
      </c>
      <c r="C23" s="6" t="n">
        <v>32928</v>
      </c>
    </row>
    <row r="24" spans="1:3">
      <c r="A24" s="4" t="s">
        <v>111</v>
      </c>
      <c r="B24" s="6" t="n">
        <v>819645</v>
      </c>
      <c r="C24" s="6" t="n">
        <v>742536</v>
      </c>
    </row>
    <row r="25" spans="1:3">
      <c r="A25" s="4" t="s">
        <v>112</v>
      </c>
      <c r="B25" s="6" t="n">
        <v>887630</v>
      </c>
      <c r="C25" s="6" t="n">
        <v>954107</v>
      </c>
    </row>
    <row r="26" spans="1:3">
      <c r="A26" s="4" t="s">
        <v>113</v>
      </c>
      <c r="B26" s="6" t="n">
        <v>29699</v>
      </c>
      <c r="C26" s="6" t="n">
        <v>50767</v>
      </c>
    </row>
    <row r="27" spans="1:3">
      <c r="A27" s="4" t="s">
        <v>114</v>
      </c>
      <c r="B27" s="6" t="n">
        <v>219163</v>
      </c>
      <c r="C27" s="6" t="n">
        <v>0</v>
      </c>
    </row>
    <row r="28" spans="1:3">
      <c r="A28" s="4" t="s">
        <v>115</v>
      </c>
      <c r="B28" s="6" t="n">
        <v>21584</v>
      </c>
      <c r="C28" s="6" t="n">
        <v>54255</v>
      </c>
    </row>
    <row r="29" spans="1:3">
      <c r="A29" s="4" t="s">
        <v>116</v>
      </c>
      <c r="B29" s="6" t="n">
        <v>4187</v>
      </c>
      <c r="C29" s="6" t="n">
        <v>5329</v>
      </c>
    </row>
    <row r="30" spans="1:3">
      <c r="A30" s="4" t="s">
        <v>117</v>
      </c>
      <c r="B30" s="6" t="n">
        <v>1981908</v>
      </c>
      <c r="C30" s="6" t="n">
        <v>1806994</v>
      </c>
    </row>
    <row r="31" spans="1:3">
      <c r="A31" s="4" t="s">
        <v>118</v>
      </c>
      <c r="B31" s="6" t="n">
        <v>36973</v>
      </c>
      <c r="C31" s="6" t="n">
        <v>51546</v>
      </c>
    </row>
    <row r="32" spans="1:3">
      <c r="A32" s="3" t="s">
        <v>119</v>
      </c>
    </row>
    <row r="33" spans="1:3">
      <c r="A33" s="4" t="s">
        <v>120</v>
      </c>
      <c r="B33" s="6" t="n">
        <v>152746</v>
      </c>
      <c r="C33" s="6" t="n">
        <v>90123</v>
      </c>
    </row>
    <row r="34" spans="1:3">
      <c r="A34" s="4" t="s">
        <v>121</v>
      </c>
      <c r="B34" s="6" t="n">
        <v>101469</v>
      </c>
      <c r="C34" s="6" t="n">
        <v>58579</v>
      </c>
    </row>
    <row r="35" spans="1:3">
      <c r="A35" s="4" t="s">
        <v>122</v>
      </c>
      <c r="B35" s="6" t="n">
        <v>-469593</v>
      </c>
      <c r="C35" s="6" t="n">
        <v>-464903</v>
      </c>
    </row>
    <row r="36" spans="1:3">
      <c r="A36" s="4" t="s">
        <v>123</v>
      </c>
      <c r="B36" s="6" t="n">
        <v>-4269</v>
      </c>
      <c r="C36" s="6" t="n">
        <v>4720</v>
      </c>
    </row>
    <row r="37" spans="1:3">
      <c r="A37" s="4" t="s">
        <v>124</v>
      </c>
      <c r="B37" s="6" t="n">
        <v>-219647</v>
      </c>
      <c r="C37" s="6" t="n">
        <v>-311481</v>
      </c>
    </row>
    <row r="38" spans="1:3">
      <c r="A38" s="4" t="s">
        <v>125</v>
      </c>
      <c r="B38" s="6" t="n">
        <v>40258</v>
      </c>
      <c r="C38" s="6" t="n">
        <v>64514</v>
      </c>
    </row>
    <row r="39" spans="1:3">
      <c r="A39" s="4" t="s">
        <v>126</v>
      </c>
      <c r="B39" s="6" t="n">
        <v>-179389</v>
      </c>
      <c r="C39" s="6" t="n">
        <v>-246967</v>
      </c>
    </row>
    <row r="40" spans="1:3">
      <c r="A40" s="4" t="s">
        <v>127</v>
      </c>
      <c r="B40" s="7" t="n">
        <v>1839492</v>
      </c>
      <c r="C40" s="7" t="n">
        <v>16115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272</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75</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2</v>
      </c>
      <c r="B1" s="2" t="s">
        <v>1</v>
      </c>
    </row>
    <row r="2" spans="1:2">
      <c r="B2" s="2" t="s">
        <v>2</v>
      </c>
    </row>
    <row r="3" spans="1:2">
      <c r="A3" s="3" t="s">
        <v>282</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89</v>
      </c>
    </row>
    <row r="4" spans="1:2">
      <c r="A4" s="4" t="s">
        <v>426</v>
      </c>
      <c r="B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92</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32</v>
      </c>
      <c r="C1" s="2" t="s">
        <v>433</v>
      </c>
      <c r="D1" s="2" t="s">
        <v>2</v>
      </c>
    </row>
    <row r="2" spans="1:4">
      <c r="A2" s="3" t="s">
        <v>434</v>
      </c>
    </row>
    <row r="3" spans="1:4">
      <c r="A3" s="4" t="s">
        <v>435</v>
      </c>
      <c r="D3" s="7" t="n">
        <v>14</v>
      </c>
    </row>
    <row r="4" spans="1:4">
      <c r="A4" s="4" t="s">
        <v>436</v>
      </c>
    </row>
    <row r="5" spans="1:4">
      <c r="A5" s="3" t="s">
        <v>434</v>
      </c>
    </row>
    <row r="6" spans="1:4">
      <c r="A6" s="4" t="s">
        <v>435</v>
      </c>
      <c r="C6" s="7" t="n">
        <v>115</v>
      </c>
    </row>
    <row r="7" spans="1:4">
      <c r="A7" s="4" t="s">
        <v>437</v>
      </c>
    </row>
    <row r="8" spans="1:4">
      <c r="A8" s="3" t="s">
        <v>434</v>
      </c>
    </row>
    <row r="9" spans="1:4">
      <c r="A9" s="4" t="s">
        <v>438</v>
      </c>
      <c r="B9" s="7" t="n">
        <v>26</v>
      </c>
    </row>
    <row r="10" spans="1:4">
      <c r="A10" s="4" t="s">
        <v>439</v>
      </c>
      <c r="B10" s="4" t="s">
        <v>440</v>
      </c>
    </row>
    <row r="11" spans="1:4">
      <c r="A11" s="4" t="s">
        <v>441</v>
      </c>
      <c r="B11" s="7"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5</v>
      </c>
      <c r="D2" s="2" t="s">
        <v>6</v>
      </c>
    </row>
    <row r="3" spans="1:4">
      <c r="A3" s="3" t="s">
        <v>230</v>
      </c>
    </row>
    <row r="4" spans="1:4">
      <c r="A4" s="4" t="s">
        <v>159</v>
      </c>
      <c r="B4" s="7" t="n">
        <v>9854</v>
      </c>
      <c r="C4" s="7" t="n">
        <v>8072</v>
      </c>
    </row>
    <row r="5" spans="1:4">
      <c r="A5" s="4" t="s">
        <v>443</v>
      </c>
      <c r="B5" s="7" t="n">
        <v>11909</v>
      </c>
      <c r="C5" s="7" t="n">
        <v>11136</v>
      </c>
      <c r="D5" s="7" t="n">
        <v>10031</v>
      </c>
    </row>
    <row r="6" spans="1:4">
      <c r="A6" s="4" t="s">
        <v>132</v>
      </c>
      <c r="B6" s="6" t="n">
        <v>145000</v>
      </c>
      <c r="C6" s="6" t="n">
        <v>95000</v>
      </c>
    </row>
    <row r="7" spans="1:4">
      <c r="A7" s="4" t="s">
        <v>133</v>
      </c>
      <c r="B7" s="6" t="n">
        <v>145000</v>
      </c>
      <c r="C7" s="6" t="n">
        <v>95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44</v>
      </c>
      <c r="B1" s="2" t="s">
        <v>2</v>
      </c>
      <c r="C1" s="2" t="s">
        <v>445</v>
      </c>
      <c r="D1" s="2" t="s">
        <v>5</v>
      </c>
    </row>
    <row r="2" spans="1:4">
      <c r="A2" s="3" t="s">
        <v>446</v>
      </c>
    </row>
    <row r="3" spans="1:4">
      <c r="A3" s="4" t="s">
        <v>447</v>
      </c>
      <c r="B3" s="7" t="n">
        <v>267822</v>
      </c>
    </row>
    <row r="4" spans="1:4">
      <c r="A4" s="4" t="s">
        <v>448</v>
      </c>
      <c r="B4" s="7" t="n">
        <v>223622</v>
      </c>
      <c r="D4" s="7" t="n">
        <v>0</v>
      </c>
    </row>
    <row r="5" spans="1:4">
      <c r="A5" s="4" t="s">
        <v>449</v>
      </c>
    </row>
    <row r="6" spans="1:4">
      <c r="A6" s="3" t="s">
        <v>446</v>
      </c>
    </row>
    <row r="7" spans="1:4">
      <c r="A7" s="4" t="s">
        <v>447</v>
      </c>
      <c r="C7" s="7" t="n">
        <v>299243</v>
      </c>
    </row>
    <row r="8" spans="1:4">
      <c r="A8" s="4" t="s">
        <v>448</v>
      </c>
      <c r="C8" s="7" t="n">
        <v>2542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451</v>
      </c>
      <c r="C1" s="2" t="s">
        <v>452</v>
      </c>
      <c r="D1" s="2" t="s">
        <v>453</v>
      </c>
      <c r="E1" s="2" t="s">
        <v>5</v>
      </c>
      <c r="F1" s="2" t="s">
        <v>2</v>
      </c>
    </row>
    <row r="2" spans="1:6">
      <c r="A2" s="3" t="s">
        <v>454</v>
      </c>
    </row>
    <row r="3" spans="1:6">
      <c r="A3" s="4" t="s">
        <v>455</v>
      </c>
      <c r="E3" s="7" t="n">
        <v>83695000</v>
      </c>
      <c r="F3" s="7" t="n">
        <v>75220000</v>
      </c>
    </row>
    <row r="4" spans="1:6">
      <c r="A4" s="4" t="s">
        <v>456</v>
      </c>
    </row>
    <row r="5" spans="1:6">
      <c r="A5" s="3" t="s">
        <v>454</v>
      </c>
    </row>
    <row r="6" spans="1:6">
      <c r="A6" s="4" t="s">
        <v>457</v>
      </c>
      <c r="B6" s="4" t="s">
        <v>458</v>
      </c>
    </row>
    <row r="7" spans="1:6">
      <c r="A7" s="4" t="s">
        <v>459</v>
      </c>
      <c r="B7" s="7" t="n">
        <v>2389000</v>
      </c>
    </row>
    <row r="8" spans="1:6">
      <c r="A8" s="4" t="s">
        <v>460</v>
      </c>
      <c r="B8" s="6" t="n">
        <v>1588000</v>
      </c>
    </row>
    <row r="9" spans="1:6">
      <c r="A9" s="4" t="s">
        <v>455</v>
      </c>
      <c r="B9" s="6" t="n">
        <v>801000</v>
      </c>
    </row>
    <row r="10" spans="1:6">
      <c r="A10" s="4" t="s">
        <v>461</v>
      </c>
      <c r="B10" s="6" t="n">
        <v>6005000</v>
      </c>
    </row>
    <row r="11" spans="1:6">
      <c r="A11" s="4" t="s">
        <v>210</v>
      </c>
      <c r="B11" s="6" t="n">
        <v>-5045000</v>
      </c>
    </row>
    <row r="12" spans="1:6">
      <c r="A12" s="4" t="s">
        <v>462</v>
      </c>
      <c r="B12" s="7" t="n">
        <v>2656000</v>
      </c>
    </row>
    <row r="13" spans="1:6">
      <c r="A13" s="4" t="s">
        <v>463</v>
      </c>
    </row>
    <row r="14" spans="1:6">
      <c r="A14" s="3" t="s">
        <v>454</v>
      </c>
    </row>
    <row r="15" spans="1:6">
      <c r="A15" s="4" t="s">
        <v>457</v>
      </c>
      <c r="C15" s="4" t="s">
        <v>458</v>
      </c>
    </row>
    <row r="16" spans="1:6">
      <c r="A16" s="4" t="s">
        <v>459</v>
      </c>
      <c r="C16" s="7" t="n">
        <v>10234000</v>
      </c>
    </row>
    <row r="17" spans="1:6">
      <c r="A17" s="4" t="s">
        <v>460</v>
      </c>
      <c r="C17" s="6" t="n">
        <v>3890000</v>
      </c>
    </row>
    <row r="18" spans="1:6">
      <c r="A18" s="4" t="s">
        <v>455</v>
      </c>
      <c r="C18" s="6" t="n">
        <v>6344000</v>
      </c>
    </row>
    <row r="19" spans="1:6">
      <c r="A19" s="4" t="s">
        <v>461</v>
      </c>
      <c r="C19" s="6" t="n">
        <v>20178000</v>
      </c>
    </row>
    <row r="20" spans="1:6">
      <c r="A20" s="4" t="s">
        <v>210</v>
      </c>
      <c r="C20" s="6" t="n">
        <v>-9486000</v>
      </c>
    </row>
    <row r="21" spans="1:6">
      <c r="A21" s="4" t="s">
        <v>462</v>
      </c>
      <c r="C21" s="7" t="n">
        <v>745000</v>
      </c>
    </row>
    <row r="22" spans="1:6">
      <c r="A22" s="4" t="s">
        <v>464</v>
      </c>
    </row>
    <row r="23" spans="1:6">
      <c r="A23" s="3" t="s">
        <v>454</v>
      </c>
    </row>
    <row r="24" spans="1:6">
      <c r="A24" s="4" t="s">
        <v>459</v>
      </c>
      <c r="E24" s="6" t="n">
        <v>56463000</v>
      </c>
    </row>
    <row r="25" spans="1:6">
      <c r="A25" s="4" t="s">
        <v>455</v>
      </c>
      <c r="E25" s="6" t="n">
        <v>16174000</v>
      </c>
    </row>
    <row r="26" spans="1:6">
      <c r="A26" s="4" t="s">
        <v>210</v>
      </c>
      <c r="E26" s="6" t="n">
        <v>-9790000</v>
      </c>
    </row>
    <row r="27" spans="1:6">
      <c r="A27" s="4" t="s">
        <v>465</v>
      </c>
      <c r="E27" s="6" t="n">
        <v>4975000</v>
      </c>
    </row>
    <row r="28" spans="1:6">
      <c r="A28" s="4" t="s">
        <v>466</v>
      </c>
      <c r="E28" s="6" t="n">
        <v>15411000</v>
      </c>
    </row>
    <row r="29" spans="1:6">
      <c r="A29" s="4" t="s">
        <v>467</v>
      </c>
      <c r="E29" s="7" t="n">
        <v>1011561</v>
      </c>
    </row>
    <row r="30" spans="1:6">
      <c r="A30" s="4" t="s">
        <v>468</v>
      </c>
    </row>
    <row r="31" spans="1:6">
      <c r="A31" s="3" t="s">
        <v>454</v>
      </c>
    </row>
    <row r="32" spans="1:6">
      <c r="A32" s="4" t="s">
        <v>438</v>
      </c>
      <c r="D32" s="7" t="n">
        <v>50000000</v>
      </c>
    </row>
    <row r="33" spans="1:6">
      <c r="A33" s="4" t="s">
        <v>469</v>
      </c>
      <c r="D33" s="7" t="n">
        <v>-3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73</v>
      </c>
      <c r="E2" s="2" t="s">
        <v>474</v>
      </c>
      <c r="F2" s="2" t="s">
        <v>5</v>
      </c>
      <c r="G2" s="2" t="s">
        <v>475</v>
      </c>
      <c r="H2" s="2" t="s">
        <v>476</v>
      </c>
      <c r="I2" s="2" t="s">
        <v>477</v>
      </c>
      <c r="J2" s="2" t="s">
        <v>2</v>
      </c>
      <c r="K2" s="2" t="s">
        <v>5</v>
      </c>
      <c r="L2" s="2" t="s">
        <v>6</v>
      </c>
    </row>
    <row r="3" spans="1:12">
      <c r="A3" s="3" t="s">
        <v>347</v>
      </c>
    </row>
    <row r="4" spans="1:12">
      <c r="A4" s="4" t="s">
        <v>46</v>
      </c>
      <c r="B4" s="7" t="n">
        <v>381975</v>
      </c>
      <c r="C4" s="7" t="n">
        <v>342907</v>
      </c>
      <c r="D4" s="7" t="n">
        <v>362130</v>
      </c>
      <c r="E4" s="7" t="n">
        <v>328791</v>
      </c>
      <c r="F4" s="7" t="n">
        <v>393662</v>
      </c>
      <c r="G4" s="7" t="n">
        <v>375830</v>
      </c>
      <c r="H4" s="7" t="n">
        <v>379743</v>
      </c>
      <c r="I4" s="7" t="n">
        <v>326968</v>
      </c>
      <c r="J4" s="7" t="n">
        <v>1415803</v>
      </c>
      <c r="K4" s="7" t="n">
        <v>1476203</v>
      </c>
      <c r="L4" s="7" t="n">
        <v>1513779</v>
      </c>
    </row>
    <row r="5" spans="1:12">
      <c r="A5" s="4" t="s">
        <v>478</v>
      </c>
    </row>
    <row r="6" spans="1:12">
      <c r="A6" s="3" t="s">
        <v>347</v>
      </c>
    </row>
    <row r="7" spans="1:12">
      <c r="A7" s="4" t="s">
        <v>46</v>
      </c>
      <c r="J7" s="6" t="n">
        <v>1116045</v>
      </c>
      <c r="K7" s="6" t="n">
        <v>1153191</v>
      </c>
      <c r="L7" s="6" t="n">
        <v>1172364</v>
      </c>
    </row>
    <row r="8" spans="1:12">
      <c r="A8" s="4" t="s">
        <v>479</v>
      </c>
    </row>
    <row r="9" spans="1:12">
      <c r="A9" s="3" t="s">
        <v>347</v>
      </c>
    </row>
    <row r="10" spans="1:12">
      <c r="A10" s="4" t="s">
        <v>46</v>
      </c>
      <c r="J10" s="6" t="n">
        <v>105067</v>
      </c>
      <c r="K10" s="6" t="n">
        <v>124001</v>
      </c>
      <c r="L10" s="6" t="n">
        <v>123093</v>
      </c>
    </row>
    <row r="11" spans="1:12">
      <c r="A11" s="4" t="s">
        <v>165</v>
      </c>
    </row>
    <row r="12" spans="1:12">
      <c r="A12" s="3" t="s">
        <v>347</v>
      </c>
    </row>
    <row r="13" spans="1:12">
      <c r="A13" s="4" t="s">
        <v>46</v>
      </c>
      <c r="J13" s="6" t="n">
        <v>194691</v>
      </c>
      <c r="K13" s="6" t="n">
        <v>199011</v>
      </c>
      <c r="L13" s="6" t="n">
        <v>218322</v>
      </c>
    </row>
    <row r="14" spans="1:12">
      <c r="A14" s="4" t="s">
        <v>480</v>
      </c>
    </row>
    <row r="15" spans="1:12">
      <c r="A15" s="3" t="s">
        <v>347</v>
      </c>
    </row>
    <row r="16" spans="1:12">
      <c r="A16" s="4" t="s">
        <v>46</v>
      </c>
      <c r="J16" s="6" t="n">
        <v>280094</v>
      </c>
      <c r="K16" s="6" t="n">
        <v>313368</v>
      </c>
      <c r="L16" s="6" t="n">
        <v>313786</v>
      </c>
    </row>
    <row r="17" spans="1:12">
      <c r="A17" s="4" t="s">
        <v>481</v>
      </c>
    </row>
    <row r="18" spans="1:12">
      <c r="A18" s="3" t="s">
        <v>347</v>
      </c>
    </row>
    <row r="19" spans="1:12">
      <c r="A19" s="4" t="s">
        <v>46</v>
      </c>
      <c r="J19" s="6" t="n">
        <v>148851</v>
      </c>
      <c r="K19" s="6" t="n">
        <v>152552</v>
      </c>
      <c r="L19" s="6" t="n">
        <v>178152</v>
      </c>
    </row>
    <row r="20" spans="1:12">
      <c r="A20" s="4" t="s">
        <v>482</v>
      </c>
    </row>
    <row r="21" spans="1:12">
      <c r="A21" s="3" t="s">
        <v>347</v>
      </c>
    </row>
    <row r="22" spans="1:12">
      <c r="A22" s="4" t="s">
        <v>46</v>
      </c>
      <c r="J22" s="6" t="n">
        <v>167324</v>
      </c>
      <c r="K22" s="6" t="n">
        <v>162524</v>
      </c>
      <c r="L22" s="6" t="n">
        <v>162307</v>
      </c>
    </row>
    <row r="23" spans="1:12">
      <c r="A23" s="4" t="s">
        <v>483</v>
      </c>
    </row>
    <row r="24" spans="1:12">
      <c r="A24" s="3" t="s">
        <v>347</v>
      </c>
    </row>
    <row r="25" spans="1:12">
      <c r="A25" s="4" t="s">
        <v>46</v>
      </c>
      <c r="J25" s="6" t="n">
        <v>184870</v>
      </c>
      <c r="K25" s="6" t="n">
        <v>178410</v>
      </c>
      <c r="L25" s="6" t="n">
        <v>208701</v>
      </c>
    </row>
    <row r="26" spans="1:12">
      <c r="A26" s="4" t="s">
        <v>484</v>
      </c>
    </row>
    <row r="27" spans="1:12">
      <c r="A27" s="3" t="s">
        <v>347</v>
      </c>
    </row>
    <row r="28" spans="1:12">
      <c r="A28" s="4" t="s">
        <v>46</v>
      </c>
      <c r="J28" s="6" t="n">
        <v>78985</v>
      </c>
      <c r="K28" s="6" t="n">
        <v>88807</v>
      </c>
      <c r="L28" s="6" t="n">
        <v>127023</v>
      </c>
    </row>
    <row r="29" spans="1:12">
      <c r="A29" s="4" t="s">
        <v>485</v>
      </c>
    </row>
    <row r="30" spans="1:12">
      <c r="A30" s="3" t="s">
        <v>347</v>
      </c>
    </row>
    <row r="31" spans="1:12">
      <c r="A31" s="4" t="s">
        <v>46</v>
      </c>
      <c r="J31" s="6" t="n">
        <v>118169</v>
      </c>
      <c r="K31" s="6" t="n">
        <v>104479</v>
      </c>
      <c r="L31" s="6" t="n">
        <v>99325</v>
      </c>
    </row>
    <row r="32" spans="1:12">
      <c r="A32" s="4" t="s">
        <v>486</v>
      </c>
    </row>
    <row r="33" spans="1:12">
      <c r="A33" s="3" t="s">
        <v>347</v>
      </c>
    </row>
    <row r="34" spans="1:12">
      <c r="A34" s="4" t="s">
        <v>46</v>
      </c>
      <c r="J34" s="6" t="n">
        <v>102221</v>
      </c>
      <c r="K34" s="6" t="n">
        <v>127547</v>
      </c>
      <c r="L34" s="6" t="n">
        <v>124261</v>
      </c>
    </row>
    <row r="35" spans="1:12">
      <c r="A35" s="4" t="s">
        <v>487</v>
      </c>
    </row>
    <row r="36" spans="1:12">
      <c r="A36" s="3" t="s">
        <v>347</v>
      </c>
    </row>
    <row r="37" spans="1:12">
      <c r="A37" s="4" t="s">
        <v>46</v>
      </c>
      <c r="J37" s="6" t="n">
        <v>112351</v>
      </c>
      <c r="K37" s="6" t="n">
        <v>110069</v>
      </c>
      <c r="L37" s="6" t="n">
        <v>104713</v>
      </c>
    </row>
    <row r="38" spans="1:12">
      <c r="A38" s="4" t="s">
        <v>488</v>
      </c>
    </row>
    <row r="39" spans="1:12">
      <c r="A39" s="3" t="s">
        <v>347</v>
      </c>
    </row>
    <row r="40" spans="1:12">
      <c r="A40" s="4" t="s">
        <v>46</v>
      </c>
      <c r="J40" s="6" t="n">
        <v>88958</v>
      </c>
      <c r="K40" s="6" t="n">
        <v>86419</v>
      </c>
      <c r="L40" s="6" t="n">
        <v>56955</v>
      </c>
    </row>
    <row r="41" spans="1:12">
      <c r="A41" s="4" t="s">
        <v>165</v>
      </c>
    </row>
    <row r="42" spans="1:12">
      <c r="A42" s="3" t="s">
        <v>347</v>
      </c>
    </row>
    <row r="43" spans="1:12">
      <c r="A43" s="4" t="s">
        <v>46</v>
      </c>
      <c r="J43" s="7" t="n">
        <v>133980</v>
      </c>
      <c r="K43" s="7" t="n">
        <v>152028</v>
      </c>
      <c r="L43" s="7" t="n">
        <v>13855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5</v>
      </c>
    </row>
    <row r="2" spans="1:3">
      <c r="A2" s="3" t="s">
        <v>129</v>
      </c>
    </row>
    <row r="3" spans="1:3">
      <c r="A3" s="4" t="s">
        <v>130</v>
      </c>
      <c r="B3" s="7" t="n">
        <v>3304</v>
      </c>
      <c r="C3" s="7" t="n">
        <v>1879</v>
      </c>
    </row>
    <row r="4" spans="1:3">
      <c r="A4" s="4" t="s">
        <v>131</v>
      </c>
      <c r="B4" s="7" t="n">
        <v>129579</v>
      </c>
      <c r="C4" s="7" t="n">
        <v>128546</v>
      </c>
    </row>
    <row r="5" spans="1:3">
      <c r="A5" s="4" t="s">
        <v>132</v>
      </c>
      <c r="B5" s="6" t="n">
        <v>145000</v>
      </c>
      <c r="C5" s="6" t="n">
        <v>95000</v>
      </c>
    </row>
    <row r="6" spans="1:3">
      <c r="A6" s="4" t="s">
        <v>133</v>
      </c>
      <c r="B6" s="6" t="n">
        <v>145000</v>
      </c>
      <c r="C6" s="6" t="n">
        <v>95000</v>
      </c>
    </row>
    <row r="7" spans="1:3">
      <c r="A7" s="4" t="s">
        <v>134</v>
      </c>
      <c r="B7" s="6" t="n">
        <v>145000</v>
      </c>
      <c r="C7" s="6" t="n">
        <v>9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89</v>
      </c>
      <c r="B1" s="2" t="s">
        <v>1</v>
      </c>
    </row>
    <row r="2" spans="1:3">
      <c r="B2" s="2" t="s">
        <v>2</v>
      </c>
      <c r="C2" s="2" t="s">
        <v>5</v>
      </c>
    </row>
    <row r="3" spans="1:3">
      <c r="A3" s="3" t="s">
        <v>239</v>
      </c>
    </row>
    <row r="4" spans="1:3">
      <c r="A4" s="4" t="s">
        <v>490</v>
      </c>
      <c r="B4" s="7" t="n">
        <v>66119</v>
      </c>
      <c r="C4" s="7" t="n">
        <v>64362</v>
      </c>
    </row>
    <row r="5" spans="1:3">
      <c r="A5" s="4" t="s">
        <v>491</v>
      </c>
      <c r="B5" s="6" t="n">
        <v>30133</v>
      </c>
      <c r="C5" s="6" t="n">
        <v>42369</v>
      </c>
    </row>
    <row r="6" spans="1:3">
      <c r="A6" s="4" t="s">
        <v>108</v>
      </c>
      <c r="B6" s="6" t="n">
        <v>171742</v>
      </c>
      <c r="C6" s="7" t="n">
        <v>138505</v>
      </c>
    </row>
    <row r="7" spans="1:3">
      <c r="A7" s="4" t="s">
        <v>492</v>
      </c>
      <c r="B7" s="6" t="n">
        <v>33237</v>
      </c>
    </row>
    <row r="8" spans="1:3">
      <c r="A8" s="4" t="s">
        <v>493</v>
      </c>
      <c r="B8" s="7" t="n">
        <v>1216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71</v>
      </c>
      <c r="J1" s="2" t="s">
        <v>1</v>
      </c>
    </row>
    <row r="2" spans="1:12">
      <c r="B2" s="2" t="s">
        <v>2</v>
      </c>
      <c r="C2" s="2" t="s">
        <v>472</v>
      </c>
      <c r="D2" s="2" t="s">
        <v>473</v>
      </c>
      <c r="E2" s="2" t="s">
        <v>474</v>
      </c>
      <c r="F2" s="2" t="s">
        <v>5</v>
      </c>
      <c r="G2" s="2" t="s">
        <v>475</v>
      </c>
      <c r="H2" s="2" t="s">
        <v>476</v>
      </c>
      <c r="I2" s="2" t="s">
        <v>477</v>
      </c>
      <c r="J2" s="2" t="s">
        <v>2</v>
      </c>
      <c r="K2" s="2" t="s">
        <v>5</v>
      </c>
      <c r="L2" s="2" t="s">
        <v>6</v>
      </c>
    </row>
    <row r="3" spans="1:12">
      <c r="A3" s="3" t="s">
        <v>495</v>
      </c>
    </row>
    <row r="4" spans="1:12">
      <c r="A4" s="4" t="s">
        <v>199</v>
      </c>
      <c r="B4" s="7" t="n">
        <v>-7115</v>
      </c>
      <c r="C4" s="7" t="n">
        <v>-1752</v>
      </c>
      <c r="D4" s="7" t="n">
        <v>4290</v>
      </c>
      <c r="E4" s="7" t="n">
        <v>-113</v>
      </c>
      <c r="F4" s="7" t="n">
        <v>-81598</v>
      </c>
      <c r="G4" s="7" t="n">
        <v>-16125</v>
      </c>
      <c r="H4" s="7" t="n">
        <v>3406</v>
      </c>
      <c r="I4" s="7" t="n">
        <v>-29416</v>
      </c>
      <c r="J4" s="7" t="n">
        <v>-4690</v>
      </c>
      <c r="K4" s="7" t="n">
        <v>-123733</v>
      </c>
      <c r="L4" s="7" t="n">
        <v>241848</v>
      </c>
    </row>
    <row r="5" spans="1:12">
      <c r="A5" s="3" t="s">
        <v>496</v>
      </c>
    </row>
    <row r="6" spans="1:12">
      <c r="A6" s="4" t="s">
        <v>68</v>
      </c>
      <c r="J6" s="6" t="n">
        <v>-16994</v>
      </c>
      <c r="K6" s="6" t="n">
        <v>-132088</v>
      </c>
      <c r="L6" s="6" t="n">
        <v>205594</v>
      </c>
    </row>
    <row r="7" spans="1:12">
      <c r="A7" s="4" t="s">
        <v>497</v>
      </c>
      <c r="J7" s="6" t="n">
        <v>0</v>
      </c>
      <c r="K7" s="6" t="n">
        <v>0</v>
      </c>
      <c r="L7" s="6" t="n">
        <v>106</v>
      </c>
    </row>
    <row r="8" spans="1:12">
      <c r="A8" s="4" t="s">
        <v>498</v>
      </c>
      <c r="J8" s="7" t="n">
        <v>-16994</v>
      </c>
      <c r="K8" s="7" t="n">
        <v>-132088</v>
      </c>
      <c r="L8" s="7" t="n">
        <v>205700</v>
      </c>
    </row>
    <row r="9" spans="1:12">
      <c r="A9" s="3" t="s">
        <v>499</v>
      </c>
    </row>
    <row r="10" spans="1:12">
      <c r="A10" s="4" t="s">
        <v>500</v>
      </c>
      <c r="J10" s="6" t="n">
        <v>69132100</v>
      </c>
      <c r="K10" s="6" t="n">
        <v>57218994</v>
      </c>
      <c r="L10" s="6" t="n">
        <v>55255797</v>
      </c>
    </row>
    <row r="11" spans="1:12">
      <c r="A11" s="4" t="s">
        <v>501</v>
      </c>
      <c r="J11" s="6" t="n">
        <v>0</v>
      </c>
      <c r="K11" s="6" t="n">
        <v>0</v>
      </c>
      <c r="L11" s="6" t="n">
        <v>225989</v>
      </c>
    </row>
    <row r="12" spans="1:12">
      <c r="A12" s="4" t="s">
        <v>502</v>
      </c>
      <c r="J12" s="6" t="n">
        <v>69132100</v>
      </c>
      <c r="K12" s="6" t="n">
        <v>57218994</v>
      </c>
      <c r="L12" s="6" t="n">
        <v>55481786</v>
      </c>
    </row>
    <row r="13" spans="1:12">
      <c r="A13" s="4" t="s">
        <v>70</v>
      </c>
      <c r="J13" s="8" t="n">
        <v>-0.25</v>
      </c>
      <c r="K13" s="8" t="n">
        <v>-2.31</v>
      </c>
      <c r="L13" s="8" t="n">
        <v>3.72</v>
      </c>
    </row>
    <row r="14" spans="1:12">
      <c r="A14" s="4" t="s">
        <v>71</v>
      </c>
      <c r="J14" s="8" t="n">
        <v>-0.25</v>
      </c>
      <c r="K14" s="8" t="n">
        <v>-2.31</v>
      </c>
      <c r="L14" s="8" t="n">
        <v>3.71</v>
      </c>
    </row>
    <row r="15" spans="1:12">
      <c r="A15" s="4" t="s">
        <v>503</v>
      </c>
    </row>
    <row r="16" spans="1:12">
      <c r="A16" s="3" t="s">
        <v>496</v>
      </c>
    </row>
    <row r="17" spans="1:12">
      <c r="A17" s="4" t="s">
        <v>77</v>
      </c>
      <c r="J17" s="7" t="n">
        <v>12304</v>
      </c>
      <c r="K17" s="7" t="n">
        <v>8355</v>
      </c>
      <c r="L17" s="7" t="n">
        <v>6352</v>
      </c>
    </row>
    <row r="18" spans="1:12">
      <c r="A18" s="4" t="s">
        <v>504</v>
      </c>
      <c r="J18" s="7" t="n">
        <v>0</v>
      </c>
      <c r="K18" s="7" t="n">
        <v>0</v>
      </c>
      <c r="L18" s="7" t="n">
        <v>-29902</v>
      </c>
    </row>
    <row r="19" spans="1:12">
      <c r="A19" s="3" t="s">
        <v>499</v>
      </c>
    </row>
    <row r="20" spans="1:12">
      <c r="A20" s="4" t="s">
        <v>505</v>
      </c>
      <c r="J20" s="6" t="n">
        <v>5450426000</v>
      </c>
      <c r="K20" s="6" t="n">
        <v>1442518000</v>
      </c>
      <c r="L20" s="6"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6</v>
      </c>
      <c r="B1" s="2" t="s">
        <v>1</v>
      </c>
    </row>
    <row r="2" spans="1:5">
      <c r="B2" s="2" t="s">
        <v>2</v>
      </c>
      <c r="C2" s="2" t="s">
        <v>5</v>
      </c>
      <c r="D2" s="2" t="s">
        <v>6</v>
      </c>
      <c r="E2" s="2" t="s">
        <v>507</v>
      </c>
    </row>
    <row r="3" spans="1:5">
      <c r="A3" s="4" t="s">
        <v>508</v>
      </c>
    </row>
    <row r="4" spans="1:5">
      <c r="A4" s="3" t="s">
        <v>509</v>
      </c>
    </row>
    <row r="5" spans="1:5">
      <c r="A5" s="4" t="s">
        <v>505</v>
      </c>
      <c r="B5" s="6" t="n">
        <v>135386</v>
      </c>
      <c r="C5" s="6" t="n">
        <v>1012637</v>
      </c>
      <c r="D5" s="6" t="n">
        <v>1443921</v>
      </c>
    </row>
    <row r="6" spans="1:5">
      <c r="A6" s="4" t="s">
        <v>503</v>
      </c>
    </row>
    <row r="7" spans="1:5">
      <c r="A7" s="3" t="s">
        <v>509</v>
      </c>
    </row>
    <row r="8" spans="1:5">
      <c r="A8" s="4" t="s">
        <v>505</v>
      </c>
      <c r="B8" s="6" t="n">
        <v>5450426000</v>
      </c>
      <c r="C8" s="6" t="n">
        <v>1442518000</v>
      </c>
      <c r="D8" s="6" t="n">
        <v>0</v>
      </c>
    </row>
    <row r="9" spans="1:5">
      <c r="A9" s="4" t="s">
        <v>42</v>
      </c>
      <c r="B9" s="6" t="n">
        <v>145000000</v>
      </c>
      <c r="C9" s="6" t="n">
        <v>95000000</v>
      </c>
      <c r="D9" s="6" t="n">
        <v>95000000</v>
      </c>
      <c r="E9" s="6" t="n">
        <v>0</v>
      </c>
    </row>
    <row r="10" spans="1:5">
      <c r="A10" s="4" t="s">
        <v>510</v>
      </c>
      <c r="B10" s="6" t="n">
        <v>26656285</v>
      </c>
      <c r="C10" s="6" t="n">
        <v>10970714</v>
      </c>
      <c r="D10" s="6" t="n">
        <v>101352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1</v>
      </c>
      <c r="B1" s="2" t="s">
        <v>2</v>
      </c>
      <c r="C1" s="2" t="s">
        <v>5</v>
      </c>
    </row>
    <row r="2" spans="1:3">
      <c r="A2" s="3" t="s">
        <v>512</v>
      </c>
    </row>
    <row r="3" spans="1:3">
      <c r="A3" s="4" t="s">
        <v>513</v>
      </c>
      <c r="B3" s="7" t="n">
        <v>210633</v>
      </c>
      <c r="C3" s="7" t="n">
        <v>216735</v>
      </c>
    </row>
    <row r="4" spans="1:3">
      <c r="A4" s="4" t="s">
        <v>131</v>
      </c>
      <c r="B4" s="6" t="n">
        <v>129579</v>
      </c>
      <c r="C4" s="6" t="n">
        <v>128546</v>
      </c>
    </row>
    <row r="5" spans="1:3">
      <c r="A5" s="4" t="s">
        <v>514</v>
      </c>
      <c r="B5" s="6" t="n">
        <v>81054</v>
      </c>
      <c r="C5" s="6" t="n">
        <v>88189</v>
      </c>
    </row>
    <row r="6" spans="1:3">
      <c r="A6" s="4" t="s">
        <v>515</v>
      </c>
    </row>
    <row r="7" spans="1:3">
      <c r="A7" s="3" t="s">
        <v>512</v>
      </c>
    </row>
    <row r="8" spans="1:3">
      <c r="A8" s="4" t="s">
        <v>513</v>
      </c>
      <c r="B8" s="6" t="n">
        <v>93224</v>
      </c>
      <c r="C8" s="6" t="n">
        <v>100276</v>
      </c>
    </row>
    <row r="9" spans="1:3">
      <c r="A9" s="4" t="s">
        <v>131</v>
      </c>
      <c r="B9" s="6" t="n">
        <v>69687</v>
      </c>
      <c r="C9" s="6" t="n">
        <v>73060</v>
      </c>
    </row>
    <row r="10" spans="1:3">
      <c r="A10" s="4" t="s">
        <v>514</v>
      </c>
      <c r="B10" s="6" t="n">
        <v>23537</v>
      </c>
      <c r="C10" s="6" t="n">
        <v>27216</v>
      </c>
    </row>
    <row r="11" spans="1:3">
      <c r="A11" s="4" t="s">
        <v>516</v>
      </c>
    </row>
    <row r="12" spans="1:3">
      <c r="A12" s="3" t="s">
        <v>512</v>
      </c>
    </row>
    <row r="13" spans="1:3">
      <c r="A13" s="4" t="s">
        <v>513</v>
      </c>
      <c r="B13" s="6" t="n">
        <v>117409</v>
      </c>
      <c r="C13" s="6" t="n">
        <v>116459</v>
      </c>
    </row>
    <row r="14" spans="1:3">
      <c r="A14" s="4" t="s">
        <v>131</v>
      </c>
      <c r="B14" s="6" t="n">
        <v>59892</v>
      </c>
      <c r="C14" s="6" t="n">
        <v>55486</v>
      </c>
    </row>
    <row r="15" spans="1:3">
      <c r="A15" s="4" t="s">
        <v>514</v>
      </c>
      <c r="B15" s="7" t="n">
        <v>57517</v>
      </c>
      <c r="C15" s="7" t="n">
        <v>609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7</v>
      </c>
      <c r="B1" s="2" t="s">
        <v>1</v>
      </c>
    </row>
    <row r="2" spans="1:4">
      <c r="B2" s="2" t="s">
        <v>2</v>
      </c>
      <c r="C2" s="2" t="s">
        <v>5</v>
      </c>
      <c r="D2" s="2" t="s">
        <v>6</v>
      </c>
    </row>
    <row r="3" spans="1:4">
      <c r="A3" s="3" t="s">
        <v>246</v>
      </c>
    </row>
    <row r="4" spans="1:4">
      <c r="A4" s="4" t="s">
        <v>518</v>
      </c>
      <c r="B4" s="7" t="n">
        <v>25133</v>
      </c>
      <c r="C4" s="7" t="n">
        <v>27111</v>
      </c>
      <c r="D4" s="7" t="n">
        <v>238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5</v>
      </c>
    </row>
    <row r="3" spans="1:3">
      <c r="A3" s="3" t="s">
        <v>520</v>
      </c>
    </row>
    <row r="4" spans="1:3">
      <c r="A4" s="4" t="s">
        <v>521</v>
      </c>
      <c r="B4" s="7" t="n">
        <v>740955</v>
      </c>
      <c r="C4" s="7" t="n">
        <v>835935</v>
      </c>
    </row>
    <row r="5" spans="1:3">
      <c r="A5" s="4" t="s">
        <v>522</v>
      </c>
      <c r="B5" s="6" t="n">
        <v>1025</v>
      </c>
      <c r="C5" s="6" t="n">
        <v>37592</v>
      </c>
    </row>
    <row r="6" spans="1:3">
      <c r="A6" s="4" t="s">
        <v>523</v>
      </c>
      <c r="B6" s="6" t="n">
        <v>-4099</v>
      </c>
      <c r="C6" s="6" t="n">
        <v>-74560</v>
      </c>
    </row>
    <row r="7" spans="1:3">
      <c r="A7" s="4" t="s">
        <v>524</v>
      </c>
      <c r="B7" s="6" t="n">
        <v>0</v>
      </c>
      <c r="C7" s="6" t="n">
        <v>0</v>
      </c>
    </row>
    <row r="8" spans="1:3">
      <c r="A8" s="4" t="s">
        <v>525</v>
      </c>
      <c r="B8" s="6" t="n">
        <v>0</v>
      </c>
      <c r="C8" s="6" t="n">
        <v>-45224</v>
      </c>
    </row>
    <row r="9" spans="1:3">
      <c r="A9" s="4" t="s">
        <v>526</v>
      </c>
      <c r="B9" s="6" t="n">
        <v>2793</v>
      </c>
      <c r="C9" s="6" t="n">
        <v>-12788</v>
      </c>
    </row>
    <row r="10" spans="1:3">
      <c r="A10" s="4" t="s">
        <v>527</v>
      </c>
      <c r="B10" s="6" t="n">
        <v>740674</v>
      </c>
      <c r="C10" s="6" t="n">
        <v>740955</v>
      </c>
    </row>
    <row r="11" spans="1:3">
      <c r="A11" s="4" t="s">
        <v>528</v>
      </c>
    </row>
    <row r="12" spans="1:3">
      <c r="A12" s="3" t="s">
        <v>520</v>
      </c>
    </row>
    <row r="13" spans="1:3">
      <c r="A13" s="4" t="s">
        <v>521</v>
      </c>
      <c r="B13" s="6" t="n">
        <v>111346</v>
      </c>
      <c r="C13" s="6" t="n">
        <v>160057</v>
      </c>
    </row>
    <row r="14" spans="1:3">
      <c r="A14" s="4" t="s">
        <v>522</v>
      </c>
      <c r="B14" s="6" t="n">
        <v>0</v>
      </c>
      <c r="C14" s="6" t="n">
        <v>0</v>
      </c>
    </row>
    <row r="15" spans="1:3">
      <c r="A15" s="4" t="s">
        <v>523</v>
      </c>
      <c r="B15" s="6" t="n">
        <v>0</v>
      </c>
      <c r="C15" s="6" t="n">
        <v>-52041</v>
      </c>
    </row>
    <row r="16" spans="1:3">
      <c r="A16" s="4" t="s">
        <v>524</v>
      </c>
      <c r="B16" s="6" t="n">
        <v>-24119</v>
      </c>
      <c r="C16" s="6" t="n">
        <v>3773</v>
      </c>
    </row>
    <row r="17" spans="1:3">
      <c r="A17" s="4" t="s">
        <v>525</v>
      </c>
      <c r="B17" s="6" t="n">
        <v>0</v>
      </c>
      <c r="C17" s="6" t="n">
        <v>0</v>
      </c>
    </row>
    <row r="18" spans="1:3">
      <c r="A18" s="4" t="s">
        <v>526</v>
      </c>
      <c r="B18" s="6" t="n">
        <v>0</v>
      </c>
      <c r="C18" s="6" t="n">
        <v>-443</v>
      </c>
    </row>
    <row r="19" spans="1:3">
      <c r="A19" s="4" t="s">
        <v>527</v>
      </c>
      <c r="B19" s="6" t="n">
        <v>87227</v>
      </c>
      <c r="C19" s="6" t="n">
        <v>111346</v>
      </c>
    </row>
    <row r="20" spans="1:3">
      <c r="A20" s="4" t="s">
        <v>529</v>
      </c>
    </row>
    <row r="21" spans="1:3">
      <c r="A21" s="3" t="s">
        <v>520</v>
      </c>
    </row>
    <row r="22" spans="1:3">
      <c r="A22" s="4" t="s">
        <v>521</v>
      </c>
      <c r="B22" s="6" t="n">
        <v>154171</v>
      </c>
      <c r="C22" s="6" t="n">
        <v>201121</v>
      </c>
    </row>
    <row r="23" spans="1:3">
      <c r="A23" s="4" t="s">
        <v>522</v>
      </c>
      <c r="B23" s="6" t="n">
        <v>1025</v>
      </c>
      <c r="C23" s="6" t="n">
        <v>32776</v>
      </c>
    </row>
    <row r="24" spans="1:3">
      <c r="A24" s="4" t="s">
        <v>523</v>
      </c>
      <c r="B24" s="6" t="n">
        <v>-4099</v>
      </c>
      <c r="C24" s="6" t="n">
        <v>-4691</v>
      </c>
    </row>
    <row r="25" spans="1:3">
      <c r="A25" s="4" t="s">
        <v>524</v>
      </c>
      <c r="B25" s="6" t="n">
        <v>-4206</v>
      </c>
      <c r="C25" s="6" t="n">
        <v>-22920</v>
      </c>
    </row>
    <row r="26" spans="1:3">
      <c r="A26" s="4" t="s">
        <v>525</v>
      </c>
      <c r="B26" s="6" t="n">
        <v>0</v>
      </c>
      <c r="C26" s="6" t="n">
        <v>-45224</v>
      </c>
    </row>
    <row r="27" spans="1:3">
      <c r="A27" s="4" t="s">
        <v>526</v>
      </c>
      <c r="B27" s="6" t="n">
        <v>1440</v>
      </c>
      <c r="C27" s="6" t="n">
        <v>-6891</v>
      </c>
    </row>
    <row r="28" spans="1:3">
      <c r="A28" s="4" t="s">
        <v>527</v>
      </c>
      <c r="B28" s="6" t="n">
        <v>148331</v>
      </c>
      <c r="C28" s="6" t="n">
        <v>154171</v>
      </c>
    </row>
    <row r="29" spans="1:3">
      <c r="A29" s="4" t="s">
        <v>530</v>
      </c>
    </row>
    <row r="30" spans="1:3">
      <c r="A30" s="3" t="s">
        <v>520</v>
      </c>
    </row>
    <row r="31" spans="1:3">
      <c r="A31" s="4" t="s">
        <v>521</v>
      </c>
      <c r="B31" s="6" t="n">
        <v>353155</v>
      </c>
      <c r="C31" s="6" t="n">
        <v>359071</v>
      </c>
    </row>
    <row r="32" spans="1:3">
      <c r="A32" s="4" t="s">
        <v>522</v>
      </c>
      <c r="B32" s="6" t="n">
        <v>0</v>
      </c>
      <c r="C32" s="6" t="n">
        <v>0</v>
      </c>
    </row>
    <row r="33" spans="1:3">
      <c r="A33" s="4" t="s">
        <v>523</v>
      </c>
      <c r="B33" s="6" t="n">
        <v>0</v>
      </c>
      <c r="C33" s="6" t="n">
        <v>-17828</v>
      </c>
    </row>
    <row r="34" spans="1:3">
      <c r="A34" s="4" t="s">
        <v>524</v>
      </c>
      <c r="B34" s="6" t="n">
        <v>-85766</v>
      </c>
      <c r="C34" s="6" t="n">
        <v>17081</v>
      </c>
    </row>
    <row r="35" spans="1:3">
      <c r="A35" s="4" t="s">
        <v>525</v>
      </c>
      <c r="B35" s="6" t="n">
        <v>0</v>
      </c>
      <c r="C35" s="6" t="n">
        <v>0</v>
      </c>
    </row>
    <row r="36" spans="1:3">
      <c r="A36" s="4" t="s">
        <v>526</v>
      </c>
      <c r="B36" s="6" t="n">
        <v>775</v>
      </c>
      <c r="C36" s="6" t="n">
        <v>-5169</v>
      </c>
    </row>
    <row r="37" spans="1:3">
      <c r="A37" s="4" t="s">
        <v>527</v>
      </c>
      <c r="B37" s="6" t="n">
        <v>268164</v>
      </c>
      <c r="C37" s="6" t="n">
        <v>353155</v>
      </c>
    </row>
    <row r="38" spans="1:3">
      <c r="A38" s="4" t="s">
        <v>531</v>
      </c>
    </row>
    <row r="39" spans="1:3">
      <c r="A39" s="3" t="s">
        <v>520</v>
      </c>
    </row>
    <row r="40" spans="1:3">
      <c r="A40" s="4" t="s">
        <v>521</v>
      </c>
      <c r="B40" s="6" t="n">
        <v>38780</v>
      </c>
      <c r="C40" s="6" t="n">
        <v>36980</v>
      </c>
    </row>
    <row r="41" spans="1:3">
      <c r="A41" s="4" t="s">
        <v>522</v>
      </c>
      <c r="B41" s="6" t="n">
        <v>0</v>
      </c>
      <c r="C41" s="6" t="n">
        <v>0</v>
      </c>
    </row>
    <row r="42" spans="1:3">
      <c r="A42" s="4" t="s">
        <v>523</v>
      </c>
      <c r="B42" s="6" t="n">
        <v>0</v>
      </c>
      <c r="C42" s="6" t="n">
        <v>0</v>
      </c>
    </row>
    <row r="43" spans="1:3">
      <c r="A43" s="4" t="s">
        <v>524</v>
      </c>
      <c r="B43" s="6" t="n">
        <v>119097</v>
      </c>
      <c r="C43" s="6" t="n">
        <v>2066</v>
      </c>
    </row>
    <row r="44" spans="1:3">
      <c r="A44" s="4" t="s">
        <v>525</v>
      </c>
      <c r="B44" s="6" t="n">
        <v>0</v>
      </c>
      <c r="C44" s="6" t="n">
        <v>0</v>
      </c>
    </row>
    <row r="45" spans="1:3">
      <c r="A45" s="4" t="s">
        <v>526</v>
      </c>
      <c r="B45" s="6" t="n">
        <v>402</v>
      </c>
      <c r="C45" s="6" t="n">
        <v>-266</v>
      </c>
    </row>
    <row r="46" spans="1:3">
      <c r="A46" s="4" t="s">
        <v>527</v>
      </c>
      <c r="B46" s="6" t="n">
        <v>158279</v>
      </c>
      <c r="C46" s="6" t="n">
        <v>38780</v>
      </c>
    </row>
    <row r="47" spans="1:3">
      <c r="A47" s="4" t="s">
        <v>532</v>
      </c>
    </row>
    <row r="48" spans="1:3">
      <c r="A48" s="3" t="s">
        <v>520</v>
      </c>
    </row>
    <row r="49" spans="1:3">
      <c r="A49" s="4" t="s">
        <v>521</v>
      </c>
      <c r="B49" s="6" t="n">
        <v>83503</v>
      </c>
      <c r="C49" s="6" t="n">
        <v>78706</v>
      </c>
    </row>
    <row r="50" spans="1:3">
      <c r="A50" s="4" t="s">
        <v>522</v>
      </c>
      <c r="B50" s="6" t="n">
        <v>0</v>
      </c>
      <c r="C50" s="6" t="n">
        <v>4816</v>
      </c>
    </row>
    <row r="51" spans="1:3">
      <c r="A51" s="4" t="s">
        <v>523</v>
      </c>
      <c r="B51" s="6" t="n">
        <v>0</v>
      </c>
      <c r="C51" s="6" t="n">
        <v>0</v>
      </c>
    </row>
    <row r="52" spans="1:3">
      <c r="A52" s="4" t="s">
        <v>524</v>
      </c>
      <c r="B52" s="6" t="n">
        <v>-5006</v>
      </c>
      <c r="C52" s="6" t="n">
        <v>0</v>
      </c>
    </row>
    <row r="53" spans="1:3">
      <c r="A53" s="4" t="s">
        <v>525</v>
      </c>
      <c r="B53" s="6" t="n">
        <v>0</v>
      </c>
      <c r="C53" s="6" t="n">
        <v>0</v>
      </c>
    </row>
    <row r="54" spans="1:3">
      <c r="A54" s="4" t="s">
        <v>526</v>
      </c>
      <c r="B54" s="6" t="n">
        <v>176</v>
      </c>
      <c r="C54" s="6" t="n">
        <v>-19</v>
      </c>
    </row>
    <row r="55" spans="1:3">
      <c r="A55" s="4" t="s">
        <v>527</v>
      </c>
      <c r="B55" s="7" t="n">
        <v>78673</v>
      </c>
      <c r="C55" s="7" t="n">
        <v>835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v>
      </c>
    </row>
    <row r="2" spans="1:3">
      <c r="A2" s="3" t="s">
        <v>534</v>
      </c>
    </row>
    <row r="3" spans="1:3">
      <c r="A3" s="4" t="s">
        <v>535</v>
      </c>
      <c r="B3" s="7" t="n">
        <v>14600</v>
      </c>
      <c r="C3" s="7" t="n">
        <v>14600</v>
      </c>
    </row>
    <row r="4" spans="1:3">
      <c r="A4" s="4" t="s">
        <v>536</v>
      </c>
      <c r="B4" s="6" t="n">
        <v>101506</v>
      </c>
      <c r="C4" s="6" t="n">
        <v>122386</v>
      </c>
    </row>
    <row r="5" spans="1:3">
      <c r="A5" s="4" t="s">
        <v>537</v>
      </c>
      <c r="B5" s="6" t="n">
        <v>-46613</v>
      </c>
      <c r="C5" s="6" t="n">
        <v>-54621</v>
      </c>
    </row>
    <row r="6" spans="1:3">
      <c r="A6" s="4" t="s">
        <v>538</v>
      </c>
      <c r="B6" s="6" t="n">
        <v>54893</v>
      </c>
      <c r="C6" s="6" t="n">
        <v>67765</v>
      </c>
    </row>
    <row r="7" spans="1:3">
      <c r="A7" s="4" t="s">
        <v>539</v>
      </c>
    </row>
    <row r="8" spans="1:3">
      <c r="A8" s="3" t="s">
        <v>534</v>
      </c>
    </row>
    <row r="9" spans="1:3">
      <c r="A9" s="4" t="s">
        <v>536</v>
      </c>
      <c r="B9" s="6" t="n">
        <v>28695</v>
      </c>
      <c r="C9" s="6" t="n">
        <v>31421</v>
      </c>
    </row>
    <row r="10" spans="1:3">
      <c r="A10" s="4" t="s">
        <v>537</v>
      </c>
      <c r="B10" s="6" t="n">
        <v>-13942</v>
      </c>
      <c r="C10" s="6" t="n">
        <v>-12441</v>
      </c>
    </row>
    <row r="11" spans="1:3">
      <c r="A11" s="4" t="s">
        <v>540</v>
      </c>
      <c r="B11" s="6" t="n">
        <v>14753</v>
      </c>
      <c r="C11" s="6" t="n">
        <v>18980</v>
      </c>
    </row>
    <row r="12" spans="1:3">
      <c r="A12" s="4" t="s">
        <v>541</v>
      </c>
    </row>
    <row r="13" spans="1:3">
      <c r="A13" s="3" t="s">
        <v>534</v>
      </c>
    </row>
    <row r="14" spans="1:3">
      <c r="A14" s="4" t="s">
        <v>536</v>
      </c>
      <c r="B14" s="6" t="n">
        <v>58211</v>
      </c>
      <c r="C14" s="6" t="n">
        <v>76365</v>
      </c>
    </row>
    <row r="15" spans="1:3">
      <c r="A15" s="4" t="s">
        <v>537</v>
      </c>
      <c r="B15" s="6" t="n">
        <v>-32671</v>
      </c>
      <c r="C15" s="6" t="n">
        <v>-42180</v>
      </c>
    </row>
    <row r="16" spans="1:3">
      <c r="A16" s="4" t="s">
        <v>540</v>
      </c>
      <c r="B16" s="7" t="n">
        <v>25540</v>
      </c>
      <c r="C16" s="7" t="n">
        <v>341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39"/>
    <col customWidth="1" max="5" min="5" width="39"/>
    <col customWidth="1" max="6" min="6" width="39"/>
  </cols>
  <sheetData>
    <row r="1" spans="1:6">
      <c r="A1" s="1" t="s">
        <v>542</v>
      </c>
      <c r="B1" s="2" t="s">
        <v>471</v>
      </c>
      <c r="D1" s="2" t="s">
        <v>1</v>
      </c>
    </row>
    <row r="2" spans="1:6">
      <c r="B2" s="2" t="s">
        <v>543</v>
      </c>
      <c r="C2" s="2" t="s">
        <v>544</v>
      </c>
      <c r="D2" s="2" t="s">
        <v>545</v>
      </c>
      <c r="E2" s="2" t="s">
        <v>546</v>
      </c>
      <c r="F2" s="2" t="s">
        <v>547</v>
      </c>
    </row>
    <row r="3" spans="1:6">
      <c r="A3" s="3" t="s">
        <v>548</v>
      </c>
    </row>
    <row r="4" spans="1:6">
      <c r="A4" s="4" t="s">
        <v>51</v>
      </c>
      <c r="B4" s="7" t="n">
        <v>5875</v>
      </c>
      <c r="C4" s="7" t="n">
        <v>56732</v>
      </c>
      <c r="D4" s="7" t="n">
        <v>7819</v>
      </c>
      <c r="E4" s="7" t="n">
        <v>80057</v>
      </c>
      <c r="F4" s="7" t="n">
        <v>4415</v>
      </c>
    </row>
    <row r="5" spans="1:6">
      <c r="A5" s="4" t="s">
        <v>549</v>
      </c>
      <c r="E5" s="6" t="n">
        <v>3</v>
      </c>
      <c r="F5" s="6" t="n">
        <v>2</v>
      </c>
    </row>
    <row r="6" spans="1:6">
      <c r="A6" s="4" t="s">
        <v>550</v>
      </c>
      <c r="D6" s="6" t="n">
        <v>4099</v>
      </c>
      <c r="E6" s="7" t="n">
        <v>74560</v>
      </c>
    </row>
    <row r="7" spans="1:6">
      <c r="A7" s="4" t="s">
        <v>551</v>
      </c>
      <c r="B7" s="7" t="n">
        <v>177304</v>
      </c>
      <c r="C7" s="7" t="n">
        <v>173205</v>
      </c>
      <c r="D7" s="7" t="n">
        <v>177304</v>
      </c>
      <c r="E7" s="6" t="n">
        <v>173205</v>
      </c>
    </row>
    <row r="8" spans="1:6">
      <c r="A8" s="4" t="s">
        <v>552</v>
      </c>
      <c r="D8" s="4" t="s">
        <v>553</v>
      </c>
    </row>
    <row r="9" spans="1:6">
      <c r="A9" s="4" t="s">
        <v>554</v>
      </c>
      <c r="D9" s="7" t="n">
        <v>11828</v>
      </c>
      <c r="E9" s="7" t="n">
        <v>17290</v>
      </c>
      <c r="F9" s="7" t="n">
        <v>17125</v>
      </c>
    </row>
    <row r="10" spans="1:6">
      <c r="A10" s="4" t="s">
        <v>541</v>
      </c>
    </row>
    <row r="11" spans="1:6">
      <c r="A11" s="3" t="s">
        <v>548</v>
      </c>
    </row>
    <row r="12" spans="1:6">
      <c r="A12" s="4" t="s">
        <v>552</v>
      </c>
      <c r="D12" s="4" t="s">
        <v>555</v>
      </c>
    </row>
    <row r="13" spans="1:6">
      <c r="A13" s="4" t="s">
        <v>539</v>
      </c>
    </row>
    <row r="14" spans="1:6">
      <c r="A14" s="3" t="s">
        <v>548</v>
      </c>
    </row>
    <row r="15" spans="1:6">
      <c r="A15" s="4" t="s">
        <v>552</v>
      </c>
      <c r="D15" s="4" t="s">
        <v>556</v>
      </c>
    </row>
    <row r="16" spans="1:6">
      <c r="A16" s="4" t="s">
        <v>530</v>
      </c>
    </row>
    <row r="17" spans="1:6">
      <c r="A17" s="3" t="s">
        <v>548</v>
      </c>
    </row>
    <row r="18" spans="1:6">
      <c r="A18" s="4" t="s">
        <v>549</v>
      </c>
      <c r="E18" s="6" t="n">
        <v>1</v>
      </c>
      <c r="F18" s="6" t="n">
        <v>1</v>
      </c>
    </row>
    <row r="19" spans="1:6">
      <c r="A19" s="4" t="s">
        <v>557</v>
      </c>
      <c r="E19" s="7" t="n">
        <v>3180</v>
      </c>
    </row>
    <row r="20" spans="1:6">
      <c r="A20" s="4" t="s">
        <v>528</v>
      </c>
    </row>
    <row r="21" spans="1:6">
      <c r="A21" s="3" t="s">
        <v>548</v>
      </c>
    </row>
    <row r="22" spans="1:6">
      <c r="A22" s="4" t="s">
        <v>549</v>
      </c>
      <c r="E22" s="6" t="n">
        <v>1</v>
      </c>
      <c r="F22" s="6" t="n">
        <v>1</v>
      </c>
    </row>
    <row r="23" spans="1:6">
      <c r="A23" s="4" t="s">
        <v>558</v>
      </c>
    </row>
    <row r="24" spans="1:6">
      <c r="A24" s="3" t="s">
        <v>548</v>
      </c>
    </row>
    <row r="25" spans="1:6">
      <c r="A25" s="4" t="s">
        <v>549</v>
      </c>
      <c r="D25" s="6" t="n">
        <v>1</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44</v>
      </c>
    </row>
    <row r="2" spans="1:2">
      <c r="A2" s="3" t="s">
        <v>250</v>
      </c>
    </row>
    <row r="3" spans="1:2">
      <c r="A3" s="4" t="s">
        <v>560</v>
      </c>
      <c r="B3" s="7" t="n">
        <v>9481</v>
      </c>
    </row>
    <row r="4" spans="1:2">
      <c r="A4" s="4" t="s">
        <v>561</v>
      </c>
      <c r="B4" s="6" t="n">
        <v>8098</v>
      </c>
    </row>
    <row r="5" spans="1:2">
      <c r="A5" s="4" t="s">
        <v>562</v>
      </c>
      <c r="B5" s="6" t="n">
        <v>7547</v>
      </c>
    </row>
    <row r="6" spans="1:2">
      <c r="A6" s="4" t="s">
        <v>563</v>
      </c>
      <c r="B6" s="6" t="n">
        <v>7089</v>
      </c>
    </row>
    <row r="7" spans="1:2">
      <c r="A7" s="4" t="s">
        <v>564</v>
      </c>
      <c r="B7" s="7" t="n">
        <v>80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65</v>
      </c>
      <c r="B1" s="2" t="s">
        <v>471</v>
      </c>
      <c r="D1" s="2" t="s">
        <v>1</v>
      </c>
    </row>
    <row r="2" spans="1:5">
      <c r="B2" s="2" t="s">
        <v>2</v>
      </c>
      <c r="C2" s="2" t="s">
        <v>5</v>
      </c>
      <c r="D2" s="2" t="s">
        <v>2</v>
      </c>
      <c r="E2" s="2" t="s">
        <v>5</v>
      </c>
    </row>
    <row r="3" spans="1:5">
      <c r="A3" s="3" t="s">
        <v>566</v>
      </c>
    </row>
    <row r="4" spans="1:5">
      <c r="A4" s="4" t="s">
        <v>567</v>
      </c>
      <c r="D4" s="7" t="n">
        <v>82598</v>
      </c>
      <c r="E4" s="7" t="n">
        <v>119086</v>
      </c>
    </row>
    <row r="5" spans="1:5">
      <c r="A5" s="4" t="s">
        <v>568</v>
      </c>
      <c r="D5" s="6" t="n">
        <v>30719</v>
      </c>
      <c r="E5" s="6" t="n">
        <v>54947</v>
      </c>
    </row>
    <row r="6" spans="1:5">
      <c r="A6" s="4" t="s">
        <v>569</v>
      </c>
      <c r="D6" s="6" t="n">
        <v>15451</v>
      </c>
      <c r="E6" s="6" t="n">
        <v>3512</v>
      </c>
    </row>
    <row r="7" spans="1:5">
      <c r="A7" s="4" t="s">
        <v>570</v>
      </c>
      <c r="D7" s="6" t="n">
        <v>7145</v>
      </c>
      <c r="E7" s="6" t="n">
        <v>14943</v>
      </c>
    </row>
    <row r="8" spans="1:5">
      <c r="A8" s="4" t="s">
        <v>571</v>
      </c>
      <c r="D8" s="6" t="n">
        <v>196</v>
      </c>
      <c r="E8" s="6" t="n">
        <v>4</v>
      </c>
    </row>
    <row r="9" spans="1:5">
      <c r="A9" s="4" t="s">
        <v>572</v>
      </c>
      <c r="B9" s="7" t="n">
        <v>74671</v>
      </c>
      <c r="C9" s="7" t="n">
        <v>82598</v>
      </c>
      <c r="D9" s="6" t="n">
        <v>74671</v>
      </c>
      <c r="E9" s="6" t="n">
        <v>82598</v>
      </c>
    </row>
    <row r="10" spans="1:5">
      <c r="A10" s="4" t="s">
        <v>455</v>
      </c>
      <c r="B10" s="6" t="n">
        <v>75220</v>
      </c>
      <c r="C10" s="6" t="n">
        <v>83695</v>
      </c>
      <c r="D10" s="6" t="n">
        <v>75220</v>
      </c>
      <c r="E10" s="6" t="n">
        <v>83695</v>
      </c>
    </row>
    <row r="11" spans="1:5">
      <c r="A11" s="4" t="s">
        <v>75</v>
      </c>
      <c r="D11" s="6" t="n">
        <v>10048</v>
      </c>
      <c r="E11" s="6" t="n">
        <v>7191</v>
      </c>
    </row>
    <row r="12" spans="1:5">
      <c r="A12" s="4" t="s">
        <v>573</v>
      </c>
    </row>
    <row r="13" spans="1:5">
      <c r="A13" s="3" t="s">
        <v>566</v>
      </c>
    </row>
    <row r="14" spans="1:5">
      <c r="A14" s="4" t="s">
        <v>455</v>
      </c>
      <c r="B14" s="6" t="n">
        <v>549</v>
      </c>
      <c r="C14" s="6" t="n">
        <v>1097</v>
      </c>
      <c r="D14" s="6" t="n">
        <v>549</v>
      </c>
      <c r="E14" s="6" t="n">
        <v>1097</v>
      </c>
    </row>
    <row r="15" spans="1:5">
      <c r="A15" s="4" t="s">
        <v>574</v>
      </c>
    </row>
    <row r="16" spans="1:5">
      <c r="A16" s="3" t="s">
        <v>566</v>
      </c>
    </row>
    <row r="17" spans="1:5">
      <c r="A17" s="4" t="s">
        <v>575</v>
      </c>
      <c r="B17" s="7" t="n">
        <v>9030</v>
      </c>
      <c r="C17" s="7" t="n">
        <v>-8979</v>
      </c>
      <c r="D17" s="7" t="n">
        <v>5403</v>
      </c>
      <c r="E17" s="7" t="n">
        <v>-36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5</v>
      </c>
      <c r="D2" s="2" t="s">
        <v>6</v>
      </c>
    </row>
    <row r="3" spans="1:4">
      <c r="A3" s="3" t="s">
        <v>136</v>
      </c>
    </row>
    <row r="4" spans="1:4">
      <c r="A4" s="4" t="s">
        <v>80</v>
      </c>
      <c r="B4" s="7" t="n">
        <v>11466</v>
      </c>
      <c r="C4" s="7" t="n">
        <v>-111948</v>
      </c>
      <c r="D4" s="7" t="n">
        <v>257223</v>
      </c>
    </row>
    <row r="5" spans="1:4">
      <c r="A5" s="3" t="s">
        <v>137</v>
      </c>
    </row>
    <row r="6" spans="1:4">
      <c r="A6" s="4" t="s">
        <v>75</v>
      </c>
      <c r="B6" s="6" t="n">
        <v>31040</v>
      </c>
      <c r="C6" s="6" t="n">
        <v>18416</v>
      </c>
      <c r="D6" s="6" t="n">
        <v>24350</v>
      </c>
    </row>
    <row r="7" spans="1:4">
      <c r="A7" s="4" t="s">
        <v>138</v>
      </c>
      <c r="B7" s="6" t="n">
        <v>25133</v>
      </c>
      <c r="C7" s="6" t="n">
        <v>27111</v>
      </c>
      <c r="D7" s="6" t="n">
        <v>23873</v>
      </c>
    </row>
    <row r="8" spans="1:4">
      <c r="A8" s="4" t="s">
        <v>139</v>
      </c>
      <c r="B8" s="6" t="n">
        <v>13196</v>
      </c>
      <c r="C8" s="6" t="n">
        <v>19085</v>
      </c>
      <c r="D8" s="6" t="n">
        <v>19601</v>
      </c>
    </row>
    <row r="9" spans="1:4">
      <c r="A9" s="4" t="s">
        <v>140</v>
      </c>
      <c r="B9" s="6" t="n">
        <v>3346</v>
      </c>
      <c r="C9" s="6" t="n">
        <v>3193</v>
      </c>
      <c r="D9" s="6" t="n">
        <v>3022</v>
      </c>
    </row>
    <row r="10" spans="1:4">
      <c r="A10" s="4" t="s">
        <v>51</v>
      </c>
      <c r="B10" s="6" t="n">
        <v>7819</v>
      </c>
      <c r="C10" s="6" t="n">
        <v>80057</v>
      </c>
      <c r="D10" s="6" t="n">
        <v>4415</v>
      </c>
    </row>
    <row r="11" spans="1:4">
      <c r="A11" s="4" t="s">
        <v>141</v>
      </c>
      <c r="B11" s="6" t="n">
        <v>5403</v>
      </c>
      <c r="C11" s="6" t="n">
        <v>-374</v>
      </c>
      <c r="D11" s="6" t="n">
        <v>-4819</v>
      </c>
    </row>
    <row r="12" spans="1:4">
      <c r="A12" s="4" t="s">
        <v>142</v>
      </c>
      <c r="B12" s="6" t="n">
        <v>5008</v>
      </c>
      <c r="C12" s="6" t="n">
        <v>23573</v>
      </c>
      <c r="D12" s="6" t="n">
        <v>-173019</v>
      </c>
    </row>
    <row r="13" spans="1:4">
      <c r="A13" s="4" t="s">
        <v>143</v>
      </c>
      <c r="B13" s="6" t="n">
        <v>3237</v>
      </c>
      <c r="C13" s="6" t="n">
        <v>-1867</v>
      </c>
      <c r="D13" s="6" t="n">
        <v>-1600</v>
      </c>
    </row>
    <row r="14" spans="1:4">
      <c r="A14" s="4" t="s">
        <v>144</v>
      </c>
      <c r="B14" s="6" t="n">
        <v>-352</v>
      </c>
      <c r="C14" s="6" t="n">
        <v>-62</v>
      </c>
      <c r="D14" s="6" t="n">
        <v>-2081</v>
      </c>
    </row>
    <row r="15" spans="1:4">
      <c r="A15" s="4" t="s">
        <v>145</v>
      </c>
      <c r="B15" s="6" t="n">
        <v>-863</v>
      </c>
      <c r="C15" s="6" t="n">
        <v>392</v>
      </c>
      <c r="D15" s="6" t="n">
        <v>-4420</v>
      </c>
    </row>
    <row r="16" spans="1:4">
      <c r="A16" s="4" t="s">
        <v>146</v>
      </c>
      <c r="B16" s="6" t="n">
        <v>-9475</v>
      </c>
      <c r="C16" s="6" t="n">
        <v>20795</v>
      </c>
      <c r="D16" s="6" t="n">
        <v>-17637</v>
      </c>
    </row>
    <row r="17" spans="1:4">
      <c r="A17" s="3" t="s">
        <v>147</v>
      </c>
    </row>
    <row r="18" spans="1:4">
      <c r="A18" s="4" t="s">
        <v>148</v>
      </c>
      <c r="B18" s="6" t="n">
        <v>-37763</v>
      </c>
      <c r="C18" s="6" t="n">
        <v>30211</v>
      </c>
      <c r="D18" s="6" t="n">
        <v>-50030</v>
      </c>
    </row>
    <row r="19" spans="1:4">
      <c r="A19" s="4" t="s">
        <v>92</v>
      </c>
      <c r="B19" s="6" t="n">
        <v>12236</v>
      </c>
      <c r="C19" s="6" t="n">
        <v>-11223</v>
      </c>
      <c r="D19" s="6" t="n">
        <v>1892</v>
      </c>
    </row>
    <row r="20" spans="1:4">
      <c r="A20" s="4" t="s">
        <v>149</v>
      </c>
      <c r="B20" s="6" t="n">
        <v>3474</v>
      </c>
      <c r="C20" s="6" t="n">
        <v>-17189</v>
      </c>
      <c r="D20" s="6" t="n">
        <v>6569</v>
      </c>
    </row>
    <row r="21" spans="1:4">
      <c r="A21" s="4" t="s">
        <v>150</v>
      </c>
      <c r="B21" s="6" t="n">
        <v>-14077</v>
      </c>
      <c r="C21" s="6" t="n">
        <v>-18222</v>
      </c>
      <c r="D21" s="6" t="n">
        <v>13398</v>
      </c>
    </row>
    <row r="22" spans="1:4">
      <c r="A22" s="4" t="s">
        <v>151</v>
      </c>
      <c r="B22" s="6" t="n">
        <v>-5223</v>
      </c>
      <c r="C22" s="6" t="n">
        <v>-29141</v>
      </c>
      <c r="D22" s="6" t="n">
        <v>-42790</v>
      </c>
    </row>
    <row r="23" spans="1:4">
      <c r="A23" s="4" t="s">
        <v>152</v>
      </c>
      <c r="B23" s="6" t="n">
        <v>0</v>
      </c>
      <c r="C23" s="6" t="n">
        <v>-656</v>
      </c>
      <c r="D23" s="6" t="n">
        <v>-709</v>
      </c>
    </row>
    <row r="24" spans="1:4">
      <c r="A24" s="4" t="s">
        <v>108</v>
      </c>
      <c r="B24" s="6" t="n">
        <v>32934</v>
      </c>
      <c r="C24" s="6" t="n">
        <v>-14871</v>
      </c>
      <c r="D24" s="6" t="n">
        <v>14548</v>
      </c>
    </row>
    <row r="25" spans="1:4">
      <c r="A25" s="4" t="s">
        <v>153</v>
      </c>
      <c r="B25" s="6" t="n">
        <v>86539</v>
      </c>
      <c r="C25" s="6" t="n">
        <v>17280</v>
      </c>
      <c r="D25" s="6" t="n">
        <v>71786</v>
      </c>
    </row>
    <row r="26" spans="1:4">
      <c r="A26" s="3" t="s">
        <v>154</v>
      </c>
    </row>
    <row r="27" spans="1:4">
      <c r="A27" s="4" t="s">
        <v>155</v>
      </c>
      <c r="B27" s="6" t="n">
        <v>-18596</v>
      </c>
      <c r="C27" s="6" t="n">
        <v>-20264</v>
      </c>
      <c r="D27" s="6" t="n">
        <v>-32958</v>
      </c>
    </row>
    <row r="28" spans="1:4">
      <c r="A28" s="4" t="s">
        <v>156</v>
      </c>
      <c r="B28" s="6" t="n">
        <v>23050</v>
      </c>
      <c r="C28" s="6" t="n">
        <v>2082</v>
      </c>
      <c r="D28" s="6" t="n">
        <v>10631</v>
      </c>
    </row>
    <row r="29" spans="1:4">
      <c r="A29" s="4" t="s">
        <v>157</v>
      </c>
      <c r="B29" s="6" t="n">
        <v>-4823</v>
      </c>
      <c r="C29" s="6" t="n">
        <v>-32713</v>
      </c>
      <c r="D29" s="6" t="n">
        <v>0</v>
      </c>
    </row>
    <row r="30" spans="1:4">
      <c r="A30" s="4" t="s">
        <v>158</v>
      </c>
      <c r="B30" s="6" t="n">
        <v>0</v>
      </c>
      <c r="C30" s="6" t="n">
        <v>963</v>
      </c>
      <c r="D30" s="6" t="n">
        <v>3672</v>
      </c>
    </row>
    <row r="31" spans="1:4">
      <c r="A31" s="4" t="s">
        <v>159</v>
      </c>
      <c r="B31" s="6" t="n">
        <v>484</v>
      </c>
      <c r="C31" s="6" t="n">
        <v>-499</v>
      </c>
      <c r="D31" s="6" t="n">
        <v>-2229</v>
      </c>
    </row>
    <row r="32" spans="1:4">
      <c r="A32" s="4" t="s">
        <v>160</v>
      </c>
      <c r="B32" s="6" t="n">
        <v>115</v>
      </c>
      <c r="C32" s="6" t="n">
        <v>-50431</v>
      </c>
      <c r="D32" s="6" t="n">
        <v>-20884</v>
      </c>
    </row>
    <row r="33" spans="1:4">
      <c r="A33" s="3" t="s">
        <v>161</v>
      </c>
    </row>
    <row r="34" spans="1:4">
      <c r="A34" s="4" t="s">
        <v>151</v>
      </c>
      <c r="B34" s="6" t="n">
        <v>-30155</v>
      </c>
      <c r="C34" s="6" t="n">
        <v>-32172</v>
      </c>
      <c r="D34" s="6" t="n">
        <v>-57083</v>
      </c>
    </row>
    <row r="35" spans="1:4">
      <c r="A35" s="4" t="s">
        <v>162</v>
      </c>
      <c r="B35" s="6" t="n">
        <v>-11392</v>
      </c>
      <c r="C35" s="6" t="n">
        <v>-13419</v>
      </c>
      <c r="D35" s="6" t="n">
        <v>-8865</v>
      </c>
    </row>
    <row r="36" spans="1:4">
      <c r="A36" s="4" t="s">
        <v>163</v>
      </c>
      <c r="B36" s="6" t="n">
        <v>-56</v>
      </c>
      <c r="C36" s="6" t="n">
        <v>-196</v>
      </c>
      <c r="D36" s="6" t="n">
        <v>-284</v>
      </c>
    </row>
    <row r="37" spans="1:4">
      <c r="A37" s="4" t="s">
        <v>164</v>
      </c>
      <c r="B37" s="6" t="n">
        <v>-601</v>
      </c>
      <c r="C37" s="6" t="n">
        <v>-776</v>
      </c>
      <c r="D37" s="6" t="n">
        <v>-1758</v>
      </c>
    </row>
    <row r="38" spans="1:4">
      <c r="A38" s="4" t="s">
        <v>165</v>
      </c>
      <c r="B38" s="6" t="n">
        <v>0</v>
      </c>
      <c r="C38" s="6" t="n">
        <v>-146</v>
      </c>
      <c r="D38" s="6" t="n">
        <v>-404</v>
      </c>
    </row>
    <row r="39" spans="1:4">
      <c r="A39" s="4" t="s">
        <v>166</v>
      </c>
      <c r="B39" s="6" t="n">
        <v>-11729</v>
      </c>
      <c r="C39" s="6" t="n">
        <v>21434</v>
      </c>
      <c r="D39" s="6" t="n">
        <v>-32599</v>
      </c>
    </row>
    <row r="40" spans="1:4">
      <c r="A40" s="4" t="s">
        <v>167</v>
      </c>
      <c r="B40" s="6" t="n">
        <v>1</v>
      </c>
      <c r="C40" s="6" t="n">
        <v>77</v>
      </c>
      <c r="D40" s="6" t="n">
        <v>-754</v>
      </c>
    </row>
    <row r="41" spans="1:4">
      <c r="A41" s="4" t="s">
        <v>168</v>
      </c>
      <c r="B41" s="6" t="n">
        <v>74926</v>
      </c>
      <c r="C41" s="6" t="n">
        <v>-11640</v>
      </c>
      <c r="D41" s="6" t="n">
        <v>17549</v>
      </c>
    </row>
    <row r="42" spans="1:4">
      <c r="A42" s="4" t="s">
        <v>169</v>
      </c>
      <c r="B42" s="6" t="n">
        <v>4441</v>
      </c>
      <c r="C42" s="6" t="n">
        <v>0</v>
      </c>
      <c r="D42" s="6" t="n">
        <v>0</v>
      </c>
    </row>
    <row r="43" spans="1:4">
      <c r="A43" s="4" t="s">
        <v>170</v>
      </c>
      <c r="B43" s="6" t="n">
        <v>76060</v>
      </c>
      <c r="C43" s="6" t="n">
        <v>-19938</v>
      </c>
      <c r="D43" s="6" t="n">
        <v>17549</v>
      </c>
    </row>
    <row r="44" spans="1:4">
      <c r="A44" s="4" t="s">
        <v>171</v>
      </c>
      <c r="B44" s="6" t="n">
        <v>30873</v>
      </c>
      <c r="C44" s="6" t="n">
        <v>50811</v>
      </c>
      <c r="D44" s="6" t="n">
        <v>33262</v>
      </c>
    </row>
    <row r="45" spans="1:4">
      <c r="A45" s="4" t="s">
        <v>172</v>
      </c>
      <c r="B45" s="6" t="n">
        <v>106933</v>
      </c>
      <c r="C45" s="6" t="n">
        <v>30873</v>
      </c>
      <c r="D45" s="6" t="n">
        <v>50811</v>
      </c>
    </row>
    <row r="46" spans="1:4">
      <c r="A46" s="3" t="s">
        <v>173</v>
      </c>
    </row>
    <row r="47" spans="1:4">
      <c r="A47" s="4" t="s">
        <v>174</v>
      </c>
      <c r="B47" s="6" t="n">
        <v>2296</v>
      </c>
      <c r="C47" s="6" t="n">
        <v>3836</v>
      </c>
      <c r="D47" s="6" t="n">
        <v>8099</v>
      </c>
    </row>
    <row r="48" spans="1:4">
      <c r="A48" s="4" t="s">
        <v>175</v>
      </c>
      <c r="B48" s="6" t="n">
        <v>62223</v>
      </c>
      <c r="C48" s="6" t="n">
        <v>64012</v>
      </c>
      <c r="D48" s="6" t="n">
        <v>62895</v>
      </c>
    </row>
    <row r="49" spans="1:4">
      <c r="A49" s="4" t="s">
        <v>176</v>
      </c>
    </row>
    <row r="50" spans="1:4">
      <c r="A50" s="3" t="s">
        <v>161</v>
      </c>
    </row>
    <row r="51" spans="1:4">
      <c r="A51" s="4" t="s">
        <v>177</v>
      </c>
      <c r="B51" s="6" t="n">
        <v>-1303350</v>
      </c>
      <c r="C51" s="6" t="n">
        <v>-1625862</v>
      </c>
      <c r="D51" s="6" t="n">
        <v>-1479632</v>
      </c>
    </row>
    <row r="52" spans="1:4">
      <c r="A52" s="4" t="s">
        <v>178</v>
      </c>
      <c r="B52" s="6" t="n">
        <v>1235205</v>
      </c>
      <c r="C52" s="6" t="n">
        <v>1694005</v>
      </c>
      <c r="D52" s="6" t="n">
        <v>1425207</v>
      </c>
    </row>
    <row r="53" spans="1:4">
      <c r="A53" s="4" t="s">
        <v>179</v>
      </c>
      <c r="B53" s="6" t="n">
        <v>-3307</v>
      </c>
      <c r="C53" s="6" t="n">
        <v>-8298</v>
      </c>
      <c r="D53" s="6" t="n">
        <v>0</v>
      </c>
    </row>
    <row r="54" spans="1:4">
      <c r="A54" s="4" t="s">
        <v>180</v>
      </c>
    </row>
    <row r="55" spans="1:4">
      <c r="A55" s="3" t="s">
        <v>161</v>
      </c>
    </row>
    <row r="56" spans="1:4">
      <c r="A56" s="4" t="s">
        <v>181</v>
      </c>
      <c r="B56" s="7" t="n">
        <v>98620</v>
      </c>
      <c r="C56" s="7" t="n">
        <v>0</v>
      </c>
      <c r="D56" s="7" t="n">
        <v>902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6</v>
      </c>
      <c r="B1" s="2" t="s">
        <v>1</v>
      </c>
    </row>
    <row r="2" spans="1:4">
      <c r="B2" s="2" t="s">
        <v>2</v>
      </c>
      <c r="C2" s="2" t="s">
        <v>5</v>
      </c>
      <c r="D2" s="2" t="s">
        <v>6</v>
      </c>
    </row>
    <row r="3" spans="1:4">
      <c r="A3" s="3" t="s">
        <v>254</v>
      </c>
    </row>
    <row r="4" spans="1:4">
      <c r="A4" s="4" t="s">
        <v>577</v>
      </c>
      <c r="B4" s="7" t="n">
        <v>67044</v>
      </c>
      <c r="C4" s="7" t="n">
        <v>65</v>
      </c>
      <c r="D4" s="7" t="n">
        <v>64086</v>
      </c>
    </row>
    <row r="5" spans="1:4">
      <c r="A5" s="4" t="s">
        <v>578</v>
      </c>
      <c r="B5" s="6" t="n">
        <v>18879</v>
      </c>
    </row>
    <row r="6" spans="1:4">
      <c r="A6" s="4" t="s">
        <v>579</v>
      </c>
      <c r="B6" s="6" t="n">
        <v>-8965</v>
      </c>
      <c r="C6" s="7" t="n">
        <v>-3671</v>
      </c>
      <c r="D6" s="7" t="n">
        <v>-2797</v>
      </c>
    </row>
    <row r="7" spans="1:4">
      <c r="A7" s="4" t="s">
        <v>580</v>
      </c>
      <c r="B7" s="6" t="n">
        <v>76958</v>
      </c>
    </row>
    <row r="8" spans="1:4">
      <c r="A8" s="4" t="s">
        <v>581</v>
      </c>
      <c r="B8" s="6" t="n">
        <v>69735</v>
      </c>
    </row>
    <row r="9" spans="1:4">
      <c r="A9" s="4" t="s">
        <v>582</v>
      </c>
      <c r="B9" s="7" t="n">
        <v>269801</v>
      </c>
    </row>
    <row r="10" spans="1:4">
      <c r="A10" s="4" t="s">
        <v>583</v>
      </c>
      <c r="B10" s="4" t="s">
        <v>584</v>
      </c>
    </row>
    <row r="11" spans="1:4">
      <c r="A11" s="4" t="s">
        <v>585</v>
      </c>
      <c r="B11" s="4" t="s">
        <v>5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587</v>
      </c>
      <c r="B1" s="2" t="s">
        <v>543</v>
      </c>
    </row>
    <row r="2" spans="1:2">
      <c r="A2" s="3" t="s">
        <v>254</v>
      </c>
    </row>
    <row r="3" spans="1:2">
      <c r="A3" s="4" t="s">
        <v>560</v>
      </c>
      <c r="B3" s="7" t="n">
        <v>69563</v>
      </c>
    </row>
    <row r="4" spans="1:2">
      <c r="A4" s="4" t="s">
        <v>561</v>
      </c>
      <c r="B4" s="6" t="n">
        <v>59216</v>
      </c>
    </row>
    <row r="5" spans="1:2">
      <c r="A5" s="4" t="s">
        <v>562</v>
      </c>
      <c r="B5" s="6" t="n">
        <v>48593</v>
      </c>
    </row>
    <row r="6" spans="1:2">
      <c r="A6" s="4" t="s">
        <v>563</v>
      </c>
      <c r="B6" s="6" t="n">
        <v>43878</v>
      </c>
    </row>
    <row r="7" spans="1:2">
      <c r="A7" s="4" t="s">
        <v>588</v>
      </c>
      <c r="B7" s="6" t="n">
        <v>37260</v>
      </c>
    </row>
    <row r="8" spans="1:2">
      <c r="A8" s="4" t="s">
        <v>564</v>
      </c>
      <c r="B8" s="6" t="n">
        <v>102552</v>
      </c>
    </row>
    <row r="9" spans="1:2">
      <c r="A9" s="4" t="s">
        <v>183</v>
      </c>
      <c r="B9" s="6" t="n">
        <v>361062</v>
      </c>
    </row>
    <row r="10" spans="1:2">
      <c r="A10" s="4" t="s">
        <v>589</v>
      </c>
      <c r="B10" s="6" t="n">
        <v>-93240</v>
      </c>
    </row>
    <row r="11" spans="1:2">
      <c r="A11" s="4" t="s">
        <v>447</v>
      </c>
      <c r="B11" s="7" t="n">
        <v>2678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0</v>
      </c>
      <c r="B1" s="2" t="s">
        <v>1</v>
      </c>
    </row>
    <row r="2" spans="1:4">
      <c r="B2" s="2" t="s">
        <v>2</v>
      </c>
      <c r="C2" s="2" t="s">
        <v>5</v>
      </c>
      <c r="D2" s="2" t="s">
        <v>6</v>
      </c>
    </row>
    <row r="3" spans="1:4">
      <c r="A3" s="3" t="s">
        <v>254</v>
      </c>
    </row>
    <row r="4" spans="1:4">
      <c r="A4" s="4" t="s">
        <v>435</v>
      </c>
      <c r="B4" s="7" t="n">
        <v>14000</v>
      </c>
    </row>
    <row r="5" spans="1:4">
      <c r="A5" s="4" t="s">
        <v>591</v>
      </c>
      <c r="B5" s="6" t="n">
        <v>3700</v>
      </c>
    </row>
    <row r="6" spans="1:4">
      <c r="A6" s="4" t="s">
        <v>577</v>
      </c>
      <c r="B6" s="6" t="n">
        <v>67044</v>
      </c>
      <c r="C6" s="7" t="n">
        <v>65</v>
      </c>
      <c r="D6" s="7" t="n">
        <v>64086</v>
      </c>
    </row>
    <row r="7" spans="1:4">
      <c r="A7" s="4" t="s">
        <v>579</v>
      </c>
      <c r="B7" s="7" t="n">
        <v>8965</v>
      </c>
      <c r="C7" s="7" t="n">
        <v>3671</v>
      </c>
      <c r="D7" s="7" t="n">
        <v>27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92</v>
      </c>
      <c r="B1" s="2" t="s">
        <v>2</v>
      </c>
      <c r="C1" s="2" t="s">
        <v>5</v>
      </c>
      <c r="D1" s="2" t="s">
        <v>593</v>
      </c>
    </row>
    <row r="2" spans="1:4">
      <c r="A2" s="3" t="s">
        <v>594</v>
      </c>
    </row>
    <row r="3" spans="1:4">
      <c r="A3" s="4" t="s">
        <v>595</v>
      </c>
      <c r="B3" s="7" t="n">
        <v>0</v>
      </c>
      <c r="C3" s="7" t="n">
        <v>68143</v>
      </c>
    </row>
    <row r="4" spans="1:4">
      <c r="A4" s="4" t="s">
        <v>596</v>
      </c>
      <c r="B4" s="6" t="n">
        <v>-12370</v>
      </c>
      <c r="C4" s="6" t="n">
        <v>-14036</v>
      </c>
    </row>
    <row r="5" spans="1:4">
      <c r="A5" s="4" t="s">
        <v>597</v>
      </c>
      <c r="B5" s="6" t="n">
        <v>887630</v>
      </c>
      <c r="C5" s="6" t="n">
        <v>954107</v>
      </c>
    </row>
    <row r="6" spans="1:4">
      <c r="A6" s="4" t="s">
        <v>598</v>
      </c>
    </row>
    <row r="7" spans="1:4">
      <c r="A7" s="3" t="s">
        <v>594</v>
      </c>
    </row>
    <row r="8" spans="1:4">
      <c r="A8" s="4" t="s">
        <v>599</v>
      </c>
      <c r="B8" s="7" t="n">
        <v>900000</v>
      </c>
      <c r="C8" s="7" t="n">
        <v>900000</v>
      </c>
      <c r="D8" s="7" t="n">
        <v>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0"/>
    <col customWidth="1" max="8" min="8" width="21"/>
  </cols>
  <sheetData>
    <row r="1" spans="1:8">
      <c r="A1" s="1" t="s">
        <v>600</v>
      </c>
      <c r="B1" s="2" t="s">
        <v>1</v>
      </c>
    </row>
    <row r="2" spans="1:8">
      <c r="B2" s="2" t="s">
        <v>543</v>
      </c>
      <c r="C2" s="2" t="s">
        <v>544</v>
      </c>
      <c r="D2" s="2" t="s">
        <v>601</v>
      </c>
      <c r="E2" s="2" t="s">
        <v>602</v>
      </c>
      <c r="F2" s="2" t="s">
        <v>603</v>
      </c>
      <c r="G2" s="2" t="s">
        <v>604</v>
      </c>
      <c r="H2" s="2" t="s">
        <v>605</v>
      </c>
    </row>
    <row r="3" spans="1:8">
      <c r="A3" s="3" t="s">
        <v>594</v>
      </c>
    </row>
    <row r="4" spans="1:8">
      <c r="A4" s="4" t="s">
        <v>606</v>
      </c>
      <c r="B4" s="7" t="n">
        <v>62210000</v>
      </c>
      <c r="C4" s="7" t="n">
        <v>64420000</v>
      </c>
      <c r="D4" s="7" t="n">
        <v>62001000</v>
      </c>
    </row>
    <row r="5" spans="1:8">
      <c r="A5" s="4" t="s">
        <v>607</v>
      </c>
      <c r="B5" s="6" t="n">
        <v>3346000</v>
      </c>
      <c r="C5" s="6" t="n">
        <v>3193000</v>
      </c>
      <c r="D5" s="7" t="n">
        <v>3022000</v>
      </c>
    </row>
    <row r="6" spans="1:8">
      <c r="A6" s="4" t="s">
        <v>608</v>
      </c>
      <c r="B6" s="6" t="n">
        <v>4836000</v>
      </c>
      <c r="C6" s="6" t="n">
        <v>4701000</v>
      </c>
    </row>
    <row r="7" spans="1:8">
      <c r="A7" s="4" t="s">
        <v>598</v>
      </c>
    </row>
    <row r="8" spans="1:8">
      <c r="A8" s="3" t="s">
        <v>594</v>
      </c>
    </row>
    <row r="9" spans="1:8">
      <c r="A9" s="4" t="s">
        <v>599</v>
      </c>
      <c r="B9" s="7" t="n">
        <v>900000000</v>
      </c>
      <c r="C9" s="7" t="n">
        <v>900000000</v>
      </c>
      <c r="H9" s="7" t="n">
        <v>900000000</v>
      </c>
    </row>
    <row r="10" spans="1:8">
      <c r="A10" s="4" t="s">
        <v>609</v>
      </c>
    </row>
    <row r="11" spans="1:8">
      <c r="A11" s="3" t="s">
        <v>594</v>
      </c>
    </row>
    <row r="12" spans="1:8">
      <c r="A12" s="4" t="s">
        <v>610</v>
      </c>
      <c r="G12" s="7" t="n">
        <v>325000000</v>
      </c>
    </row>
    <row r="13" spans="1:8">
      <c r="A13" s="4" t="s">
        <v>611</v>
      </c>
      <c r="G13" s="9" t="n">
        <v>5.5</v>
      </c>
    </row>
    <row r="14" spans="1:8">
      <c r="A14" s="4" t="s">
        <v>612</v>
      </c>
    </row>
    <row r="15" spans="1:8">
      <c r="A15" s="3" t="s">
        <v>594</v>
      </c>
    </row>
    <row r="16" spans="1:8">
      <c r="A16" s="4" t="s">
        <v>613</v>
      </c>
      <c r="B16" s="4" t="s">
        <v>614</v>
      </c>
      <c r="H16" s="4" t="s">
        <v>614</v>
      </c>
    </row>
    <row r="17" spans="1:8">
      <c r="A17" s="4" t="s">
        <v>615</v>
      </c>
      <c r="B17" s="4" t="s">
        <v>616</v>
      </c>
    </row>
    <row r="18" spans="1:8">
      <c r="A18" s="4" t="s">
        <v>617</v>
      </c>
      <c r="B18" s="4" t="s">
        <v>618</v>
      </c>
    </row>
    <row r="19" spans="1:8">
      <c r="A19" s="4" t="s">
        <v>619</v>
      </c>
    </row>
    <row r="20" spans="1:8">
      <c r="A20" s="3" t="s">
        <v>594</v>
      </c>
    </row>
    <row r="21" spans="1:8">
      <c r="A21" s="4" t="s">
        <v>610</v>
      </c>
      <c r="B21" s="7" t="n">
        <v>250000000</v>
      </c>
      <c r="F21" s="7" t="n">
        <v>250000000</v>
      </c>
    </row>
    <row r="22" spans="1:8">
      <c r="A22" s="4" t="s">
        <v>611</v>
      </c>
      <c r="F22" s="10" t="n">
        <v>6.25</v>
      </c>
    </row>
    <row r="23" spans="1:8">
      <c r="A23" s="4" t="s">
        <v>620</v>
      </c>
    </row>
    <row r="24" spans="1:8">
      <c r="A24" s="3" t="s">
        <v>594</v>
      </c>
    </row>
    <row r="25" spans="1:8">
      <c r="A25" s="4" t="s">
        <v>611</v>
      </c>
      <c r="E25" s="9" t="n">
        <v>5.5</v>
      </c>
    </row>
    <row r="26" spans="1:8">
      <c r="A26" s="4" t="s">
        <v>621</v>
      </c>
    </row>
    <row r="27" spans="1:8">
      <c r="A27" s="3" t="s">
        <v>594</v>
      </c>
    </row>
    <row r="28" spans="1:8">
      <c r="A28" s="4" t="s">
        <v>613</v>
      </c>
      <c r="F28" s="4" t="s">
        <v>622</v>
      </c>
    </row>
    <row r="29" spans="1:8">
      <c r="A29" s="4" t="s">
        <v>623</v>
      </c>
    </row>
    <row r="30" spans="1:8">
      <c r="A30" s="3" t="s">
        <v>594</v>
      </c>
    </row>
    <row r="31" spans="1:8">
      <c r="A31" s="4" t="s">
        <v>613</v>
      </c>
      <c r="F31" s="4" t="s">
        <v>6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5</v>
      </c>
      <c r="D2" s="2" t="s">
        <v>6</v>
      </c>
    </row>
    <row r="3" spans="1:4">
      <c r="A3" s="3" t="s">
        <v>260</v>
      </c>
    </row>
    <row r="4" spans="1:4">
      <c r="A4" s="4" t="s">
        <v>626</v>
      </c>
      <c r="B4" s="7" t="n">
        <v>0</v>
      </c>
      <c r="C4" s="7" t="n">
        <v>0</v>
      </c>
      <c r="D4" s="7" t="n">
        <v>0</v>
      </c>
    </row>
    <row r="5" spans="1:4">
      <c r="A5" s="4" t="s">
        <v>627</v>
      </c>
      <c r="B5" s="6" t="n">
        <v>1640</v>
      </c>
      <c r="C5" s="6" t="n">
        <v>1641</v>
      </c>
      <c r="D5" s="6" t="n">
        <v>1725</v>
      </c>
    </row>
    <row r="6" spans="1:4">
      <c r="A6" s="4" t="s">
        <v>628</v>
      </c>
      <c r="B6" s="6" t="n">
        <v>-1604</v>
      </c>
      <c r="C6" s="6" t="n">
        <v>-1948</v>
      </c>
      <c r="D6" s="6" t="n">
        <v>-1830</v>
      </c>
    </row>
    <row r="7" spans="1:4">
      <c r="A7" s="4" t="s">
        <v>629</v>
      </c>
      <c r="B7" s="6" t="n">
        <v>626</v>
      </c>
      <c r="C7" s="6" t="n">
        <v>1039</v>
      </c>
      <c r="D7" s="6" t="n">
        <v>0</v>
      </c>
    </row>
    <row r="8" spans="1:4">
      <c r="A8" s="4" t="s">
        <v>630</v>
      </c>
      <c r="B8" s="6" t="n">
        <v>266</v>
      </c>
      <c r="C8" s="6" t="n">
        <v>258</v>
      </c>
      <c r="D8" s="6" t="n">
        <v>222</v>
      </c>
    </row>
    <row r="9" spans="1:4">
      <c r="A9" s="4" t="s">
        <v>631</v>
      </c>
      <c r="B9" s="7" t="n">
        <v>928</v>
      </c>
      <c r="C9" s="7" t="n">
        <v>990</v>
      </c>
      <c r="D9" s="7" t="n">
        <v>1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5</v>
      </c>
      <c r="D2" s="2" t="s">
        <v>6</v>
      </c>
    </row>
    <row r="3" spans="1:4">
      <c r="A3" s="3" t="s">
        <v>633</v>
      </c>
    </row>
    <row r="4" spans="1:4">
      <c r="A4" s="4" t="s">
        <v>634</v>
      </c>
      <c r="B4" s="4" t="s">
        <v>635</v>
      </c>
      <c r="C4" s="4" t="s">
        <v>636</v>
      </c>
      <c r="D4" s="4" t="s">
        <v>637</v>
      </c>
    </row>
    <row r="5" spans="1:4">
      <c r="A5" s="4" t="s">
        <v>628</v>
      </c>
      <c r="B5" s="4" t="s">
        <v>638</v>
      </c>
      <c r="C5" s="4" t="s">
        <v>638</v>
      </c>
      <c r="D5" s="4" t="s">
        <v>6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5</v>
      </c>
      <c r="D2" s="2" t="s">
        <v>6</v>
      </c>
    </row>
    <row r="3" spans="1:4">
      <c r="A3" s="3" t="s">
        <v>260</v>
      </c>
    </row>
    <row r="4" spans="1:4">
      <c r="A4" s="4" t="s">
        <v>641</v>
      </c>
      <c r="B4" s="7" t="n">
        <v>2917</v>
      </c>
      <c r="C4" s="7" t="n">
        <v>-520</v>
      </c>
      <c r="D4" s="7" t="n">
        <v>1558</v>
      </c>
    </row>
    <row r="5" spans="1:4">
      <c r="A5" s="4" t="s">
        <v>642</v>
      </c>
      <c r="B5" s="6" t="n">
        <v>-266</v>
      </c>
      <c r="C5" s="6" t="n">
        <v>-258</v>
      </c>
      <c r="D5" s="6" t="n">
        <v>-222</v>
      </c>
    </row>
    <row r="6" spans="1:4">
      <c r="A6" s="4" t="s">
        <v>643</v>
      </c>
      <c r="B6" s="6" t="n">
        <v>2651</v>
      </c>
      <c r="C6" s="6" t="n">
        <v>-778</v>
      </c>
      <c r="D6" s="6" t="n">
        <v>1336</v>
      </c>
    </row>
    <row r="7" spans="1:4">
      <c r="A7" s="4" t="s">
        <v>644</v>
      </c>
      <c r="B7" s="7" t="n">
        <v>3579</v>
      </c>
      <c r="C7" s="7" t="n">
        <v>212</v>
      </c>
      <c r="D7" s="7" t="n">
        <v>14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5</v>
      </c>
      <c r="D2" s="2" t="s">
        <v>6</v>
      </c>
    </row>
    <row r="3" spans="1:4">
      <c r="A3" s="3" t="s">
        <v>646</v>
      </c>
    </row>
    <row r="4" spans="1:4">
      <c r="A4" s="4" t="s">
        <v>647</v>
      </c>
      <c r="B4" s="7" t="n">
        <v>37938</v>
      </c>
      <c r="C4" s="7" t="n">
        <v>43750</v>
      </c>
      <c r="D4" s="7" t="n">
        <v>40722</v>
      </c>
    </row>
    <row r="5" spans="1:4">
      <c r="A5" s="4" t="s">
        <v>648</v>
      </c>
      <c r="B5" s="6" t="n">
        <v>1640</v>
      </c>
      <c r="C5" s="6" t="n">
        <v>1641</v>
      </c>
      <c r="D5" s="6" t="n">
        <v>1725</v>
      </c>
    </row>
    <row r="6" spans="1:4">
      <c r="A6" s="4" t="s">
        <v>649</v>
      </c>
      <c r="B6" s="6" t="n">
        <v>6127</v>
      </c>
      <c r="C6" s="6" t="n">
        <v>-3522</v>
      </c>
      <c r="D6" s="6" t="n">
        <v>3088</v>
      </c>
    </row>
    <row r="7" spans="1:4">
      <c r="A7" s="4" t="s">
        <v>650</v>
      </c>
      <c r="B7" s="6" t="n">
        <v>-2693</v>
      </c>
      <c r="C7" s="6" t="n">
        <v>-3931</v>
      </c>
      <c r="D7" s="6" t="n">
        <v>-1785</v>
      </c>
    </row>
    <row r="8" spans="1:4">
      <c r="A8" s="4" t="s">
        <v>651</v>
      </c>
      <c r="B8" s="6" t="n">
        <v>43012</v>
      </c>
      <c r="C8" s="6" t="n">
        <v>37938</v>
      </c>
      <c r="D8" s="6" t="n">
        <v>43750</v>
      </c>
    </row>
    <row r="9" spans="1:4">
      <c r="A9" s="3" t="s">
        <v>652</v>
      </c>
    </row>
    <row r="10" spans="1:4">
      <c r="A10" s="4" t="s">
        <v>653</v>
      </c>
      <c r="B10" s="6" t="n">
        <v>23181</v>
      </c>
      <c r="C10" s="6" t="n">
        <v>27977</v>
      </c>
      <c r="D10" s="6" t="n">
        <v>24482</v>
      </c>
    </row>
    <row r="11" spans="1:4">
      <c r="A11" s="4" t="s">
        <v>654</v>
      </c>
      <c r="B11" s="6" t="n">
        <v>4188</v>
      </c>
      <c r="C11" s="6" t="n">
        <v>-2093</v>
      </c>
      <c r="D11" s="6" t="n">
        <v>3360</v>
      </c>
    </row>
    <row r="12" spans="1:4">
      <c r="A12" s="4" t="s">
        <v>655</v>
      </c>
      <c r="B12" s="6" t="n">
        <v>2530</v>
      </c>
      <c r="C12" s="6" t="n">
        <v>1228</v>
      </c>
      <c r="D12" s="6" t="n">
        <v>1920</v>
      </c>
    </row>
    <row r="13" spans="1:4">
      <c r="A13" s="4" t="s">
        <v>650</v>
      </c>
      <c r="B13" s="6" t="n">
        <v>-2693</v>
      </c>
      <c r="C13" s="6" t="n">
        <v>-3931</v>
      </c>
      <c r="D13" s="6" t="n">
        <v>-1785</v>
      </c>
    </row>
    <row r="14" spans="1:4">
      <c r="A14" s="4" t="s">
        <v>656</v>
      </c>
      <c r="B14" s="6" t="n">
        <v>27206</v>
      </c>
      <c r="C14" s="6" t="n">
        <v>23181</v>
      </c>
      <c r="D14" s="6" t="n">
        <v>27977</v>
      </c>
    </row>
    <row r="15" spans="1:4">
      <c r="A15" s="4" t="s">
        <v>657</v>
      </c>
      <c r="B15" s="7" t="n">
        <v>15806</v>
      </c>
      <c r="C15" s="7" t="n">
        <v>14757</v>
      </c>
      <c r="D15" s="7" t="n">
        <v>157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5</v>
      </c>
      <c r="D1" s="2" t="s">
        <v>6</v>
      </c>
    </row>
    <row r="2" spans="1:4">
      <c r="A2" s="3" t="s">
        <v>659</v>
      </c>
    </row>
    <row r="3" spans="1:4">
      <c r="A3" s="4" t="s">
        <v>660</v>
      </c>
      <c r="B3" s="7" t="n">
        <v>15806</v>
      </c>
      <c r="C3" s="7" t="n">
        <v>14757</v>
      </c>
      <c r="D3" s="7" t="n">
        <v>15773</v>
      </c>
    </row>
    <row r="4" spans="1:4">
      <c r="A4" s="4" t="s">
        <v>661</v>
      </c>
      <c r="B4" s="7" t="n">
        <v>15806</v>
      </c>
      <c r="C4" s="7" t="n">
        <v>147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14"/>
    <col customWidth="1" max="5" min="5" width="39"/>
    <col customWidth="1" max="6" min="6" width="20"/>
    <col customWidth="1" max="7" min="7" width="46"/>
    <col customWidth="1" max="8" min="8" width="40"/>
    <col customWidth="1" max="9" min="9" width="25"/>
    <col customWidth="1" max="10" min="10" width="28"/>
    <col customWidth="1" max="11" min="11" width="66"/>
    <col customWidth="1" max="12" min="12" width="57"/>
    <col customWidth="1" max="13" min="13" width="80"/>
    <col customWidth="1" max="14" min="14" width="80"/>
  </cols>
  <sheetData>
    <row r="1" spans="1:14">
      <c r="A1" s="1" t="s">
        <v>182</v>
      </c>
      <c r="B1" s="2" t="s">
        <v>183</v>
      </c>
      <c r="C1" s="2" t="s">
        <v>184</v>
      </c>
      <c r="D1" s="2" t="s">
        <v>185</v>
      </c>
      <c r="E1" s="2" t="s">
        <v>186</v>
      </c>
      <c r="F1" s="2" t="s">
        <v>187</v>
      </c>
      <c r="G1" s="2" t="s">
        <v>188</v>
      </c>
      <c r="H1" s="2" t="s">
        <v>124</v>
      </c>
      <c r="I1" s="2" t="s">
        <v>189</v>
      </c>
      <c r="J1" s="2" t="s">
        <v>190</v>
      </c>
      <c r="K1" s="2" t="s">
        <v>191</v>
      </c>
      <c r="L1" s="2" t="s">
        <v>192</v>
      </c>
      <c r="M1" s="2" t="s">
        <v>193</v>
      </c>
      <c r="N1" s="2" t="s">
        <v>194</v>
      </c>
    </row>
    <row r="2" spans="1:14">
      <c r="A2" s="4" t="s">
        <v>195</v>
      </c>
      <c r="B2" s="7" t="n">
        <v>-509476</v>
      </c>
      <c r="C2" s="7" t="n">
        <v>0</v>
      </c>
      <c r="E2" s="7" t="n">
        <v>8563</v>
      </c>
      <c r="F2" s="7" t="n">
        <v>-581848</v>
      </c>
      <c r="G2" s="7" t="n">
        <v>-1824</v>
      </c>
      <c r="H2" s="7" t="n">
        <v>-575109</v>
      </c>
      <c r="I2" s="7" t="n">
        <v>65633</v>
      </c>
    </row>
    <row r="3" spans="1:14">
      <c r="A3" s="4" t="s">
        <v>196</v>
      </c>
      <c r="K3" s="6" t="n">
        <v>0</v>
      </c>
    </row>
    <row r="4" spans="1:14">
      <c r="A4" s="4" t="s">
        <v>197</v>
      </c>
      <c r="D4" s="6" t="n">
        <v>52802058</v>
      </c>
    </row>
    <row r="5" spans="1:14">
      <c r="A5" s="3" t="s">
        <v>198</v>
      </c>
    </row>
    <row r="6" spans="1:14">
      <c r="A6" s="4" t="s">
        <v>199</v>
      </c>
      <c r="B6" s="6" t="n">
        <v>241848</v>
      </c>
      <c r="H6" s="6" t="n">
        <v>241848</v>
      </c>
    </row>
    <row r="7" spans="1:14">
      <c r="A7" s="4" t="s">
        <v>200</v>
      </c>
      <c r="B7" s="6" t="n">
        <v>2275</v>
      </c>
      <c r="G7" s="6" t="n">
        <v>-130</v>
      </c>
      <c r="H7" s="6" t="n">
        <v>-130</v>
      </c>
      <c r="I7" s="6" t="n">
        <v>2405</v>
      </c>
    </row>
    <row r="8" spans="1:14">
      <c r="A8" s="4" t="s">
        <v>201</v>
      </c>
      <c r="C8" s="6" t="n">
        <v>95000000</v>
      </c>
    </row>
    <row r="9" spans="1:14">
      <c r="A9" s="4" t="s">
        <v>202</v>
      </c>
      <c r="B9" s="6" t="n">
        <v>90220</v>
      </c>
      <c r="H9" s="6" t="n">
        <v>90220</v>
      </c>
      <c r="N9" s="7" t="n">
        <v>90220</v>
      </c>
    </row>
    <row r="10" spans="1:14">
      <c r="A10" s="4" t="s">
        <v>203</v>
      </c>
      <c r="D10" s="6" t="n">
        <v>380669</v>
      </c>
    </row>
    <row r="11" spans="1:14">
      <c r="A11" s="4" t="s">
        <v>204</v>
      </c>
      <c r="B11" s="6" t="n">
        <v>0</v>
      </c>
    </row>
    <row r="12" spans="1:14">
      <c r="A12" s="4" t="s">
        <v>205</v>
      </c>
      <c r="B12" s="6" t="n">
        <v>-1758</v>
      </c>
      <c r="E12" s="6" t="n">
        <v>-1758</v>
      </c>
      <c r="H12" s="6" t="n">
        <v>-1758</v>
      </c>
    </row>
    <row r="13" spans="1:14">
      <c r="A13" s="4" t="s">
        <v>206</v>
      </c>
      <c r="D13" s="6" t="n">
        <v>3353939</v>
      </c>
    </row>
    <row r="14" spans="1:14">
      <c r="A14" s="4" t="s">
        <v>207</v>
      </c>
      <c r="B14" s="6" t="n">
        <v>27852</v>
      </c>
      <c r="E14" s="6" t="n">
        <v>27852</v>
      </c>
      <c r="H14" s="6" t="n">
        <v>27852</v>
      </c>
    </row>
    <row r="15" spans="1:14">
      <c r="A15" s="4" t="s">
        <v>208</v>
      </c>
      <c r="D15" s="6" t="n">
        <v>-161535</v>
      </c>
    </row>
    <row r="16" spans="1:14">
      <c r="A16" s="4" t="s">
        <v>75</v>
      </c>
      <c r="B16" s="6" t="n">
        <v>8028</v>
      </c>
      <c r="E16" s="6" t="n">
        <v>8028</v>
      </c>
      <c r="H16" s="6" t="n">
        <v>8028</v>
      </c>
    </row>
    <row r="17" spans="1:14">
      <c r="A17" s="4" t="s">
        <v>209</v>
      </c>
      <c r="B17" s="6" t="n">
        <v>-1498</v>
      </c>
      <c r="E17" s="6" t="n">
        <v>-1498</v>
      </c>
      <c r="H17" s="6" t="n">
        <v>-1498</v>
      </c>
    </row>
    <row r="18" spans="1:14">
      <c r="A18" s="4" t="s">
        <v>210</v>
      </c>
      <c r="B18" s="6" t="n">
        <v>-9650</v>
      </c>
      <c r="E18" s="6" t="n">
        <v>2315</v>
      </c>
      <c r="H18" s="6" t="n">
        <v>2315</v>
      </c>
      <c r="I18" s="6" t="n">
        <v>-11965</v>
      </c>
    </row>
    <row r="19" spans="1:14">
      <c r="A19" s="4" t="s">
        <v>211</v>
      </c>
      <c r="B19" s="6" t="n">
        <v>6960</v>
      </c>
      <c r="E19" s="6" t="n">
        <v>-5654</v>
      </c>
      <c r="H19" s="6" t="n">
        <v>-5654</v>
      </c>
      <c r="I19" s="6" t="n">
        <v>12614</v>
      </c>
    </row>
    <row r="20" spans="1:14">
      <c r="A20" s="4" t="s">
        <v>212</v>
      </c>
      <c r="B20" s="6" t="n">
        <v>-10657</v>
      </c>
      <c r="I20" s="6" t="n">
        <v>-10657</v>
      </c>
    </row>
    <row r="21" spans="1:14">
      <c r="A21" s="4" t="s">
        <v>165</v>
      </c>
      <c r="B21" s="6" t="n">
        <v>343</v>
      </c>
      <c r="E21" s="6" t="n">
        <v>343</v>
      </c>
      <c r="H21" s="6" t="n">
        <v>343</v>
      </c>
    </row>
    <row r="22" spans="1:14">
      <c r="A22" s="4" t="s">
        <v>213</v>
      </c>
      <c r="B22" s="6" t="n">
        <v>-155513</v>
      </c>
      <c r="C22" s="7" t="n">
        <v>90220</v>
      </c>
      <c r="E22" s="6" t="n">
        <v>38191</v>
      </c>
      <c r="F22" s="6" t="n">
        <v>-340000</v>
      </c>
      <c r="G22" s="6" t="n">
        <v>-1954</v>
      </c>
      <c r="H22" s="6" t="n">
        <v>-213543</v>
      </c>
      <c r="I22" s="6" t="n">
        <v>58030</v>
      </c>
    </row>
    <row r="23" spans="1:14">
      <c r="A23" s="4" t="s">
        <v>214</v>
      </c>
      <c r="K23" s="6" t="n">
        <v>95000000</v>
      </c>
    </row>
    <row r="24" spans="1:14">
      <c r="A24" s="4" t="s">
        <v>215</v>
      </c>
      <c r="D24" s="6" t="n">
        <v>56375131</v>
      </c>
    </row>
    <row r="25" spans="1:14">
      <c r="A25" s="3" t="s">
        <v>198</v>
      </c>
    </row>
    <row r="26" spans="1:14">
      <c r="A26" s="4" t="s">
        <v>199</v>
      </c>
      <c r="B26" s="6" t="n">
        <v>-123733</v>
      </c>
      <c r="H26" s="6" t="n">
        <v>-123733</v>
      </c>
    </row>
    <row r="27" spans="1:14">
      <c r="A27" s="4" t="s">
        <v>200</v>
      </c>
      <c r="B27" s="6" t="n">
        <v>3713</v>
      </c>
      <c r="G27" s="6" t="n">
        <v>6674</v>
      </c>
      <c r="H27" s="6" t="n">
        <v>6674</v>
      </c>
      <c r="I27" s="6" t="n">
        <v>-2961</v>
      </c>
    </row>
    <row r="28" spans="1:14">
      <c r="A28" s="4" t="s">
        <v>216</v>
      </c>
      <c r="B28" s="6" t="n">
        <v>-97</v>
      </c>
      <c r="H28" s="6" t="n">
        <v>-97</v>
      </c>
      <c r="K28" s="7" t="n">
        <v>-97</v>
      </c>
    </row>
    <row r="29" spans="1:14">
      <c r="A29" s="4" t="s">
        <v>203</v>
      </c>
      <c r="D29" s="6" t="n">
        <v>243529</v>
      </c>
    </row>
    <row r="30" spans="1:14">
      <c r="A30" s="4" t="s">
        <v>205</v>
      </c>
      <c r="B30" s="6" t="n">
        <v>-776</v>
      </c>
      <c r="E30" s="6" t="n">
        <v>-776</v>
      </c>
      <c r="H30" s="6" t="n">
        <v>-776</v>
      </c>
    </row>
    <row r="31" spans="1:14">
      <c r="A31" s="4" t="s">
        <v>217</v>
      </c>
      <c r="D31" s="6" t="n">
        <v>1011561</v>
      </c>
    </row>
    <row r="32" spans="1:14">
      <c r="A32" s="4" t="s">
        <v>218</v>
      </c>
      <c r="J32" s="7" t="n">
        <v>7030</v>
      </c>
      <c r="L32" s="7" t="n">
        <v>7030</v>
      </c>
      <c r="M32" s="7" t="n">
        <v>7030</v>
      </c>
    </row>
    <row r="33" spans="1:14">
      <c r="A33" s="4" t="s">
        <v>208</v>
      </c>
      <c r="D33" s="6" t="n">
        <v>-108898</v>
      </c>
    </row>
    <row r="34" spans="1:14">
      <c r="A34" s="4" t="s">
        <v>75</v>
      </c>
      <c r="B34" s="6" t="n">
        <v>8165</v>
      </c>
      <c r="E34" s="6" t="n">
        <v>8165</v>
      </c>
      <c r="H34" s="6" t="n">
        <v>8165</v>
      </c>
    </row>
    <row r="35" spans="1:14">
      <c r="A35" s="4" t="s">
        <v>209</v>
      </c>
      <c r="B35" s="6" t="n">
        <v>-4171</v>
      </c>
      <c r="E35" s="6" t="n">
        <v>-4171</v>
      </c>
      <c r="H35" s="6" t="n">
        <v>-4171</v>
      </c>
    </row>
    <row r="36" spans="1:14">
      <c r="A36" s="4" t="s">
        <v>210</v>
      </c>
      <c r="B36" s="6" t="n">
        <v>25550</v>
      </c>
      <c r="E36" s="6" t="n">
        <v>10140</v>
      </c>
      <c r="H36" s="6" t="n">
        <v>10140</v>
      </c>
      <c r="I36" s="6" t="n">
        <v>15410</v>
      </c>
    </row>
    <row r="37" spans="1:14">
      <c r="A37" s="4" t="s">
        <v>211</v>
      </c>
      <c r="B37" s="6" t="n">
        <v>-5965</v>
      </c>
      <c r="I37" s="6" t="n">
        <v>-5965</v>
      </c>
    </row>
    <row r="38" spans="1:14">
      <c r="A38" s="4" t="s">
        <v>219</v>
      </c>
      <c r="B38" s="6" t="n">
        <v>-1170</v>
      </c>
      <c r="F38" s="6" t="n">
        <v>-1170</v>
      </c>
      <c r="H38" s="6" t="n">
        <v>-1170</v>
      </c>
    </row>
    <row r="39" spans="1:14">
      <c r="A39" s="4" t="s">
        <v>220</v>
      </c>
      <c r="B39" s="6" t="n">
        <v>-246967</v>
      </c>
      <c r="C39" s="7" t="n">
        <v>90123</v>
      </c>
      <c r="E39" s="6" t="n">
        <v>58579</v>
      </c>
      <c r="F39" s="6" t="n">
        <v>-464903</v>
      </c>
      <c r="G39" s="6" t="n">
        <v>4720</v>
      </c>
      <c r="H39" s="6" t="n">
        <v>-311481</v>
      </c>
      <c r="I39" s="6" t="n">
        <v>64514</v>
      </c>
    </row>
    <row r="40" spans="1:14">
      <c r="A40" s="4" t="s">
        <v>221</v>
      </c>
      <c r="J40" s="6" t="n">
        <v>57517568</v>
      </c>
      <c r="K40" s="6" t="n">
        <v>95000000</v>
      </c>
    </row>
    <row r="41" spans="1:14">
      <c r="A41" s="4" t="s">
        <v>222</v>
      </c>
      <c r="D41" s="6" t="n">
        <v>57521323</v>
      </c>
    </row>
    <row r="42" spans="1:14">
      <c r="A42" s="3" t="s">
        <v>198</v>
      </c>
    </row>
    <row r="43" spans="1:14">
      <c r="A43" s="4" t="s">
        <v>199</v>
      </c>
      <c r="B43" s="6" t="n">
        <v>-4690</v>
      </c>
      <c r="F43" s="6" t="n">
        <v>-4690</v>
      </c>
    </row>
    <row r="44" spans="1:14">
      <c r="A44" s="4" t="s">
        <v>200</v>
      </c>
      <c r="B44" s="6" t="n">
        <v>-8602</v>
      </c>
      <c r="G44" s="6" t="n">
        <v>-8989</v>
      </c>
      <c r="H44" s="6" t="n">
        <v>-8989</v>
      </c>
      <c r="I44" s="6" t="n">
        <v>387</v>
      </c>
    </row>
    <row r="45" spans="1:14">
      <c r="A45" s="4" t="s">
        <v>201</v>
      </c>
      <c r="C45" s="6" t="n">
        <v>50000000</v>
      </c>
    </row>
    <row r="46" spans="1:14">
      <c r="A46" s="4" t="s">
        <v>202</v>
      </c>
      <c r="B46" s="6" t="n">
        <v>98620</v>
      </c>
      <c r="H46" s="6" t="n">
        <v>98620</v>
      </c>
    </row>
    <row r="47" spans="1:14">
      <c r="A47" s="4" t="s">
        <v>203</v>
      </c>
      <c r="D47" s="6" t="n">
        <v>576932</v>
      </c>
    </row>
    <row r="48" spans="1:14">
      <c r="A48" s="4" t="s">
        <v>204</v>
      </c>
      <c r="B48" s="6" t="n">
        <v>0</v>
      </c>
    </row>
    <row r="49" spans="1:14">
      <c r="A49" s="4" t="s">
        <v>205</v>
      </c>
      <c r="B49" s="6" t="n">
        <v>-601</v>
      </c>
      <c r="E49" s="6" t="n">
        <v>-601</v>
      </c>
      <c r="H49" s="6" t="n">
        <v>-601</v>
      </c>
    </row>
    <row r="50" spans="1:14">
      <c r="A50" s="4" t="s">
        <v>208</v>
      </c>
      <c r="D50" s="6" t="n">
        <v>-229366</v>
      </c>
    </row>
    <row r="51" spans="1:14">
      <c r="A51" s="4" t="s">
        <v>75</v>
      </c>
      <c r="B51" s="6" t="n">
        <v>3655</v>
      </c>
      <c r="E51" s="6" t="n">
        <v>3655</v>
      </c>
      <c r="H51" s="6" t="n">
        <v>3655</v>
      </c>
    </row>
    <row r="52" spans="1:14">
      <c r="A52" s="4" t="s">
        <v>209</v>
      </c>
      <c r="B52" s="6" t="n">
        <v>3160</v>
      </c>
      <c r="E52" s="6" t="n">
        <v>3160</v>
      </c>
      <c r="H52" s="6" t="n">
        <v>3160</v>
      </c>
    </row>
    <row r="53" spans="1:14">
      <c r="A53" s="4" t="s">
        <v>210</v>
      </c>
      <c r="B53" s="6" t="n">
        <v>1911</v>
      </c>
      <c r="E53" s="6" t="n">
        <v>1911</v>
      </c>
      <c r="H53" s="6" t="n">
        <v>1911</v>
      </c>
    </row>
    <row r="54" spans="1:14">
      <c r="A54" s="4" t="s">
        <v>211</v>
      </c>
      <c r="B54" s="6" t="n">
        <v>-24733</v>
      </c>
      <c r="E54" s="6" t="n">
        <v>-91</v>
      </c>
      <c r="H54" s="6" t="n">
        <v>-91</v>
      </c>
      <c r="I54" s="6" t="n">
        <v>-24642</v>
      </c>
    </row>
    <row r="55" spans="1:14">
      <c r="A55" s="4" t="s">
        <v>165</v>
      </c>
      <c r="B55" s="6" t="n">
        <v>-1142</v>
      </c>
      <c r="E55" s="6" t="n">
        <v>-1141</v>
      </c>
      <c r="H55" s="6" t="n">
        <v>-1141</v>
      </c>
      <c r="I55" s="6" t="n">
        <v>-1</v>
      </c>
    </row>
    <row r="56" spans="1:14">
      <c r="A56" s="4" t="s">
        <v>223</v>
      </c>
      <c r="B56" s="7" t="n">
        <v>-179389</v>
      </c>
      <c r="C56" s="7" t="n">
        <v>152746</v>
      </c>
      <c r="E56" s="7" t="n">
        <v>101469</v>
      </c>
      <c r="F56" s="7" t="n">
        <v>-469593</v>
      </c>
      <c r="G56" s="7" t="n">
        <v>-4269</v>
      </c>
      <c r="H56" s="7" t="n">
        <v>-219647</v>
      </c>
      <c r="I56" s="7" t="n">
        <v>40258</v>
      </c>
    </row>
    <row r="57" spans="1:14">
      <c r="A57" s="4" t="s">
        <v>224</v>
      </c>
      <c r="J57" s="6" t="n">
        <v>72150854</v>
      </c>
      <c r="K57" s="6" t="n">
        <v>145000000</v>
      </c>
    </row>
    <row r="58" spans="1:14">
      <c r="A58" s="4" t="s">
        <v>225</v>
      </c>
      <c r="D58" s="6" t="n">
        <v>721546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5</v>
      </c>
    </row>
    <row r="2" spans="1:3">
      <c r="A2" s="3" t="s">
        <v>260</v>
      </c>
    </row>
    <row r="3" spans="1:3">
      <c r="A3" s="4" t="s">
        <v>663</v>
      </c>
      <c r="B3" s="7" t="n">
        <v>15530</v>
      </c>
      <c r="C3" s="7" t="n">
        <v>12878</v>
      </c>
    </row>
    <row r="4" spans="1:3">
      <c r="A4" s="4" t="s">
        <v>664</v>
      </c>
      <c r="B4" s="7" t="n">
        <v>15530</v>
      </c>
      <c r="C4" s="7" t="n">
        <v>128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v>
      </c>
    </row>
    <row r="2" spans="1:3">
      <c r="A2" s="3" t="s">
        <v>260</v>
      </c>
    </row>
    <row r="3" spans="1:3">
      <c r="A3" s="4" t="s">
        <v>634</v>
      </c>
      <c r="B3" s="4" t="s">
        <v>666</v>
      </c>
      <c r="C3" s="4" t="s">
        <v>6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2</v>
      </c>
      <c r="C1" s="2" t="s">
        <v>5</v>
      </c>
      <c r="D1" s="2" t="s">
        <v>6</v>
      </c>
      <c r="E1" s="2" t="s">
        <v>507</v>
      </c>
    </row>
    <row r="2" spans="1:5">
      <c r="A2" s="3" t="s">
        <v>668</v>
      </c>
    </row>
    <row r="3" spans="1:5">
      <c r="A3" s="4" t="s">
        <v>669</v>
      </c>
      <c r="B3" s="7" t="n">
        <v>27206</v>
      </c>
      <c r="C3" s="7" t="n">
        <v>23181</v>
      </c>
      <c r="D3" s="7" t="n">
        <v>27977</v>
      </c>
      <c r="E3" s="7" t="n">
        <v>24482</v>
      </c>
    </row>
    <row r="4" spans="1:5">
      <c r="A4" s="4" t="s">
        <v>670</v>
      </c>
    </row>
    <row r="5" spans="1:5">
      <c r="A5" s="3" t="s">
        <v>668</v>
      </c>
    </row>
    <row r="6" spans="1:5">
      <c r="A6" s="4" t="s">
        <v>669</v>
      </c>
      <c r="B6" s="6" t="n">
        <v>25931</v>
      </c>
      <c r="C6" s="6" t="n">
        <v>21445</v>
      </c>
    </row>
    <row r="7" spans="1:5">
      <c r="A7" s="4" t="s">
        <v>671</v>
      </c>
    </row>
    <row r="8" spans="1:5">
      <c r="A8" s="3" t="s">
        <v>668</v>
      </c>
    </row>
    <row r="9" spans="1:5">
      <c r="A9" s="4" t="s">
        <v>669</v>
      </c>
      <c r="B9" s="6" t="n">
        <v>1275</v>
      </c>
      <c r="C9" s="6" t="n">
        <v>1736</v>
      </c>
    </row>
    <row r="10" spans="1:5">
      <c r="A10" s="4" t="s">
        <v>672</v>
      </c>
    </row>
    <row r="11" spans="1:5">
      <c r="A11" s="3" t="s">
        <v>668</v>
      </c>
    </row>
    <row r="12" spans="1:5">
      <c r="A12" s="4" t="s">
        <v>669</v>
      </c>
      <c r="B12" s="6" t="n">
        <v>27206</v>
      </c>
      <c r="C12" s="6" t="n">
        <v>23181</v>
      </c>
    </row>
    <row r="13" spans="1:5">
      <c r="A13" s="4" t="s">
        <v>673</v>
      </c>
    </row>
    <row r="14" spans="1:5">
      <c r="A14" s="3" t="s">
        <v>668</v>
      </c>
    </row>
    <row r="15" spans="1:5">
      <c r="A15" s="4" t="s">
        <v>669</v>
      </c>
      <c r="B15" s="6" t="n">
        <v>25931</v>
      </c>
      <c r="C15" s="6" t="n">
        <v>21445</v>
      </c>
    </row>
    <row r="16" spans="1:5">
      <c r="A16" s="4" t="s">
        <v>674</v>
      </c>
    </row>
    <row r="17" spans="1:5">
      <c r="A17" s="3" t="s">
        <v>668</v>
      </c>
    </row>
    <row r="18" spans="1:5">
      <c r="A18" s="4" t="s">
        <v>669</v>
      </c>
      <c r="B18" s="6" t="n">
        <v>1275</v>
      </c>
      <c r="C18" s="6" t="n">
        <v>1736</v>
      </c>
    </row>
    <row r="19" spans="1:5">
      <c r="A19" s="4" t="s">
        <v>675</v>
      </c>
    </row>
    <row r="20" spans="1:5">
      <c r="A20" s="3" t="s">
        <v>668</v>
      </c>
    </row>
    <row r="21" spans="1:5">
      <c r="A21" s="4" t="s">
        <v>669</v>
      </c>
      <c r="B21" s="6" t="n">
        <v>0</v>
      </c>
      <c r="C21" s="6" t="n">
        <v>0</v>
      </c>
    </row>
    <row r="22" spans="1:5">
      <c r="A22" s="4" t="s">
        <v>676</v>
      </c>
    </row>
    <row r="23" spans="1:5">
      <c r="A23" s="3" t="s">
        <v>668</v>
      </c>
    </row>
    <row r="24" spans="1:5">
      <c r="A24" s="4" t="s">
        <v>669</v>
      </c>
      <c r="B24" s="6" t="n">
        <v>0</v>
      </c>
      <c r="C24" s="6" t="n">
        <v>0</v>
      </c>
    </row>
    <row r="25" spans="1:5">
      <c r="A25" s="4" t="s">
        <v>677</v>
      </c>
    </row>
    <row r="26" spans="1:5">
      <c r="A26" s="3" t="s">
        <v>668</v>
      </c>
    </row>
    <row r="27" spans="1:5">
      <c r="A27" s="4" t="s">
        <v>669</v>
      </c>
      <c r="B27" s="6" t="n">
        <v>0</v>
      </c>
      <c r="C27" s="6" t="n">
        <v>0</v>
      </c>
    </row>
    <row r="28" spans="1:5">
      <c r="A28" s="4" t="s">
        <v>678</v>
      </c>
    </row>
    <row r="29" spans="1:5">
      <c r="A29" s="3" t="s">
        <v>668</v>
      </c>
    </row>
    <row r="30" spans="1:5">
      <c r="A30" s="4" t="s">
        <v>669</v>
      </c>
      <c r="B30" s="6" t="n">
        <v>0</v>
      </c>
      <c r="C30" s="6" t="n">
        <v>0</v>
      </c>
    </row>
    <row r="31" spans="1:5">
      <c r="A31" s="4" t="s">
        <v>679</v>
      </c>
    </row>
    <row r="32" spans="1:5">
      <c r="A32" s="3" t="s">
        <v>668</v>
      </c>
    </row>
    <row r="33" spans="1:5">
      <c r="A33" s="4" t="s">
        <v>669</v>
      </c>
      <c r="B33" s="6" t="n">
        <v>0</v>
      </c>
      <c r="C33" s="6" t="n">
        <v>0</v>
      </c>
    </row>
    <row r="34" spans="1:5">
      <c r="A34" s="4" t="s">
        <v>680</v>
      </c>
    </row>
    <row r="35" spans="1:5">
      <c r="A35" s="3" t="s">
        <v>668</v>
      </c>
    </row>
    <row r="36" spans="1:5">
      <c r="A36" s="4" t="s">
        <v>669</v>
      </c>
      <c r="B36" s="7" t="n">
        <v>0</v>
      </c>
      <c r="C3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1</v>
      </c>
      <c r="B1" s="2" t="s">
        <v>2</v>
      </c>
      <c r="C1" s="2" t="s">
        <v>5</v>
      </c>
    </row>
    <row r="2" spans="1:3">
      <c r="A2" s="3" t="s">
        <v>668</v>
      </c>
    </row>
    <row r="3" spans="1:3">
      <c r="A3" s="4" t="s">
        <v>682</v>
      </c>
      <c r="B3" s="4" t="s">
        <v>618</v>
      </c>
    </row>
    <row r="4" spans="1:3">
      <c r="A4" s="4" t="s">
        <v>683</v>
      </c>
      <c r="B4" s="4" t="s">
        <v>618</v>
      </c>
      <c r="C4" s="4" t="s">
        <v>618</v>
      </c>
    </row>
    <row r="5" spans="1:3">
      <c r="A5" s="4" t="s">
        <v>304</v>
      </c>
    </row>
    <row r="6" spans="1:3">
      <c r="A6" s="3" t="s">
        <v>668</v>
      </c>
    </row>
    <row r="7" spans="1:3">
      <c r="A7" s="4" t="s">
        <v>682</v>
      </c>
      <c r="B7" s="4" t="s">
        <v>684</v>
      </c>
    </row>
    <row r="8" spans="1:3">
      <c r="A8" s="4" t="s">
        <v>683</v>
      </c>
      <c r="B8" s="4" t="s">
        <v>685</v>
      </c>
      <c r="C8" s="4" t="s">
        <v>686</v>
      </c>
    </row>
    <row r="9" spans="1:3">
      <c r="A9" s="4" t="s">
        <v>687</v>
      </c>
    </row>
    <row r="10" spans="1:3">
      <c r="A10" s="3" t="s">
        <v>668</v>
      </c>
    </row>
    <row r="11" spans="1:3">
      <c r="A11" s="4" t="s">
        <v>682</v>
      </c>
      <c r="B11" s="4" t="s">
        <v>688</v>
      </c>
    </row>
    <row r="12" spans="1:3">
      <c r="A12" s="4" t="s">
        <v>683</v>
      </c>
      <c r="B12" s="4" t="s">
        <v>689</v>
      </c>
      <c r="C12" s="4" t="s">
        <v>690</v>
      </c>
    </row>
    <row r="13" spans="1:3">
      <c r="A13" s="4" t="s">
        <v>691</v>
      </c>
    </row>
    <row r="14" spans="1:3">
      <c r="A14" s="3" t="s">
        <v>668</v>
      </c>
    </row>
    <row r="15" spans="1:3">
      <c r="A15" s="4" t="s">
        <v>682</v>
      </c>
      <c r="B15" s="4" t="s">
        <v>692</v>
      </c>
    </row>
    <row r="16" spans="1:3">
      <c r="A16" s="4" t="s">
        <v>683</v>
      </c>
      <c r="B16" s="4" t="s">
        <v>693</v>
      </c>
      <c r="C16" s="4" t="s">
        <v>6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543</v>
      </c>
    </row>
    <row r="2" spans="1:2">
      <c r="A2" s="3" t="s">
        <v>696</v>
      </c>
    </row>
    <row r="3" spans="1:2">
      <c r="A3" s="4" t="s">
        <v>560</v>
      </c>
      <c r="B3" s="7" t="n">
        <v>1885</v>
      </c>
    </row>
    <row r="4" spans="1:2">
      <c r="A4" s="4" t="s">
        <v>561</v>
      </c>
      <c r="B4" s="6" t="n">
        <v>1885</v>
      </c>
    </row>
    <row r="5" spans="1:2">
      <c r="A5" s="4" t="s">
        <v>562</v>
      </c>
      <c r="B5" s="6" t="n">
        <v>1924</v>
      </c>
    </row>
    <row r="6" spans="1:2">
      <c r="A6" s="4" t="s">
        <v>563</v>
      </c>
      <c r="B6" s="6" t="n">
        <v>2198</v>
      </c>
    </row>
    <row r="7" spans="1:2">
      <c r="A7" s="4" t="s">
        <v>588</v>
      </c>
      <c r="B7" s="6" t="n">
        <v>2323</v>
      </c>
    </row>
    <row r="8" spans="1:2">
      <c r="A8" s="4" t="s">
        <v>564</v>
      </c>
      <c r="B8" s="7" t="n">
        <v>113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698</v>
      </c>
      <c r="C1" s="2" t="s">
        <v>2</v>
      </c>
      <c r="D1" s="2" t="s">
        <v>5</v>
      </c>
      <c r="E1" s="2" t="s">
        <v>6</v>
      </c>
    </row>
    <row r="2" spans="1:5">
      <c r="A2" s="3" t="s">
        <v>668</v>
      </c>
    </row>
    <row r="3" spans="1:5">
      <c r="A3" s="4" t="s">
        <v>699</v>
      </c>
      <c r="C3" s="7" t="n">
        <v>-1911</v>
      </c>
      <c r="D3" s="7" t="n">
        <v>555</v>
      </c>
    </row>
    <row r="4" spans="1:5">
      <c r="A4" s="4" t="s">
        <v>700</v>
      </c>
      <c r="C4" s="6" t="n">
        <v>2530</v>
      </c>
      <c r="D4" s="7" t="n">
        <v>1228</v>
      </c>
      <c r="E4" s="7" t="n">
        <v>1920</v>
      </c>
    </row>
    <row r="5" spans="1:5">
      <c r="A5" s="4" t="s">
        <v>701</v>
      </c>
    </row>
    <row r="6" spans="1:5">
      <c r="A6" s="3" t="s">
        <v>668</v>
      </c>
    </row>
    <row r="7" spans="1:5">
      <c r="A7" s="4" t="s">
        <v>699</v>
      </c>
      <c r="B7" s="7" t="n">
        <v>340</v>
      </c>
    </row>
    <row r="8" spans="1:5">
      <c r="A8" s="4" t="s">
        <v>702</v>
      </c>
    </row>
    <row r="9" spans="1:5">
      <c r="A9" s="3" t="s">
        <v>668</v>
      </c>
    </row>
    <row r="10" spans="1:5">
      <c r="A10" s="4" t="s">
        <v>703</v>
      </c>
      <c r="C10" s="7" t="n">
        <v>23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5</v>
      </c>
      <c r="D2" s="2" t="s">
        <v>6</v>
      </c>
    </row>
    <row r="3" spans="1:4">
      <c r="A3" s="3" t="s">
        <v>263</v>
      </c>
    </row>
    <row r="4" spans="1:4">
      <c r="A4" s="4" t="s">
        <v>705</v>
      </c>
      <c r="B4" s="7" t="n">
        <v>9278</v>
      </c>
      <c r="C4" s="7" t="n">
        <v>11030</v>
      </c>
    </row>
    <row r="5" spans="1:4">
      <c r="A5" s="4" t="s">
        <v>706</v>
      </c>
      <c r="B5" s="6" t="n">
        <v>16156</v>
      </c>
      <c r="C5" s="6" t="n">
        <v>11785</v>
      </c>
      <c r="D5" s="7" t="n">
        <v>15375</v>
      </c>
    </row>
    <row r="6" spans="1:4">
      <c r="A6" s="4" t="s">
        <v>707</v>
      </c>
      <c r="B6" s="6" t="n">
        <v>-11392</v>
      </c>
      <c r="C6" s="6" t="n">
        <v>-13419</v>
      </c>
      <c r="D6" s="6" t="n">
        <v>-8865</v>
      </c>
    </row>
    <row r="7" spans="1:4">
      <c r="A7" s="4" t="s">
        <v>165</v>
      </c>
      <c r="B7" s="6" t="n">
        <v>-14</v>
      </c>
      <c r="C7" s="6" t="n">
        <v>-118</v>
      </c>
    </row>
    <row r="8" spans="1:4">
      <c r="A8" s="4" t="s">
        <v>708</v>
      </c>
      <c r="B8" s="7" t="n">
        <v>14028</v>
      </c>
      <c r="C8" s="7" t="n">
        <v>9278</v>
      </c>
      <c r="D8" s="7" t="n">
        <v>110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471</v>
      </c>
      <c r="J1" s="2" t="s">
        <v>1</v>
      </c>
    </row>
    <row r="2" spans="1:12">
      <c r="B2" s="2" t="s">
        <v>2</v>
      </c>
      <c r="C2" s="2" t="s">
        <v>472</v>
      </c>
      <c r="D2" s="2" t="s">
        <v>473</v>
      </c>
      <c r="E2" s="2" t="s">
        <v>474</v>
      </c>
      <c r="F2" s="2" t="s">
        <v>5</v>
      </c>
      <c r="G2" s="2" t="s">
        <v>475</v>
      </c>
      <c r="H2" s="2" t="s">
        <v>476</v>
      </c>
      <c r="I2" s="2" t="s">
        <v>477</v>
      </c>
      <c r="J2" s="2" t="s">
        <v>2</v>
      </c>
      <c r="K2" s="2" t="s">
        <v>5</v>
      </c>
      <c r="L2" s="2" t="s">
        <v>6</v>
      </c>
    </row>
    <row r="3" spans="1:12">
      <c r="A3" s="3" t="s">
        <v>710</v>
      </c>
    </row>
    <row r="4" spans="1:12">
      <c r="A4" s="4" t="s">
        <v>199</v>
      </c>
      <c r="B4" s="7" t="n">
        <v>-7115</v>
      </c>
      <c r="C4" s="7" t="n">
        <v>-1752</v>
      </c>
      <c r="D4" s="7" t="n">
        <v>4290</v>
      </c>
      <c r="E4" s="7" t="n">
        <v>-113</v>
      </c>
      <c r="F4" s="7" t="n">
        <v>-81598</v>
      </c>
      <c r="G4" s="7" t="n">
        <v>-16125</v>
      </c>
      <c r="H4" s="7" t="n">
        <v>3406</v>
      </c>
      <c r="I4" s="7" t="n">
        <v>-29416</v>
      </c>
      <c r="J4" s="7" t="n">
        <v>-4690</v>
      </c>
      <c r="K4" s="7" t="n">
        <v>-123733</v>
      </c>
      <c r="L4" s="7" t="n">
        <v>241848</v>
      </c>
    </row>
    <row r="5" spans="1:12">
      <c r="A5" s="4" t="s">
        <v>210</v>
      </c>
      <c r="J5" s="6" t="n">
        <v>1911</v>
      </c>
      <c r="K5" s="6" t="n">
        <v>25550</v>
      </c>
      <c r="L5" s="6" t="n">
        <v>-9650</v>
      </c>
    </row>
    <row r="6" spans="1:12">
      <c r="A6" s="4" t="s">
        <v>711</v>
      </c>
      <c r="J6" s="6" t="n">
        <v>2779</v>
      </c>
      <c r="K6" s="6" t="n">
        <v>113593</v>
      </c>
      <c r="L6" s="6" t="n">
        <v>-244163</v>
      </c>
    </row>
    <row r="7" spans="1:12">
      <c r="A7" s="4" t="s">
        <v>124</v>
      </c>
    </row>
    <row r="8" spans="1:12">
      <c r="A8" s="3" t="s">
        <v>710</v>
      </c>
    </row>
    <row r="9" spans="1:12">
      <c r="A9" s="4" t="s">
        <v>199</v>
      </c>
      <c r="K9" s="6" t="n">
        <v>-123733</v>
      </c>
      <c r="L9" s="6" t="n">
        <v>241848</v>
      </c>
    </row>
    <row r="10" spans="1:12">
      <c r="A10" s="4" t="s">
        <v>210</v>
      </c>
      <c r="J10" s="7" t="n">
        <v>1911</v>
      </c>
      <c r="K10" s="7" t="n">
        <v>10140</v>
      </c>
      <c r="L10" s="7" t="n">
        <v>231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5</v>
      </c>
    </row>
    <row r="3" spans="1:3">
      <c r="A3" s="3" t="s">
        <v>263</v>
      </c>
    </row>
    <row r="4" spans="1:3">
      <c r="A4" s="4" t="s">
        <v>521</v>
      </c>
      <c r="B4" s="7" t="n">
        <v>51546</v>
      </c>
      <c r="C4" s="7" t="n">
        <v>62886</v>
      </c>
    </row>
    <row r="5" spans="1:3">
      <c r="A5" s="4" t="s">
        <v>713</v>
      </c>
      <c r="B5" s="6" t="n">
        <v>-14530</v>
      </c>
      <c r="C5" s="6" t="n">
        <v>-11943</v>
      </c>
    </row>
    <row r="6" spans="1:3">
      <c r="A6" s="4" t="s">
        <v>465</v>
      </c>
      <c r="B6" s="6" t="n">
        <v>0</v>
      </c>
      <c r="C6" s="6" t="n">
        <v>0</v>
      </c>
    </row>
    <row r="7" spans="1:3">
      <c r="A7" s="4" t="s">
        <v>714</v>
      </c>
      <c r="B7" s="6" t="n">
        <v>-3163</v>
      </c>
      <c r="C7" s="6" t="n">
        <v>1067</v>
      </c>
    </row>
    <row r="8" spans="1:3">
      <c r="A8" s="4" t="s">
        <v>715</v>
      </c>
      <c r="B8" s="6" t="n">
        <v>3</v>
      </c>
      <c r="C8" s="6" t="n">
        <v>-464</v>
      </c>
    </row>
    <row r="9" spans="1:3">
      <c r="A9" s="4" t="s">
        <v>165</v>
      </c>
      <c r="B9" s="6" t="n">
        <v>3117</v>
      </c>
      <c r="C9" s="6" t="n">
        <v>0</v>
      </c>
    </row>
    <row r="10" spans="1:3">
      <c r="A10" s="4" t="s">
        <v>527</v>
      </c>
      <c r="B10" s="7" t="n">
        <v>36973</v>
      </c>
      <c r="C10" s="7" t="n">
        <v>515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5</v>
      </c>
      <c r="D1" s="2" t="s">
        <v>6</v>
      </c>
    </row>
    <row r="2" spans="1:4">
      <c r="A2" s="3" t="s">
        <v>710</v>
      </c>
    </row>
    <row r="3" spans="1:4">
      <c r="A3" s="4" t="s">
        <v>717</v>
      </c>
      <c r="B3" s="7" t="n">
        <v>36973000</v>
      </c>
      <c r="C3" s="7" t="n">
        <v>51546000</v>
      </c>
      <c r="D3" s="7" t="n">
        <v>62886000</v>
      </c>
    </row>
    <row r="4" spans="1:4">
      <c r="A4" s="4" t="s">
        <v>718</v>
      </c>
    </row>
    <row r="5" spans="1:4">
      <c r="A5" s="3" t="s">
        <v>710</v>
      </c>
    </row>
    <row r="6" spans="1:4">
      <c r="A6" s="4" t="s">
        <v>717</v>
      </c>
      <c r="B6" s="6" t="n">
        <v>18891000</v>
      </c>
    </row>
    <row r="7" spans="1:4">
      <c r="A7" s="4" t="s">
        <v>719</v>
      </c>
    </row>
    <row r="8" spans="1:4">
      <c r="A8" s="3" t="s">
        <v>710</v>
      </c>
    </row>
    <row r="9" spans="1:4">
      <c r="A9" s="4" t="s">
        <v>717</v>
      </c>
      <c r="B9" s="6" t="n">
        <v>15336000</v>
      </c>
    </row>
    <row r="10" spans="1:4">
      <c r="A10" s="4" t="s">
        <v>720</v>
      </c>
    </row>
    <row r="11" spans="1:4">
      <c r="A11" s="3" t="s">
        <v>710</v>
      </c>
    </row>
    <row r="12" spans="1:4">
      <c r="A12" s="4" t="s">
        <v>717</v>
      </c>
      <c r="B12" s="7" t="n">
        <v>274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5</v>
      </c>
    </row>
    <row r="2" spans="1:3">
      <c r="A2" s="3" t="s">
        <v>266</v>
      </c>
    </row>
    <row r="3" spans="1:3">
      <c r="A3" s="4" t="s">
        <v>608</v>
      </c>
      <c r="B3" s="7" t="n">
        <v>4836</v>
      </c>
      <c r="C3" s="7" t="n">
        <v>47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41"/>
    <col customWidth="1" max="6" min="6" width="37"/>
    <col customWidth="1" max="7" min="7" width="37"/>
    <col customWidth="1" max="8" min="8" width="27"/>
    <col customWidth="1" max="9" min="9" width="21"/>
    <col customWidth="1" max="10" min="10" width="24"/>
  </cols>
  <sheetData>
    <row r="1" spans="1:10">
      <c r="A1" s="1" t="s">
        <v>722</v>
      </c>
      <c r="B1" s="2" t="s">
        <v>723</v>
      </c>
      <c r="C1" s="2" t="s">
        <v>724</v>
      </c>
      <c r="D1" s="2" t="s">
        <v>475</v>
      </c>
      <c r="E1" s="2" t="s">
        <v>725</v>
      </c>
      <c r="F1" s="2" t="s">
        <v>726</v>
      </c>
      <c r="G1" s="2" t="s">
        <v>727</v>
      </c>
      <c r="H1" s="2" t="s">
        <v>728</v>
      </c>
      <c r="I1" s="2" t="s">
        <v>729</v>
      </c>
      <c r="J1" s="2" t="s">
        <v>730</v>
      </c>
    </row>
    <row r="2" spans="1:10">
      <c r="A2" s="3" t="s">
        <v>731</v>
      </c>
    </row>
    <row r="3" spans="1:10">
      <c r="A3" s="4" t="s">
        <v>202</v>
      </c>
      <c r="E3" s="7" t="n">
        <v>98620000</v>
      </c>
      <c r="G3" s="7" t="n">
        <v>90220000</v>
      </c>
    </row>
    <row r="4" spans="1:10">
      <c r="A4" s="4" t="s">
        <v>120</v>
      </c>
      <c r="E4" s="6" t="n">
        <v>152746000</v>
      </c>
      <c r="F4" s="7" t="n">
        <v>90123000</v>
      </c>
    </row>
    <row r="5" spans="1:10">
      <c r="A5" s="4" t="s">
        <v>216</v>
      </c>
      <c r="F5" s="6" t="n">
        <v>-97000</v>
      </c>
    </row>
    <row r="6" spans="1:10">
      <c r="A6" s="4" t="s">
        <v>732</v>
      </c>
      <c r="E6" s="6" t="n">
        <v>2000</v>
      </c>
      <c r="F6" s="6" t="n">
        <v>6000</v>
      </c>
      <c r="G6" s="6" t="n">
        <v>5000</v>
      </c>
    </row>
    <row r="7" spans="1:10">
      <c r="A7" s="4" t="s">
        <v>733</v>
      </c>
      <c r="E7" s="6" t="n">
        <v>643000</v>
      </c>
      <c r="F7" s="6" t="n">
        <v>472000</v>
      </c>
      <c r="G7" s="6" t="n">
        <v>1401000</v>
      </c>
    </row>
    <row r="8" spans="1:10">
      <c r="A8" s="4" t="s">
        <v>734</v>
      </c>
      <c r="G8" s="6" t="n">
        <v>0</v>
      </c>
    </row>
    <row r="9" spans="1:10">
      <c r="A9" s="4" t="s">
        <v>180</v>
      </c>
    </row>
    <row r="10" spans="1:10">
      <c r="A10" s="3" t="s">
        <v>731</v>
      </c>
    </row>
    <row r="11" spans="1:10">
      <c r="A11" s="4" t="s">
        <v>181</v>
      </c>
      <c r="E11" s="7" t="n">
        <v>98620000</v>
      </c>
      <c r="F11" s="7" t="n">
        <v>0</v>
      </c>
      <c r="G11" s="7" t="n">
        <v>90220000</v>
      </c>
    </row>
    <row r="12" spans="1:10">
      <c r="A12" s="4" t="s">
        <v>184</v>
      </c>
    </row>
    <row r="13" spans="1:10">
      <c r="A13" s="3" t="s">
        <v>731</v>
      </c>
    </row>
    <row r="14" spans="1:10">
      <c r="A14" s="4" t="s">
        <v>181</v>
      </c>
      <c r="B14" s="7" t="n">
        <v>98620000</v>
      </c>
    </row>
    <row r="15" spans="1:10">
      <c r="A15" s="4" t="s">
        <v>735</v>
      </c>
    </row>
    <row r="16" spans="1:10">
      <c r="A16" s="3" t="s">
        <v>731</v>
      </c>
    </row>
    <row r="17" spans="1:10">
      <c r="A17" s="4" t="s">
        <v>736</v>
      </c>
      <c r="J17" s="7" t="n">
        <v>1000</v>
      </c>
    </row>
    <row r="18" spans="1:10">
      <c r="A18" s="4" t="s">
        <v>737</v>
      </c>
      <c r="B18" s="8" t="n">
        <v>7.42</v>
      </c>
      <c r="J18" s="7" t="n">
        <v>10</v>
      </c>
    </row>
    <row r="19" spans="1:10">
      <c r="A19" s="4" t="s">
        <v>738</v>
      </c>
      <c r="B19" s="4" t="s">
        <v>739</v>
      </c>
    </row>
    <row r="20" spans="1:10">
      <c r="A20" s="4" t="s">
        <v>740</v>
      </c>
      <c r="E20" s="8" t="n">
        <v>8.17</v>
      </c>
      <c r="F20" s="8" t="n">
        <v>7.55</v>
      </c>
    </row>
    <row r="21" spans="1:10">
      <c r="A21" s="4" t="s">
        <v>741</v>
      </c>
      <c r="E21" s="7" t="n">
        <v>9043000</v>
      </c>
      <c r="F21" s="7" t="n">
        <v>8355000</v>
      </c>
    </row>
    <row r="22" spans="1:10">
      <c r="A22" s="4" t="s">
        <v>742</v>
      </c>
      <c r="E22" s="7" t="n">
        <v>119000</v>
      </c>
    </row>
    <row r="23" spans="1:10">
      <c r="A23" s="4" t="s">
        <v>743</v>
      </c>
      <c r="E23" s="6" t="n">
        <v>145000000</v>
      </c>
      <c r="F23" s="6" t="n">
        <v>95000000</v>
      </c>
      <c r="G23" s="6" t="n">
        <v>95000000</v>
      </c>
      <c r="H23" s="6" t="n">
        <v>0</v>
      </c>
    </row>
    <row r="24" spans="1:10">
      <c r="A24" s="4" t="s">
        <v>216</v>
      </c>
      <c r="F24" s="7" t="n">
        <v>-97000</v>
      </c>
    </row>
    <row r="25" spans="1:10">
      <c r="A25" s="4" t="s">
        <v>744</v>
      </c>
      <c r="D25" s="4" t="s">
        <v>745</v>
      </c>
    </row>
    <row r="26" spans="1:10">
      <c r="A26" s="4" t="s">
        <v>746</v>
      </c>
      <c r="E26" s="4" t="s">
        <v>638</v>
      </c>
    </row>
    <row r="27" spans="1:10">
      <c r="A27" s="4" t="s">
        <v>747</v>
      </c>
    </row>
    <row r="28" spans="1:10">
      <c r="A28" s="3" t="s">
        <v>731</v>
      </c>
    </row>
    <row r="29" spans="1:10">
      <c r="A29" s="4" t="s">
        <v>748</v>
      </c>
      <c r="B29" s="6" t="n">
        <v>50000</v>
      </c>
    </row>
    <row r="30" spans="1:10">
      <c r="A30" s="4" t="s">
        <v>181</v>
      </c>
      <c r="B30" s="7" t="n">
        <v>50000000</v>
      </c>
    </row>
    <row r="31" spans="1:10">
      <c r="A31" s="4" t="s">
        <v>736</v>
      </c>
      <c r="B31" s="7" t="n">
        <v>1000</v>
      </c>
    </row>
    <row r="32" spans="1:10">
      <c r="A32" s="4" t="s">
        <v>737</v>
      </c>
      <c r="B32" s="7" t="n">
        <v>5</v>
      </c>
    </row>
    <row r="33" spans="1:10">
      <c r="A33" s="4" t="s">
        <v>738</v>
      </c>
      <c r="B33" s="4" t="s">
        <v>739</v>
      </c>
    </row>
    <row r="34" spans="1:10">
      <c r="A34" s="4" t="s">
        <v>749</v>
      </c>
      <c r="B34" s="4" t="s">
        <v>750</v>
      </c>
    </row>
    <row r="35" spans="1:10">
      <c r="A35" s="4" t="s">
        <v>751</v>
      </c>
      <c r="E35" s="8" t="n">
        <v>6.96</v>
      </c>
    </row>
    <row r="36" spans="1:10">
      <c r="A36" s="4" t="s">
        <v>741</v>
      </c>
      <c r="C36" s="7" t="n">
        <v>3261000</v>
      </c>
    </row>
    <row r="37" spans="1:10">
      <c r="A37" s="4" t="s">
        <v>742</v>
      </c>
      <c r="I37" s="7" t="n">
        <v>53000</v>
      </c>
    </row>
    <row r="38" spans="1:10">
      <c r="A38" s="4" t="s">
        <v>752</v>
      </c>
      <c r="B38" s="4" t="s">
        <v>440</v>
      </c>
    </row>
    <row r="39" spans="1:10">
      <c r="A39" s="4" t="s">
        <v>744</v>
      </c>
      <c r="B39" s="4" t="s">
        <v>745</v>
      </c>
    </row>
    <row r="40" spans="1:10">
      <c r="A40" s="4" t="s">
        <v>753</v>
      </c>
      <c r="B40" s="4" t="s">
        <v>638</v>
      </c>
    </row>
    <row r="41" spans="1:10">
      <c r="A41" s="4" t="s">
        <v>186</v>
      </c>
    </row>
    <row r="42" spans="1:10">
      <c r="A42" s="3" t="s">
        <v>731</v>
      </c>
    </row>
    <row r="43" spans="1:10">
      <c r="A43" s="4" t="s">
        <v>202</v>
      </c>
      <c r="B43" s="7" t="n">
        <v>35997000</v>
      </c>
    </row>
    <row r="44" spans="1:10">
      <c r="A44" s="4" t="s">
        <v>41</v>
      </c>
    </row>
    <row r="45" spans="1:10">
      <c r="A45" s="3" t="s">
        <v>731</v>
      </c>
    </row>
    <row r="46" spans="1:10">
      <c r="A46" s="4" t="s">
        <v>754</v>
      </c>
      <c r="B46" s="6" t="n">
        <v>14285714</v>
      </c>
    </row>
    <row r="47" spans="1:10">
      <c r="A47" s="4" t="s">
        <v>755</v>
      </c>
      <c r="B47" s="7" t="n">
        <v>50000000</v>
      </c>
    </row>
    <row r="48" spans="1:10">
      <c r="A48" s="4" t="s">
        <v>743</v>
      </c>
      <c r="E48" s="6" t="n">
        <v>72150854</v>
      </c>
      <c r="F48" s="6" t="n">
        <v>57517568</v>
      </c>
    </row>
    <row r="49" spans="1:10">
      <c r="A49" s="4" t="s">
        <v>756</v>
      </c>
      <c r="E49" s="6" t="n">
        <v>1</v>
      </c>
    </row>
    <row r="50" spans="1:10">
      <c r="A50" s="4" t="s">
        <v>43</v>
      </c>
    </row>
    <row r="51" spans="1:10">
      <c r="A51" s="3" t="s">
        <v>731</v>
      </c>
    </row>
    <row r="52" spans="1:10">
      <c r="A52" s="4" t="s">
        <v>743</v>
      </c>
      <c r="E52" s="6" t="n">
        <v>3749</v>
      </c>
      <c r="F52" s="6" t="n">
        <v>3755</v>
      </c>
      <c r="G52" s="6" t="n">
        <v>3755</v>
      </c>
    </row>
    <row r="53" spans="1:10">
      <c r="A53" s="4" t="s">
        <v>756</v>
      </c>
      <c r="E53" s="6" t="n">
        <v>20</v>
      </c>
    </row>
    <row r="54" spans="1:10">
      <c r="A54" s="4" t="s">
        <v>757</v>
      </c>
    </row>
    <row r="55" spans="1:10">
      <c r="A55" s="3" t="s">
        <v>731</v>
      </c>
    </row>
    <row r="56" spans="1:10">
      <c r="A56" s="4" t="s">
        <v>202</v>
      </c>
      <c r="G56" s="7" t="n">
        <v>90220000</v>
      </c>
    </row>
    <row r="57" spans="1:10">
      <c r="A57" s="4" t="s">
        <v>758</v>
      </c>
    </row>
    <row r="58" spans="1:10">
      <c r="A58" s="3" t="s">
        <v>731</v>
      </c>
    </row>
    <row r="59" spans="1:10">
      <c r="A59" s="4" t="s">
        <v>202</v>
      </c>
      <c r="B59" s="7" t="n">
        <v>62623000</v>
      </c>
    </row>
    <row r="60" spans="1:10">
      <c r="A60" s="4" t="s">
        <v>759</v>
      </c>
    </row>
    <row r="61" spans="1:10">
      <c r="A61" s="3" t="s">
        <v>731</v>
      </c>
    </row>
    <row r="62" spans="1:10">
      <c r="A62" s="4" t="s">
        <v>760</v>
      </c>
      <c r="E62" s="6" t="n">
        <v>15650000</v>
      </c>
    </row>
    <row r="63" spans="1:10">
      <c r="A63" s="4" t="s">
        <v>761</v>
      </c>
    </row>
    <row r="64" spans="1:10">
      <c r="A64" s="3" t="s">
        <v>731</v>
      </c>
    </row>
    <row r="65" spans="1:10">
      <c r="A65" s="4" t="s">
        <v>762</v>
      </c>
      <c r="F65" s="8" t="n">
        <v>2.23</v>
      </c>
      <c r="G65" s="8" t="n">
        <v>2.23</v>
      </c>
    </row>
    <row r="66" spans="1:10">
      <c r="A66" s="4" t="s">
        <v>763</v>
      </c>
      <c r="E66" s="7" t="n">
        <v>150000</v>
      </c>
    </row>
    <row r="67" spans="1:10">
      <c r="A67" s="4" t="s">
        <v>764</v>
      </c>
      <c r="E67" s="4" t="s">
        <v>440</v>
      </c>
    </row>
    <row r="68" spans="1:10">
      <c r="A68" s="4" t="s">
        <v>765</v>
      </c>
      <c r="F68" s="4" t="s">
        <v>766</v>
      </c>
    </row>
    <row r="69" spans="1:10">
      <c r="A69" s="4" t="s">
        <v>767</v>
      </c>
      <c r="F69" s="6" t="n">
        <v>0</v>
      </c>
    </row>
    <row r="70" spans="1:10">
      <c r="A70" s="4" t="s">
        <v>768</v>
      </c>
      <c r="F70" s="4" t="s">
        <v>769</v>
      </c>
    </row>
    <row r="71" spans="1:10">
      <c r="A71" s="4" t="s">
        <v>770</v>
      </c>
      <c r="F71" s="4" t="s">
        <v>771</v>
      </c>
    </row>
    <row r="72" spans="1:10">
      <c r="A72" s="4" t="s">
        <v>772</v>
      </c>
      <c r="F72" s="4" t="s">
        <v>773</v>
      </c>
    </row>
    <row r="73" spans="1:10">
      <c r="A73" s="4" t="s">
        <v>774</v>
      </c>
      <c r="F73" s="4" t="s">
        <v>775</v>
      </c>
    </row>
    <row r="74" spans="1:10">
      <c r="A74" s="4" t="s">
        <v>776</v>
      </c>
      <c r="F74" s="4" t="s">
        <v>750</v>
      </c>
    </row>
    <row r="75" spans="1:10">
      <c r="A75" s="4" t="s">
        <v>777</v>
      </c>
      <c r="F75" s="4" t="s">
        <v>440</v>
      </c>
    </row>
    <row r="76" spans="1:10">
      <c r="A76" s="4" t="s">
        <v>778</v>
      </c>
      <c r="G76" s="7" t="n">
        <v>125000</v>
      </c>
    </row>
    <row r="77" spans="1:10">
      <c r="A77" s="4" t="s">
        <v>779</v>
      </c>
      <c r="E77" s="6" t="n">
        <v>0</v>
      </c>
      <c r="F77" s="6" t="n">
        <v>0</v>
      </c>
    </row>
    <row r="78" spans="1:10">
      <c r="A78" s="4" t="s">
        <v>780</v>
      </c>
      <c r="E78" s="7" t="n">
        <v>0</v>
      </c>
    </row>
    <row r="79" spans="1:10">
      <c r="A79" s="4" t="s">
        <v>781</v>
      </c>
    </row>
    <row r="80" spans="1:10">
      <c r="A80" s="3" t="s">
        <v>731</v>
      </c>
    </row>
    <row r="81" spans="1:10">
      <c r="A81" s="4" t="s">
        <v>782</v>
      </c>
      <c r="F81" s="7" t="n">
        <v>4517000</v>
      </c>
      <c r="G81" s="7" t="n">
        <v>3583000</v>
      </c>
      <c r="H81" s="7" t="n">
        <v>7316000</v>
      </c>
    </row>
    <row r="82" spans="1:10">
      <c r="A82" s="4" t="s">
        <v>783</v>
      </c>
    </row>
    <row r="83" spans="1:10">
      <c r="A83" s="3" t="s">
        <v>731</v>
      </c>
    </row>
    <row r="84" spans="1:10">
      <c r="A84" s="4" t="s">
        <v>784</v>
      </c>
      <c r="E84" s="7" t="n">
        <v>1298000</v>
      </c>
    </row>
    <row r="85" spans="1:10">
      <c r="A85" s="4" t="s">
        <v>785</v>
      </c>
      <c r="F85" s="8" t="n">
        <v>1.14</v>
      </c>
      <c r="G85" s="8" t="n">
        <v>2.35</v>
      </c>
    </row>
    <row r="86" spans="1:10">
      <c r="A86" s="4" t="s">
        <v>786</v>
      </c>
      <c r="F86" s="8" t="n">
        <v>1.04</v>
      </c>
      <c r="G86" s="8" t="n">
        <v>2.35</v>
      </c>
    </row>
    <row r="87" spans="1:10">
      <c r="A87" s="4" t="s">
        <v>764</v>
      </c>
      <c r="E87" s="4" t="s">
        <v>787</v>
      </c>
    </row>
    <row r="88" spans="1:10">
      <c r="A88" s="4" t="s">
        <v>765</v>
      </c>
      <c r="E88" s="4" t="s">
        <v>750</v>
      </c>
      <c r="G88" s="4" t="s">
        <v>750</v>
      </c>
    </row>
    <row r="89" spans="1:10">
      <c r="A89" s="4" t="s">
        <v>767</v>
      </c>
      <c r="F89" s="6" t="n">
        <v>0</v>
      </c>
    </row>
    <row r="90" spans="1:10">
      <c r="A90" s="4" t="s">
        <v>768</v>
      </c>
      <c r="G90" s="4" t="s">
        <v>788</v>
      </c>
    </row>
    <row r="91" spans="1:10">
      <c r="A91" s="4" t="s">
        <v>770</v>
      </c>
      <c r="G91" s="4" t="s">
        <v>789</v>
      </c>
    </row>
    <row r="92" spans="1:10">
      <c r="A92" s="4" t="s">
        <v>772</v>
      </c>
      <c r="F92" s="4" t="s">
        <v>773</v>
      </c>
      <c r="G92" s="4" t="s">
        <v>773</v>
      </c>
    </row>
    <row r="93" spans="1:10">
      <c r="A93" s="4" t="s">
        <v>777</v>
      </c>
      <c r="E93" s="4" t="s">
        <v>787</v>
      </c>
    </row>
    <row r="94" spans="1:10">
      <c r="A94" s="4" t="s">
        <v>779</v>
      </c>
      <c r="E94" s="6" t="n">
        <v>0</v>
      </c>
      <c r="F94" s="6" t="n">
        <v>350000</v>
      </c>
    </row>
    <row r="95" spans="1:10">
      <c r="A95" s="4" t="s">
        <v>790</v>
      </c>
      <c r="E95" s="7" t="n">
        <v>885000</v>
      </c>
    </row>
    <row r="96" spans="1:10">
      <c r="A96" s="4" t="s">
        <v>791</v>
      </c>
    </row>
    <row r="97" spans="1:10">
      <c r="A97" s="3" t="s">
        <v>731</v>
      </c>
    </row>
    <row r="98" spans="1:10">
      <c r="A98" s="4" t="s">
        <v>785</v>
      </c>
      <c r="E98" s="7" t="n">
        <v>3110</v>
      </c>
      <c r="F98" s="7" t="n">
        <v>9150</v>
      </c>
    </row>
    <row r="99" spans="1:10">
      <c r="A99" s="4" t="s">
        <v>786</v>
      </c>
      <c r="E99" s="7" t="n">
        <v>3080</v>
      </c>
      <c r="F99" s="8" t="n">
        <v>9.17</v>
      </c>
    </row>
    <row r="100" spans="1:10">
      <c r="A100" s="4" t="s">
        <v>792</v>
      </c>
      <c r="E100" s="6" t="n">
        <v>2738141000</v>
      </c>
      <c r="G100" s="6" t="n">
        <v>0</v>
      </c>
    </row>
    <row r="101" spans="1:10">
      <c r="A101" s="4" t="s">
        <v>763</v>
      </c>
      <c r="F101" s="7" t="n">
        <v>5341000</v>
      </c>
    </row>
    <row r="102" spans="1:10">
      <c r="A102" s="4" t="s">
        <v>764</v>
      </c>
      <c r="F102" s="4" t="s">
        <v>793</v>
      </c>
    </row>
    <row r="103" spans="1:10">
      <c r="A103" s="4" t="s">
        <v>794</v>
      </c>
    </row>
    <row r="104" spans="1:10">
      <c r="A104" s="3" t="s">
        <v>731</v>
      </c>
    </row>
    <row r="105" spans="1:10">
      <c r="A105" s="4" t="s">
        <v>795</v>
      </c>
      <c r="E105" s="4" t="s">
        <v>793</v>
      </c>
    </row>
    <row r="106" spans="1:10">
      <c r="A106" s="4" t="s">
        <v>796</v>
      </c>
    </row>
    <row r="107" spans="1:10">
      <c r="A107" s="3" t="s">
        <v>731</v>
      </c>
    </row>
    <row r="108" spans="1:10">
      <c r="A108" s="4" t="s">
        <v>785</v>
      </c>
      <c r="E108" s="7" t="n">
        <v>5530</v>
      </c>
      <c r="F108" s="7" t="n">
        <v>9830</v>
      </c>
    </row>
    <row r="109" spans="1:10">
      <c r="A109" s="4" t="s">
        <v>786</v>
      </c>
      <c r="E109" s="7" t="n">
        <v>2540</v>
      </c>
      <c r="F109" s="8" t="n">
        <v>7.38</v>
      </c>
      <c r="G109" s="8" t="n">
        <v>8.98</v>
      </c>
    </row>
    <row r="110" spans="1:10">
      <c r="A110" s="4" t="s">
        <v>792</v>
      </c>
      <c r="E110" s="6" t="n">
        <v>490000000</v>
      </c>
    </row>
    <row r="111" spans="1:10">
      <c r="A111" s="4" t="s">
        <v>763</v>
      </c>
      <c r="F111" s="7" t="n">
        <v>919000</v>
      </c>
    </row>
    <row r="112" spans="1:10">
      <c r="A112" s="4" t="s">
        <v>764</v>
      </c>
      <c r="F112" s="4" t="s">
        <v>797</v>
      </c>
    </row>
    <row r="113" spans="1:10">
      <c r="A113" s="4" t="s">
        <v>798</v>
      </c>
    </row>
    <row r="114" spans="1:10">
      <c r="A114" s="3" t="s">
        <v>731</v>
      </c>
    </row>
    <row r="115" spans="1:10">
      <c r="A115" s="4" t="s">
        <v>795</v>
      </c>
      <c r="E115" s="4" t="s">
        <v>797</v>
      </c>
    </row>
    <row r="116" spans="1:10">
      <c r="A116" s="4" t="s">
        <v>799</v>
      </c>
    </row>
    <row r="117" spans="1:10">
      <c r="A117" s="3" t="s">
        <v>731</v>
      </c>
    </row>
    <row r="118" spans="1:10">
      <c r="A118" s="4" t="s">
        <v>785</v>
      </c>
      <c r="E118" s="8" t="n">
        <v>0.68</v>
      </c>
    </row>
    <row r="119" spans="1:10">
      <c r="A119" s="4" t="s">
        <v>765</v>
      </c>
      <c r="E119" s="4" t="s">
        <v>775</v>
      </c>
    </row>
    <row r="120" spans="1:10">
      <c r="A120" s="4" t="s">
        <v>768</v>
      </c>
      <c r="E120" s="4" t="s">
        <v>800</v>
      </c>
    </row>
    <row r="121" spans="1:10">
      <c r="A121" s="4" t="s">
        <v>770</v>
      </c>
      <c r="F121" s="4" t="s">
        <v>801</v>
      </c>
    </row>
    <row r="122" spans="1:10">
      <c r="A122" s="4" t="s">
        <v>802</v>
      </c>
    </row>
    <row r="123" spans="1:10">
      <c r="A123" s="3" t="s">
        <v>731</v>
      </c>
    </row>
    <row r="124" spans="1:10">
      <c r="A124" s="4" t="s">
        <v>785</v>
      </c>
      <c r="E124" s="8" t="n">
        <v>1.41</v>
      </c>
    </row>
    <row r="125" spans="1:10">
      <c r="A125" s="4" t="s">
        <v>765</v>
      </c>
      <c r="E125" s="4" t="s">
        <v>803</v>
      </c>
    </row>
    <row r="126" spans="1:10">
      <c r="A126" s="4" t="s">
        <v>768</v>
      </c>
      <c r="E126" s="4" t="s">
        <v>804</v>
      </c>
    </row>
    <row r="127" spans="1:10">
      <c r="A127" s="4" t="s">
        <v>770</v>
      </c>
      <c r="F127" s="4" t="s">
        <v>8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5</v>
      </c>
      <c r="D2" s="2" t="s">
        <v>6</v>
      </c>
    </row>
    <row r="3" spans="1:4">
      <c r="A3" s="4" t="s">
        <v>807</v>
      </c>
    </row>
    <row r="4" spans="1:4">
      <c r="A4" s="3" t="s">
        <v>808</v>
      </c>
    </row>
    <row r="5" spans="1:4">
      <c r="A5" s="4" t="s">
        <v>809</v>
      </c>
      <c r="B5" s="6" t="n">
        <v>452912000</v>
      </c>
    </row>
    <row r="6" spans="1:4">
      <c r="A6" s="4" t="s">
        <v>810</v>
      </c>
      <c r="B6" s="6" t="n">
        <v>2738141000</v>
      </c>
      <c r="D6" s="6" t="n">
        <v>0</v>
      </c>
    </row>
    <row r="7" spans="1:4">
      <c r="A7" s="4" t="s">
        <v>811</v>
      </c>
      <c r="B7" s="6" t="n">
        <v>276952000</v>
      </c>
    </row>
    <row r="8" spans="1:4">
      <c r="A8" s="4" t="s">
        <v>812</v>
      </c>
      <c r="B8" s="6" t="n">
        <v>470300000</v>
      </c>
    </row>
    <row r="9" spans="1:4">
      <c r="A9" s="4" t="s">
        <v>813</v>
      </c>
      <c r="B9" s="6" t="n">
        <v>2443801000</v>
      </c>
      <c r="C9" s="6" t="n">
        <v>452912000</v>
      </c>
    </row>
    <row r="10" spans="1:4">
      <c r="A10" s="4" t="s">
        <v>814</v>
      </c>
      <c r="B10" s="7" t="n">
        <v>9150</v>
      </c>
    </row>
    <row r="11" spans="1:4">
      <c r="A11" s="4" t="s">
        <v>815</v>
      </c>
      <c r="B11" s="6" t="n">
        <v>3080</v>
      </c>
      <c r="C11" s="8" t="n">
        <v>9.17</v>
      </c>
    </row>
    <row r="12" spans="1:4">
      <c r="A12" s="4" t="s">
        <v>816</v>
      </c>
      <c r="B12" s="6" t="n">
        <v>3030</v>
      </c>
    </row>
    <row r="13" spans="1:4">
      <c r="A13" s="4" t="s">
        <v>817</v>
      </c>
      <c r="B13" s="6" t="n">
        <v>8790</v>
      </c>
    </row>
    <row r="14" spans="1:4">
      <c r="A14" s="4" t="s">
        <v>818</v>
      </c>
      <c r="B14" s="7" t="n">
        <v>3110</v>
      </c>
      <c r="C14" s="7" t="n">
        <v>9150</v>
      </c>
    </row>
    <row r="15" spans="1:4">
      <c r="A15" s="4" t="s">
        <v>819</v>
      </c>
    </row>
    <row r="16" spans="1:4">
      <c r="A16" s="3" t="s">
        <v>808</v>
      </c>
    </row>
    <row r="17" spans="1:4">
      <c r="A17" s="4" t="s">
        <v>809</v>
      </c>
      <c r="B17" s="6" t="n">
        <v>626940000</v>
      </c>
    </row>
    <row r="18" spans="1:4">
      <c r="A18" s="4" t="s">
        <v>810</v>
      </c>
      <c r="B18" s="6" t="n">
        <v>490000000</v>
      </c>
    </row>
    <row r="19" spans="1:4">
      <c r="A19" s="4" t="s">
        <v>811</v>
      </c>
      <c r="B19" s="6" t="n">
        <v>294980000</v>
      </c>
    </row>
    <row r="20" spans="1:4">
      <c r="A20" s="4" t="s">
        <v>812</v>
      </c>
      <c r="B20" s="6" t="n">
        <v>253000000</v>
      </c>
    </row>
    <row r="21" spans="1:4">
      <c r="A21" s="4" t="s">
        <v>813</v>
      </c>
      <c r="B21" s="6" t="n">
        <v>568960000</v>
      </c>
      <c r="C21" s="6" t="n">
        <v>626940000</v>
      </c>
    </row>
    <row r="22" spans="1:4">
      <c r="A22" s="4" t="s">
        <v>814</v>
      </c>
      <c r="B22" s="7" t="n">
        <v>9830</v>
      </c>
    </row>
    <row r="23" spans="1:4">
      <c r="A23" s="4" t="s">
        <v>815</v>
      </c>
      <c r="B23" s="6" t="n">
        <v>2540</v>
      </c>
      <c r="C23" s="8" t="n">
        <v>7.38</v>
      </c>
      <c r="D23" s="8" t="n">
        <v>8.98</v>
      </c>
    </row>
    <row r="24" spans="1:4">
      <c r="A24" s="4" t="s">
        <v>816</v>
      </c>
      <c r="B24" s="6" t="n">
        <v>12460</v>
      </c>
    </row>
    <row r="25" spans="1:4">
      <c r="A25" s="4" t="s">
        <v>817</v>
      </c>
      <c r="B25" s="6" t="n">
        <v>3380</v>
      </c>
    </row>
    <row r="26" spans="1:4">
      <c r="A26" s="4" t="s">
        <v>818</v>
      </c>
      <c r="B26" s="7" t="n">
        <v>5530</v>
      </c>
      <c r="C26" s="7" t="n">
        <v>98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5</v>
      </c>
    </row>
    <row r="3" spans="1:3">
      <c r="A3" s="3" t="s">
        <v>808</v>
      </c>
    </row>
    <row r="4" spans="1:3">
      <c r="A4" s="4" t="s">
        <v>809</v>
      </c>
      <c r="B4" s="6" t="n">
        <v>111866</v>
      </c>
      <c r="C4" s="6" t="n">
        <v>111866</v>
      </c>
    </row>
    <row r="5" spans="1:3">
      <c r="A5" s="4" t="s">
        <v>810</v>
      </c>
      <c r="C5" s="6" t="n">
        <v>0</v>
      </c>
    </row>
    <row r="6" spans="1:3">
      <c r="A6" s="4" t="s">
        <v>811</v>
      </c>
      <c r="C6" s="6" t="n">
        <v>0</v>
      </c>
    </row>
    <row r="7" spans="1:3">
      <c r="A7" s="4" t="s">
        <v>812</v>
      </c>
      <c r="B7" s="6" t="n">
        <v>0</v>
      </c>
      <c r="C7" s="6" t="n">
        <v>0</v>
      </c>
    </row>
    <row r="8" spans="1:3">
      <c r="A8" s="4" t="s">
        <v>821</v>
      </c>
      <c r="C8" s="6" t="n">
        <v>0</v>
      </c>
    </row>
    <row r="9" spans="1:3">
      <c r="A9" s="4" t="s">
        <v>813</v>
      </c>
      <c r="C9" s="6" t="n">
        <v>111866</v>
      </c>
    </row>
    <row r="10" spans="1:3">
      <c r="A10" s="4" t="s">
        <v>814</v>
      </c>
      <c r="B10" s="8" t="n">
        <v>2.23</v>
      </c>
      <c r="C10" s="8" t="n">
        <v>2.23</v>
      </c>
    </row>
    <row r="11" spans="1:3">
      <c r="A11" s="4" t="s">
        <v>815</v>
      </c>
      <c r="C11" s="6" t="n">
        <v>0</v>
      </c>
    </row>
    <row r="12" spans="1:3">
      <c r="A12" s="4" t="s">
        <v>816</v>
      </c>
      <c r="C12" s="6" t="n">
        <v>0</v>
      </c>
    </row>
    <row r="13" spans="1:3">
      <c r="A13" s="4" t="s">
        <v>817</v>
      </c>
      <c r="C13" s="6" t="n">
        <v>0</v>
      </c>
    </row>
    <row r="14" spans="1:3">
      <c r="A14" s="4" t="s">
        <v>822</v>
      </c>
      <c r="C14" s="6" t="n">
        <v>0</v>
      </c>
    </row>
    <row r="15" spans="1:3">
      <c r="A15" s="4" t="s">
        <v>818</v>
      </c>
      <c r="C15" s="10" t="n">
        <v>2.23</v>
      </c>
    </row>
    <row r="16" spans="1:3">
      <c r="A16" s="4" t="s">
        <v>823</v>
      </c>
      <c r="B16" s="8" t="n">
        <v>4.85</v>
      </c>
      <c r="C16" s="10" t="n">
        <v>4.85</v>
      </c>
    </row>
    <row r="17" spans="1:3">
      <c r="A17" s="4" t="s">
        <v>824</v>
      </c>
      <c r="C17" s="6" t="n">
        <v>0</v>
      </c>
    </row>
    <row r="18" spans="1:3">
      <c r="A18" s="4" t="s">
        <v>825</v>
      </c>
      <c r="C18" s="6" t="n">
        <v>0</v>
      </c>
    </row>
    <row r="19" spans="1:3">
      <c r="A19" s="4" t="s">
        <v>826</v>
      </c>
      <c r="C19" s="6" t="n">
        <v>0</v>
      </c>
    </row>
    <row r="20" spans="1:3">
      <c r="A20" s="4" t="s">
        <v>827</v>
      </c>
      <c r="C20" s="6" t="n">
        <v>0</v>
      </c>
    </row>
    <row r="21" spans="1:3">
      <c r="A21" s="4" t="s">
        <v>828</v>
      </c>
      <c r="C21" s="8" t="n">
        <v>4.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5</v>
      </c>
      <c r="D2" s="2" t="s">
        <v>6</v>
      </c>
    </row>
    <row r="3" spans="1:4">
      <c r="A3" s="3" t="s">
        <v>808</v>
      </c>
    </row>
    <row r="4" spans="1:4">
      <c r="A4" s="4" t="s">
        <v>809</v>
      </c>
      <c r="B4" s="6" t="n">
        <v>2325800</v>
      </c>
      <c r="C4" s="6" t="n">
        <v>250800</v>
      </c>
    </row>
    <row r="5" spans="1:4">
      <c r="A5" s="4" t="s">
        <v>813</v>
      </c>
      <c r="C5" s="6" t="n">
        <v>2325800</v>
      </c>
      <c r="D5" s="6" t="n">
        <v>250800</v>
      </c>
    </row>
    <row r="6" spans="1:4">
      <c r="A6" s="4" t="s">
        <v>814</v>
      </c>
      <c r="B6" s="8" t="n">
        <v>1.14</v>
      </c>
      <c r="C6" s="8" t="n">
        <v>2.35</v>
      </c>
    </row>
    <row r="7" spans="1:4">
      <c r="A7" s="4" t="s">
        <v>818</v>
      </c>
      <c r="C7" s="10" t="n">
        <v>1.14</v>
      </c>
      <c r="D7" s="8" t="n">
        <v>2.35</v>
      </c>
    </row>
    <row r="8" spans="1:4">
      <c r="A8" s="4" t="s">
        <v>823</v>
      </c>
      <c r="B8" s="8" t="n">
        <v>3.07</v>
      </c>
      <c r="C8" s="10" t="n">
        <v>6.6</v>
      </c>
    </row>
    <row r="9" spans="1:4">
      <c r="A9" s="4" t="s">
        <v>828</v>
      </c>
      <c r="C9" s="8" t="n">
        <v>3.07</v>
      </c>
      <c r="D9" s="10" t="n">
        <v>6.6</v>
      </c>
    </row>
    <row r="10" spans="1:4">
      <c r="A10" s="4" t="s">
        <v>811</v>
      </c>
      <c r="C10" s="6" t="n">
        <v>0</v>
      </c>
    </row>
    <row r="11" spans="1:4">
      <c r="A11" s="4" t="s">
        <v>815</v>
      </c>
      <c r="C11" s="8" t="n">
        <v>1.04</v>
      </c>
      <c r="D11" s="8" t="n">
        <v>2.35</v>
      </c>
    </row>
    <row r="12" spans="1:4">
      <c r="A12" s="4" t="s">
        <v>825</v>
      </c>
      <c r="C12" s="8" t="n">
        <v>3.07</v>
      </c>
    </row>
    <row r="13" spans="1:4">
      <c r="A13" s="4" t="s">
        <v>810</v>
      </c>
      <c r="C13" s="6" t="n">
        <v>2425000</v>
      </c>
    </row>
    <row r="14" spans="1:4">
      <c r="A14" s="4" t="s">
        <v>816</v>
      </c>
      <c r="C14" s="7" t="n">
        <v>0</v>
      </c>
    </row>
    <row r="15" spans="1:4">
      <c r="A15" s="4" t="s">
        <v>824</v>
      </c>
      <c r="C15" s="7" t="n">
        <v>0</v>
      </c>
    </row>
    <row r="16" spans="1:4">
      <c r="A16" s="4" t="s">
        <v>821</v>
      </c>
      <c r="C16" s="6" t="n">
        <v>0</v>
      </c>
    </row>
    <row r="17" spans="1:4">
      <c r="A17" s="4" t="s">
        <v>817</v>
      </c>
      <c r="C17" s="8" t="n">
        <v>1.31</v>
      </c>
    </row>
    <row r="18" spans="1:4">
      <c r="A18" s="4" t="s">
        <v>827</v>
      </c>
      <c r="C18" s="8" t="n">
        <v>5.57</v>
      </c>
    </row>
    <row r="19" spans="1:4">
      <c r="A19" s="4" t="s">
        <v>812</v>
      </c>
      <c r="B19" s="6" t="n">
        <v>0</v>
      </c>
      <c r="C19" s="6" t="n">
        <v>-350000</v>
      </c>
    </row>
    <row r="20" spans="1:4">
      <c r="A20" s="4" t="s">
        <v>826</v>
      </c>
      <c r="C20"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5</v>
      </c>
      <c r="D2" s="2" t="s">
        <v>6</v>
      </c>
    </row>
    <row r="3" spans="1:4">
      <c r="A3" s="3" t="s">
        <v>272</v>
      </c>
    </row>
    <row r="4" spans="1:4">
      <c r="A4" s="4" t="s">
        <v>831</v>
      </c>
      <c r="B4" s="7" t="n">
        <v>-13101</v>
      </c>
      <c r="C4" s="7" t="n">
        <v>-13656</v>
      </c>
    </row>
    <row r="5" spans="1:4">
      <c r="A5" s="4" t="s">
        <v>832</v>
      </c>
      <c r="B5" s="6" t="n">
        <v>17821</v>
      </c>
      <c r="C5" s="6" t="n">
        <v>11702</v>
      </c>
    </row>
    <row r="6" spans="1:4">
      <c r="A6" s="4" t="s">
        <v>833</v>
      </c>
      <c r="B6" s="6" t="n">
        <v>4720</v>
      </c>
      <c r="C6" s="6" t="n">
        <v>-1954</v>
      </c>
    </row>
    <row r="7" spans="1:4">
      <c r="A7" s="4" t="s">
        <v>834</v>
      </c>
      <c r="B7" s="6" t="n">
        <v>0</v>
      </c>
      <c r="C7" s="6" t="n">
        <v>0</v>
      </c>
    </row>
    <row r="8" spans="1:4">
      <c r="A8" s="4" t="s">
        <v>835</v>
      </c>
      <c r="B8" s="6" t="n">
        <v>-7078</v>
      </c>
      <c r="C8" s="6" t="n">
        <v>6119</v>
      </c>
    </row>
    <row r="9" spans="1:4">
      <c r="A9" s="4" t="s">
        <v>836</v>
      </c>
      <c r="B9" s="6" t="n">
        <v>-7078</v>
      </c>
      <c r="C9" s="6" t="n">
        <v>6119</v>
      </c>
    </row>
    <row r="10" spans="1:4">
      <c r="A10" s="4" t="s">
        <v>837</v>
      </c>
      <c r="B10" s="6" t="n">
        <v>-1911</v>
      </c>
      <c r="C10" s="6" t="n">
        <v>555</v>
      </c>
    </row>
    <row r="11" spans="1:4">
      <c r="A11" s="4" t="s">
        <v>837</v>
      </c>
      <c r="B11" s="6" t="n">
        <v>0</v>
      </c>
      <c r="C11" s="6" t="n">
        <v>0</v>
      </c>
    </row>
    <row r="12" spans="1:4">
      <c r="A12" s="4" t="s">
        <v>838</v>
      </c>
      <c r="B12" s="6" t="n">
        <v>-1911</v>
      </c>
      <c r="C12" s="6" t="n">
        <v>555</v>
      </c>
    </row>
    <row r="13" spans="1:4">
      <c r="A13" s="4" t="s">
        <v>839</v>
      </c>
      <c r="B13" s="6" t="n">
        <v>-1911</v>
      </c>
      <c r="C13" s="6" t="n">
        <v>555</v>
      </c>
      <c r="D13" s="7" t="n">
        <v>-1336</v>
      </c>
    </row>
    <row r="14" spans="1:4">
      <c r="A14" s="4" t="s">
        <v>840</v>
      </c>
      <c r="B14" s="6" t="n">
        <v>-7078</v>
      </c>
      <c r="C14" s="6" t="n">
        <v>6119</v>
      </c>
    </row>
    <row r="15" spans="1:4">
      <c r="A15" s="4" t="s">
        <v>841</v>
      </c>
      <c r="B15" s="6" t="n">
        <v>-8989</v>
      </c>
      <c r="C15" s="6" t="n">
        <v>6674</v>
      </c>
    </row>
    <row r="16" spans="1:4">
      <c r="A16" s="4" t="s">
        <v>842</v>
      </c>
      <c r="B16" s="6" t="n">
        <v>-15012</v>
      </c>
      <c r="C16" s="6" t="n">
        <v>-13101</v>
      </c>
      <c r="D16" s="6" t="n">
        <v>-13656</v>
      </c>
    </row>
    <row r="17" spans="1:4">
      <c r="A17" s="4" t="s">
        <v>843</v>
      </c>
      <c r="B17" s="6" t="n">
        <v>10743</v>
      </c>
      <c r="C17" s="6" t="n">
        <v>17821</v>
      </c>
      <c r="D17" s="6" t="n">
        <v>11702</v>
      </c>
    </row>
    <row r="18" spans="1:4">
      <c r="A18" s="4" t="s">
        <v>844</v>
      </c>
      <c r="B18" s="7" t="n">
        <v>-4269</v>
      </c>
      <c r="C18" s="7" t="n">
        <v>4720</v>
      </c>
      <c r="D18" s="7" t="n">
        <v>-19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5</v>
      </c>
      <c r="D2" s="2" t="s">
        <v>6</v>
      </c>
    </row>
    <row r="3" spans="1:4">
      <c r="A3" s="3" t="s">
        <v>846</v>
      </c>
    </row>
    <row r="4" spans="1:4">
      <c r="A4" s="4" t="s">
        <v>60</v>
      </c>
      <c r="B4" s="7" t="n">
        <v>21647</v>
      </c>
      <c r="C4" s="7" t="n">
        <v>-80407</v>
      </c>
      <c r="D4" s="7" t="n">
        <v>87078</v>
      </c>
    </row>
    <row r="5" spans="1:4">
      <c r="A5" s="4" t="s">
        <v>847</v>
      </c>
    </row>
    <row r="6" spans="1:4">
      <c r="A6" s="3" t="s">
        <v>846</v>
      </c>
    </row>
    <row r="7" spans="1:4">
      <c r="A7" s="4" t="s">
        <v>60</v>
      </c>
      <c r="B7" s="6" t="n">
        <v>-16711</v>
      </c>
      <c r="C7" s="6" t="n">
        <v>-68698</v>
      </c>
      <c r="D7" s="6" t="n">
        <v>48053</v>
      </c>
    </row>
    <row r="8" spans="1:4">
      <c r="A8" s="4" t="s">
        <v>848</v>
      </c>
    </row>
    <row r="9" spans="1:4">
      <c r="A9" s="3" t="s">
        <v>846</v>
      </c>
    </row>
    <row r="10" spans="1:4">
      <c r="A10" s="4" t="s">
        <v>60</v>
      </c>
      <c r="B10" s="7" t="n">
        <v>38358</v>
      </c>
      <c r="C10" s="7" t="n">
        <v>-11709</v>
      </c>
      <c r="D10" s="7" t="n">
        <v>390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5</v>
      </c>
      <c r="D2" s="2" t="s">
        <v>6</v>
      </c>
    </row>
    <row r="3" spans="1:4">
      <c r="A3" s="3" t="s">
        <v>846</v>
      </c>
    </row>
    <row r="4" spans="1:4">
      <c r="A4" s="4" t="s">
        <v>850</v>
      </c>
      <c r="B4" s="7" t="n">
        <v>5525</v>
      </c>
      <c r="C4" s="7" t="n">
        <v>8030</v>
      </c>
      <c r="D4" s="7" t="n">
        <v>4955</v>
      </c>
    </row>
    <row r="5" spans="1:4">
      <c r="A5" s="4" t="s">
        <v>851</v>
      </c>
      <c r="B5" s="6" t="n">
        <v>5008</v>
      </c>
      <c r="C5" s="6" t="n">
        <v>23573</v>
      </c>
      <c r="D5" s="6" t="n">
        <v>-173019</v>
      </c>
    </row>
    <row r="6" spans="1:4">
      <c r="A6" s="4" t="s">
        <v>852</v>
      </c>
      <c r="B6" s="6" t="n">
        <v>10533</v>
      </c>
      <c r="C6" s="6" t="n">
        <v>31603</v>
      </c>
      <c r="D6" s="6" t="n">
        <v>-168064</v>
      </c>
    </row>
    <row r="7" spans="1:4">
      <c r="A7" s="4" t="s">
        <v>853</v>
      </c>
    </row>
    <row r="8" spans="1:4">
      <c r="A8" s="3" t="s">
        <v>846</v>
      </c>
    </row>
    <row r="9" spans="1:4">
      <c r="A9" s="4" t="s">
        <v>850</v>
      </c>
      <c r="B9" s="6" t="n">
        <v>2638</v>
      </c>
      <c r="C9" s="6" t="n">
        <v>444</v>
      </c>
      <c r="D9" s="6" t="n">
        <v>-1657</v>
      </c>
    </row>
    <row r="10" spans="1:4">
      <c r="A10" s="4" t="s">
        <v>851</v>
      </c>
      <c r="B10" s="6" t="n">
        <v>4799</v>
      </c>
      <c r="C10" s="6" t="n">
        <v>-9315</v>
      </c>
      <c r="D10" s="6" t="n">
        <v>-172873</v>
      </c>
    </row>
    <row r="11" spans="1:4">
      <c r="A11" s="4" t="s">
        <v>854</v>
      </c>
    </row>
    <row r="12" spans="1:4">
      <c r="A12" s="3" t="s">
        <v>846</v>
      </c>
    </row>
    <row r="13" spans="1:4">
      <c r="A13" s="4" t="s">
        <v>850</v>
      </c>
      <c r="B13" s="6" t="n">
        <v>12</v>
      </c>
      <c r="C13" s="6" t="n">
        <v>2</v>
      </c>
      <c r="D13" s="6" t="n">
        <v>98</v>
      </c>
    </row>
    <row r="14" spans="1:4">
      <c r="A14" s="4" t="s">
        <v>851</v>
      </c>
      <c r="B14" s="6" t="n">
        <v>1183</v>
      </c>
      <c r="C14" s="6" t="n">
        <v>-2990</v>
      </c>
      <c r="D14" s="6" t="n">
        <v>-7775</v>
      </c>
    </row>
    <row r="15" spans="1:4">
      <c r="A15" s="4" t="s">
        <v>855</v>
      </c>
    </row>
    <row r="16" spans="1:4">
      <c r="A16" s="3" t="s">
        <v>846</v>
      </c>
    </row>
    <row r="17" spans="1:4">
      <c r="A17" s="4" t="s">
        <v>850</v>
      </c>
      <c r="B17" s="6" t="n">
        <v>2875</v>
      </c>
      <c r="C17" s="6" t="n">
        <v>7584</v>
      </c>
      <c r="D17" s="6" t="n">
        <v>6514</v>
      </c>
    </row>
    <row r="18" spans="1:4">
      <c r="A18" s="4" t="s">
        <v>851</v>
      </c>
      <c r="B18" s="7" t="n">
        <v>-974</v>
      </c>
      <c r="C18" s="7" t="n">
        <v>35878</v>
      </c>
      <c r="D18" s="7" t="n">
        <v>76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5</v>
      </c>
      <c r="D2" s="2" t="s">
        <v>6</v>
      </c>
    </row>
    <row r="3" spans="1:4">
      <c r="A3" s="3" t="s">
        <v>275</v>
      </c>
    </row>
    <row r="4" spans="1:4">
      <c r="A4" s="4" t="s">
        <v>857</v>
      </c>
      <c r="B4" s="7" t="n">
        <v>21647</v>
      </c>
      <c r="C4" s="7" t="n">
        <v>-80407</v>
      </c>
      <c r="D4" s="7" t="n">
        <v>87078</v>
      </c>
    </row>
    <row r="5" spans="1:4">
      <c r="A5" s="4" t="s">
        <v>858</v>
      </c>
      <c r="B5" s="6" t="n">
        <v>4546</v>
      </c>
      <c r="C5" s="6" t="n">
        <v>-16886</v>
      </c>
      <c r="D5" s="6" t="n">
        <v>30477</v>
      </c>
    </row>
    <row r="6" spans="1:4">
      <c r="A6" s="4" t="s">
        <v>859</v>
      </c>
      <c r="B6" s="6" t="n">
        <v>1194</v>
      </c>
      <c r="C6" s="6" t="n">
        <v>-2988</v>
      </c>
      <c r="D6" s="6" t="n">
        <v>8863</v>
      </c>
    </row>
    <row r="7" spans="1:4">
      <c r="A7" s="4" t="s">
        <v>860</v>
      </c>
      <c r="B7" s="6" t="n">
        <v>3823</v>
      </c>
      <c r="C7" s="6" t="n">
        <v>1512</v>
      </c>
      <c r="D7" s="6" t="n">
        <v>1441</v>
      </c>
    </row>
    <row r="8" spans="1:4">
      <c r="A8" s="4" t="s">
        <v>861</v>
      </c>
      <c r="B8" s="6" t="n">
        <v>709</v>
      </c>
      <c r="C8" s="6" t="n">
        <v>10091</v>
      </c>
      <c r="D8" s="6" t="n">
        <v>-220</v>
      </c>
    </row>
    <row r="9" spans="1:4">
      <c r="A9" s="4" t="s">
        <v>862</v>
      </c>
      <c r="B9" s="6" t="n">
        <v>-2830</v>
      </c>
      <c r="C9" s="6" t="n">
        <v>49482</v>
      </c>
      <c r="D9" s="6" t="n">
        <v>-103212</v>
      </c>
    </row>
    <row r="10" spans="1:4">
      <c r="A10" s="4" t="s">
        <v>863</v>
      </c>
      <c r="B10" s="6" t="n">
        <v>1422</v>
      </c>
      <c r="C10" s="6" t="n">
        <v>-152</v>
      </c>
      <c r="D10" s="6" t="n">
        <v>-2939</v>
      </c>
    </row>
    <row r="11" spans="1:4">
      <c r="A11" s="4" t="s">
        <v>864</v>
      </c>
      <c r="B11" s="6" t="n">
        <v>0</v>
      </c>
      <c r="C11" s="6" t="n">
        <v>0</v>
      </c>
      <c r="D11" s="6" t="n">
        <v>-100472</v>
      </c>
    </row>
    <row r="12" spans="1:4">
      <c r="A12" s="4" t="s">
        <v>125</v>
      </c>
      <c r="B12" s="6" t="n">
        <v>-3566</v>
      </c>
      <c r="C12" s="6" t="n">
        <v>-2674</v>
      </c>
      <c r="D12" s="6" t="n">
        <v>-4413</v>
      </c>
    </row>
    <row r="13" spans="1:4">
      <c r="A13" s="4" t="s">
        <v>865</v>
      </c>
      <c r="B13" s="6" t="n">
        <v>3646</v>
      </c>
      <c r="C13" s="6" t="n">
        <v>1711</v>
      </c>
      <c r="D13" s="6" t="n">
        <v>-2453</v>
      </c>
    </row>
    <row r="14" spans="1:4">
      <c r="A14" s="4" t="s">
        <v>866</v>
      </c>
      <c r="B14" s="6" t="n">
        <v>0</v>
      </c>
      <c r="C14" s="6" t="n">
        <v>-8865</v>
      </c>
      <c r="D14" s="6" t="n">
        <v>0</v>
      </c>
    </row>
    <row r="15" spans="1:4">
      <c r="A15" s="4" t="s">
        <v>57</v>
      </c>
      <c r="B15" s="6" t="n">
        <v>1589</v>
      </c>
      <c r="C15" s="6" t="n">
        <v>372</v>
      </c>
      <c r="D15" s="6" t="n">
        <v>4864</v>
      </c>
    </row>
    <row r="16" spans="1:4">
      <c r="A16" s="4" t="s">
        <v>852</v>
      </c>
      <c r="B16" s="7" t="n">
        <v>10533</v>
      </c>
      <c r="C16" s="7" t="n">
        <v>31603</v>
      </c>
      <c r="D16" s="7" t="n">
        <v>-168064</v>
      </c>
    </row>
    <row r="17" spans="1:4">
      <c r="A17" s="4" t="s">
        <v>867</v>
      </c>
      <c r="B17" s="4" t="s">
        <v>868</v>
      </c>
      <c r="C17" s="4" t="s">
        <v>869</v>
      </c>
      <c r="D17" s="4" t="s">
        <v>8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5</v>
      </c>
    </row>
    <row r="2" spans="1:3">
      <c r="A2" s="3" t="s">
        <v>872</v>
      </c>
    </row>
    <row r="3" spans="1:3">
      <c r="A3" s="4" t="s">
        <v>873</v>
      </c>
      <c r="B3" s="7" t="n">
        <v>0</v>
      </c>
      <c r="C3" s="7" t="n">
        <v>905</v>
      </c>
    </row>
    <row r="4" spans="1:3">
      <c r="A4" s="4" t="s">
        <v>874</v>
      </c>
      <c r="B4" s="6" t="n">
        <v>73852</v>
      </c>
      <c r="C4" s="6" t="n">
        <v>70646</v>
      </c>
    </row>
    <row r="5" spans="1:3">
      <c r="A5" s="4" t="s">
        <v>875</v>
      </c>
      <c r="B5" s="6" t="n">
        <v>16797</v>
      </c>
      <c r="C5" s="6" t="n">
        <v>8911</v>
      </c>
    </row>
    <row r="6" spans="1:3">
      <c r="A6" s="4" t="s">
        <v>876</v>
      </c>
      <c r="B6" s="6" t="n">
        <v>669</v>
      </c>
      <c r="C6" s="6" t="n">
        <v>2926</v>
      </c>
    </row>
    <row r="7" spans="1:3">
      <c r="A7" s="4" t="s">
        <v>877</v>
      </c>
      <c r="B7" s="6" t="n">
        <v>114922</v>
      </c>
      <c r="C7" s="6" t="n">
        <v>123504</v>
      </c>
    </row>
    <row r="8" spans="1:3">
      <c r="A8" s="4" t="s">
        <v>878</v>
      </c>
      <c r="B8" s="6" t="n">
        <v>1736</v>
      </c>
      <c r="C8" s="6" t="n">
        <v>2101</v>
      </c>
    </row>
    <row r="9" spans="1:3">
      <c r="A9" s="4" t="s">
        <v>879</v>
      </c>
      <c r="B9" s="6" t="n">
        <v>4414</v>
      </c>
      <c r="C9" s="6" t="n">
        <v>3872</v>
      </c>
    </row>
    <row r="10" spans="1:3">
      <c r="A10" s="4" t="s">
        <v>880</v>
      </c>
      <c r="B10" s="6" t="n">
        <v>11373</v>
      </c>
      <c r="C10" s="6" t="n">
        <v>14645</v>
      </c>
    </row>
    <row r="11" spans="1:3">
      <c r="A11" s="4" t="s">
        <v>881</v>
      </c>
      <c r="B11" s="6" t="n">
        <v>13081</v>
      </c>
      <c r="C11" s="6" t="n">
        <v>11827</v>
      </c>
    </row>
    <row r="12" spans="1:3">
      <c r="A12" s="4" t="s">
        <v>882</v>
      </c>
      <c r="B12" s="6" t="n">
        <v>77824</v>
      </c>
      <c r="C12" s="6" t="n">
        <v>8280</v>
      </c>
    </row>
    <row r="13" spans="1:3">
      <c r="A13" s="4" t="s">
        <v>883</v>
      </c>
      <c r="B13" s="6" t="n">
        <v>314668</v>
      </c>
      <c r="C13" s="6" t="n">
        <v>247617</v>
      </c>
    </row>
    <row r="14" spans="1:3">
      <c r="A14" s="4" t="s">
        <v>884</v>
      </c>
      <c r="B14" s="6" t="n">
        <v>-65649</v>
      </c>
      <c r="C14" s="6" t="n">
        <v>-68479</v>
      </c>
    </row>
    <row r="15" spans="1:3">
      <c r="A15" s="4" t="s">
        <v>885</v>
      </c>
      <c r="B15" s="6" t="n">
        <v>249019</v>
      </c>
      <c r="C15" s="6" t="n">
        <v>179138</v>
      </c>
    </row>
    <row r="16" spans="1:3">
      <c r="A16" s="3" t="s">
        <v>886</v>
      </c>
    </row>
    <row r="17" spans="1:3">
      <c r="A17" s="4" t="s">
        <v>887</v>
      </c>
      <c r="B17" s="6" t="n">
        <v>-67613</v>
      </c>
    </row>
    <row r="18" spans="1:3">
      <c r="A18" s="4" t="s">
        <v>888</v>
      </c>
      <c r="B18" s="6" t="n">
        <v>-546</v>
      </c>
      <c r="C18" s="6" t="n">
        <v>0</v>
      </c>
    </row>
    <row r="19" spans="1:3">
      <c r="A19" s="4" t="s">
        <v>889</v>
      </c>
      <c r="B19" s="6" t="n">
        <v>-382</v>
      </c>
      <c r="C19" s="6" t="n">
        <v>0</v>
      </c>
    </row>
    <row r="20" spans="1:3">
      <c r="A20" s="4" t="s">
        <v>890</v>
      </c>
      <c r="B20" s="6" t="n">
        <v>-98677</v>
      </c>
      <c r="C20" s="6" t="n">
        <v>-91726</v>
      </c>
    </row>
    <row r="21" spans="1:3">
      <c r="A21" s="4" t="s">
        <v>891</v>
      </c>
      <c r="B21" s="6" t="n">
        <v>-167218</v>
      </c>
      <c r="C21" s="6" t="n">
        <v>-91726</v>
      </c>
    </row>
    <row r="22" spans="1:3">
      <c r="A22" s="4" t="s">
        <v>892</v>
      </c>
      <c r="B22" s="6" t="n">
        <v>81801</v>
      </c>
      <c r="C22" s="6" t="n">
        <v>87412</v>
      </c>
    </row>
    <row r="23" spans="1:3">
      <c r="A23" s="3" t="s">
        <v>893</v>
      </c>
    </row>
    <row r="24" spans="1:3">
      <c r="A24" s="4" t="s">
        <v>101</v>
      </c>
      <c r="B24" s="6" t="n">
        <v>85988</v>
      </c>
      <c r="C24" s="6" t="n">
        <v>92741</v>
      </c>
    </row>
    <row r="25" spans="1:3">
      <c r="A25" s="4" t="s">
        <v>116</v>
      </c>
      <c r="B25" s="7" t="n">
        <v>-4187</v>
      </c>
      <c r="C25" s="7" t="n">
        <v>-53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5</v>
      </c>
      <c r="D2" s="2" t="s">
        <v>6</v>
      </c>
    </row>
    <row r="3" spans="1:4">
      <c r="A3" s="3" t="s">
        <v>895</v>
      </c>
    </row>
    <row r="4" spans="1:4">
      <c r="A4" s="4" t="s">
        <v>521</v>
      </c>
      <c r="B4" s="7" t="n">
        <v>887</v>
      </c>
      <c r="C4" s="7" t="n">
        <v>1433</v>
      </c>
      <c r="D4" s="7" t="n">
        <v>1465</v>
      </c>
    </row>
    <row r="5" spans="1:4">
      <c r="A5" s="4" t="s">
        <v>896</v>
      </c>
      <c r="B5" s="6" t="n">
        <v>275</v>
      </c>
      <c r="C5" s="6" t="n">
        <v>0</v>
      </c>
      <c r="D5" s="6" t="n">
        <v>489</v>
      </c>
    </row>
    <row r="6" spans="1:4">
      <c r="A6" s="4" t="s">
        <v>897</v>
      </c>
      <c r="B6" s="6" t="n">
        <v>0</v>
      </c>
      <c r="C6" s="6" t="n">
        <v>7</v>
      </c>
      <c r="D6" s="6" t="n">
        <v>-436</v>
      </c>
    </row>
    <row r="7" spans="1:4">
      <c r="A7" s="4" t="s">
        <v>898</v>
      </c>
      <c r="B7" s="6" t="n">
        <v>0</v>
      </c>
      <c r="C7" s="6" t="n">
        <v>-314</v>
      </c>
      <c r="D7" s="6" t="n">
        <v>0</v>
      </c>
    </row>
    <row r="8" spans="1:4">
      <c r="A8" s="4" t="s">
        <v>899</v>
      </c>
      <c r="B8" s="6" t="n">
        <v>-166</v>
      </c>
      <c r="C8" s="6" t="n">
        <v>-239</v>
      </c>
      <c r="D8" s="6" t="n">
        <v>-85</v>
      </c>
    </row>
    <row r="9" spans="1:4">
      <c r="A9" s="4" t="s">
        <v>527</v>
      </c>
      <c r="B9" s="7" t="n">
        <v>996</v>
      </c>
      <c r="C9" s="7" t="n">
        <v>887</v>
      </c>
      <c r="D9" s="7" t="n">
        <v>14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00</v>
      </c>
      <c r="B1" s="2" t="s">
        <v>471</v>
      </c>
      <c r="D1" s="2" t="s">
        <v>1</v>
      </c>
    </row>
    <row r="2" spans="1:7">
      <c r="B2" s="2" t="s">
        <v>2</v>
      </c>
      <c r="C2" s="2" t="s">
        <v>5</v>
      </c>
      <c r="D2" s="2" t="s">
        <v>2</v>
      </c>
      <c r="E2" s="2" t="s">
        <v>5</v>
      </c>
      <c r="F2" s="2" t="s">
        <v>6</v>
      </c>
      <c r="G2" s="2" t="s">
        <v>901</v>
      </c>
    </row>
    <row r="3" spans="1:7">
      <c r="A3" s="3" t="s">
        <v>846</v>
      </c>
    </row>
    <row r="4" spans="1:7">
      <c r="A4" s="4" t="s">
        <v>902</v>
      </c>
      <c r="C4" s="7" t="n">
        <v>205050000</v>
      </c>
      <c r="E4" s="7" t="n">
        <v>205050000</v>
      </c>
    </row>
    <row r="5" spans="1:7">
      <c r="A5" s="4" t="s">
        <v>903</v>
      </c>
      <c r="B5" s="7" t="n">
        <v>65649000</v>
      </c>
      <c r="C5" s="6" t="n">
        <v>68479000</v>
      </c>
      <c r="D5" s="7" t="n">
        <v>65649000</v>
      </c>
      <c r="E5" s="6" t="n">
        <v>68479000</v>
      </c>
    </row>
    <row r="6" spans="1:7">
      <c r="A6" s="4" t="s">
        <v>904</v>
      </c>
      <c r="B6" s="6" t="n">
        <v>2830000</v>
      </c>
      <c r="C6" s="6" t="n">
        <v>-49447000</v>
      </c>
    </row>
    <row r="7" spans="1:7">
      <c r="A7" s="4" t="s">
        <v>905</v>
      </c>
      <c r="B7" s="6" t="n">
        <v>5000000</v>
      </c>
      <c r="D7" s="6" t="n">
        <v>5000000</v>
      </c>
    </row>
    <row r="8" spans="1:7">
      <c r="A8" s="4" t="s">
        <v>906</v>
      </c>
      <c r="D8" s="6" t="n">
        <v>546000</v>
      </c>
    </row>
    <row r="9" spans="1:7">
      <c r="A9" s="4" t="s">
        <v>61</v>
      </c>
      <c r="D9" s="6" t="n">
        <v>10533000</v>
      </c>
      <c r="E9" s="6" t="n">
        <v>31603000</v>
      </c>
      <c r="F9" s="7" t="n">
        <v>-168064000</v>
      </c>
    </row>
    <row r="10" spans="1:7">
      <c r="A10" s="4" t="s">
        <v>857</v>
      </c>
      <c r="D10" s="6" t="n">
        <v>21647000</v>
      </c>
      <c r="E10" s="6" t="n">
        <v>-80407000</v>
      </c>
      <c r="F10" s="6" t="n">
        <v>87078000</v>
      </c>
    </row>
    <row r="11" spans="1:7">
      <c r="A11" s="4" t="s">
        <v>907</v>
      </c>
      <c r="C11" s="6" t="n">
        <v>5025000</v>
      </c>
      <c r="E11" s="6" t="n">
        <v>5025000</v>
      </c>
      <c r="F11" s="6" t="n">
        <v>4388000</v>
      </c>
    </row>
    <row r="12" spans="1:7">
      <c r="A12" s="4" t="s">
        <v>908</v>
      </c>
      <c r="D12" s="6" t="n">
        <v>709000</v>
      </c>
      <c r="E12" s="6" t="n">
        <v>10091000</v>
      </c>
      <c r="F12" s="6" t="n">
        <v>-220000</v>
      </c>
    </row>
    <row r="13" spans="1:7">
      <c r="A13" s="4" t="s">
        <v>860</v>
      </c>
      <c r="D13" s="6" t="n">
        <v>3823000</v>
      </c>
      <c r="E13" s="6" t="n">
        <v>1512000</v>
      </c>
      <c r="F13" s="6" t="n">
        <v>1441000</v>
      </c>
    </row>
    <row r="14" spans="1:7">
      <c r="A14" s="4" t="s">
        <v>862</v>
      </c>
      <c r="D14" s="6" t="n">
        <v>-2830000</v>
      </c>
      <c r="E14" s="6" t="n">
        <v>49482000</v>
      </c>
      <c r="F14" s="6" t="n">
        <v>-103212000</v>
      </c>
    </row>
    <row r="15" spans="1:7">
      <c r="A15" s="4" t="s">
        <v>864</v>
      </c>
      <c r="D15" s="6" t="n">
        <v>1422000</v>
      </c>
      <c r="E15" s="6" t="n">
        <v>-152000</v>
      </c>
      <c r="F15" s="6" t="n">
        <v>-2939000</v>
      </c>
    </row>
    <row r="16" spans="1:7">
      <c r="A16" s="4" t="s">
        <v>909</v>
      </c>
      <c r="C16" s="6" t="n">
        <v>11722000</v>
      </c>
      <c r="E16" s="6" t="n">
        <v>11722000</v>
      </c>
      <c r="F16" s="6" t="n">
        <v>10045000</v>
      </c>
    </row>
    <row r="17" spans="1:7">
      <c r="A17" s="4" t="s">
        <v>910</v>
      </c>
      <c r="B17" s="6" t="n">
        <v>1107000</v>
      </c>
      <c r="C17" s="6" t="n">
        <v>973000</v>
      </c>
      <c r="D17" s="6" t="n">
        <v>1107000</v>
      </c>
      <c r="E17" s="6" t="n">
        <v>973000</v>
      </c>
    </row>
    <row r="18" spans="1:7">
      <c r="A18" s="4" t="s">
        <v>911</v>
      </c>
      <c r="B18" s="6" t="n">
        <v>111000</v>
      </c>
      <c r="C18" s="6" t="n">
        <v>87000</v>
      </c>
      <c r="D18" s="6" t="n">
        <v>111000</v>
      </c>
      <c r="E18" s="6" t="n">
        <v>87000</v>
      </c>
    </row>
    <row r="19" spans="1:7">
      <c r="A19" s="4" t="s">
        <v>853</v>
      </c>
    </row>
    <row r="20" spans="1:7">
      <c r="A20" s="3" t="s">
        <v>846</v>
      </c>
    </row>
    <row r="21" spans="1:7">
      <c r="A21" s="4" t="s">
        <v>912</v>
      </c>
      <c r="C21" s="6" t="n">
        <v>45094000</v>
      </c>
      <c r="E21" s="6" t="n">
        <v>45094000</v>
      </c>
    </row>
    <row r="22" spans="1:7">
      <c r="A22" s="4" t="s">
        <v>478</v>
      </c>
    </row>
    <row r="23" spans="1:7">
      <c r="A23" s="3" t="s">
        <v>846</v>
      </c>
    </row>
    <row r="24" spans="1:7">
      <c r="A24" s="4" t="s">
        <v>902</v>
      </c>
      <c r="C24" s="6" t="n">
        <v>106329000</v>
      </c>
      <c r="E24" s="6" t="n">
        <v>106329000</v>
      </c>
    </row>
    <row r="25" spans="1:7">
      <c r="A25" s="4" t="s">
        <v>848</v>
      </c>
    </row>
    <row r="26" spans="1:7">
      <c r="A26" s="3" t="s">
        <v>846</v>
      </c>
    </row>
    <row r="27" spans="1:7">
      <c r="A27" s="4" t="s">
        <v>912</v>
      </c>
      <c r="C27" s="6" t="n">
        <v>146037000</v>
      </c>
      <c r="E27" s="6" t="n">
        <v>146037000</v>
      </c>
    </row>
    <row r="28" spans="1:7">
      <c r="A28" s="4" t="s">
        <v>857</v>
      </c>
      <c r="D28" s="6" t="n">
        <v>38358000</v>
      </c>
      <c r="E28" s="6" t="n">
        <v>-11709000</v>
      </c>
      <c r="F28" s="7" t="n">
        <v>39025000</v>
      </c>
    </row>
    <row r="29" spans="1:7">
      <c r="A29" s="4" t="s">
        <v>479</v>
      </c>
    </row>
    <row r="30" spans="1:7">
      <c r="A30" s="3" t="s">
        <v>846</v>
      </c>
    </row>
    <row r="31" spans="1:7">
      <c r="A31" s="4" t="s">
        <v>902</v>
      </c>
      <c r="C31" s="7" t="n">
        <v>98721000</v>
      </c>
      <c r="E31" s="7" t="n">
        <v>98721000</v>
      </c>
    </row>
    <row r="32" spans="1:7">
      <c r="A32" s="4" t="s">
        <v>913</v>
      </c>
    </row>
    <row r="33" spans="1:7">
      <c r="A33" s="3" t="s">
        <v>846</v>
      </c>
    </row>
    <row r="34" spans="1:7">
      <c r="A34" s="4" t="s">
        <v>912</v>
      </c>
      <c r="B34" s="6" t="n">
        <v>176174000</v>
      </c>
      <c r="D34" s="6" t="n">
        <v>176174000</v>
      </c>
    </row>
    <row r="35" spans="1:7">
      <c r="A35" s="4" t="s">
        <v>914</v>
      </c>
    </row>
    <row r="36" spans="1:7">
      <c r="A36" s="3" t="s">
        <v>846</v>
      </c>
    </row>
    <row r="37" spans="1:7">
      <c r="A37" s="4" t="s">
        <v>915</v>
      </c>
      <c r="B37" s="6" t="n">
        <v>200000</v>
      </c>
      <c r="D37" s="6" t="n">
        <v>200000</v>
      </c>
    </row>
    <row r="38" spans="1:7">
      <c r="A38" s="4" t="s">
        <v>916</v>
      </c>
    </row>
    <row r="39" spans="1:7">
      <c r="A39" s="3" t="s">
        <v>846</v>
      </c>
    </row>
    <row r="40" spans="1:7">
      <c r="A40" s="4" t="s">
        <v>915</v>
      </c>
      <c r="B40" s="7" t="n">
        <v>300000</v>
      </c>
      <c r="D40" s="7" t="n">
        <v>300000</v>
      </c>
    </row>
    <row r="41" spans="1:7">
      <c r="A41" s="4" t="s">
        <v>917</v>
      </c>
    </row>
    <row r="42" spans="1:7">
      <c r="A42" s="3" t="s">
        <v>846</v>
      </c>
    </row>
    <row r="43" spans="1:7">
      <c r="A43" s="4" t="s">
        <v>918</v>
      </c>
      <c r="G43" s="7" t="n">
        <v>-2830000</v>
      </c>
    </row>
  </sheetData>
  <mergeCells count="3">
    <mergeCell ref="A1:A2"/>
    <mergeCell ref="B1:C1"/>
    <mergeCell ref="D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9</v>
      </c>
      <c r="B1" s="2" t="s">
        <v>698</v>
      </c>
      <c r="C1" s="2" t="s">
        <v>2</v>
      </c>
      <c r="D1" s="2" t="s">
        <v>5</v>
      </c>
      <c r="E1" s="2" t="s">
        <v>6</v>
      </c>
      <c r="F1" s="2" t="s">
        <v>920</v>
      </c>
    </row>
    <row r="2" spans="1:6">
      <c r="A2" s="3" t="s">
        <v>921</v>
      </c>
    </row>
    <row r="3" spans="1:6">
      <c r="A3" s="4" t="s">
        <v>579</v>
      </c>
      <c r="C3" s="7" t="n">
        <v>8965</v>
      </c>
      <c r="D3" s="7" t="n">
        <v>3671</v>
      </c>
      <c r="E3" s="7" t="n">
        <v>2797</v>
      </c>
    </row>
    <row r="4" spans="1:6">
      <c r="A4" s="4" t="s">
        <v>922</v>
      </c>
    </row>
    <row r="5" spans="1:6">
      <c r="A5" s="3" t="s">
        <v>921</v>
      </c>
    </row>
    <row r="6" spans="1:6">
      <c r="A6" s="4" t="s">
        <v>923</v>
      </c>
      <c r="F6" s="7" t="n">
        <v>655</v>
      </c>
    </row>
    <row r="7" spans="1:6">
      <c r="A7" s="4" t="s">
        <v>924</v>
      </c>
      <c r="C7" s="7" t="n">
        <v>393</v>
      </c>
    </row>
    <row r="8" spans="1:6">
      <c r="A8" s="4" t="s">
        <v>925</v>
      </c>
    </row>
    <row r="9" spans="1:6">
      <c r="A9" s="3" t="s">
        <v>921</v>
      </c>
    </row>
    <row r="10" spans="1:6">
      <c r="A10" s="4" t="s">
        <v>579</v>
      </c>
      <c r="B10" s="7" t="n">
        <v>3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926</v>
      </c>
      <c r="B1" s="2" t="s">
        <v>471</v>
      </c>
      <c r="D1" s="2" t="s">
        <v>1</v>
      </c>
    </row>
    <row r="2" spans="1:6">
      <c r="B2" s="2" t="s">
        <v>2</v>
      </c>
      <c r="C2" s="2" t="s">
        <v>5</v>
      </c>
      <c r="D2" s="2" t="s">
        <v>2</v>
      </c>
      <c r="E2" s="2" t="s">
        <v>5</v>
      </c>
      <c r="F2" s="2" t="s">
        <v>6</v>
      </c>
    </row>
    <row r="3" spans="1:6">
      <c r="A3" s="3" t="s">
        <v>927</v>
      </c>
    </row>
    <row r="4" spans="1:6">
      <c r="A4" s="4" t="s">
        <v>550</v>
      </c>
      <c r="D4" s="7" t="n">
        <v>4099</v>
      </c>
      <c r="E4" s="7" t="n">
        <v>74560</v>
      </c>
    </row>
    <row r="5" spans="1:6">
      <c r="A5" s="4" t="s">
        <v>51</v>
      </c>
      <c r="B5" s="7" t="n">
        <v>5875</v>
      </c>
      <c r="C5" s="7" t="n">
        <v>56732</v>
      </c>
      <c r="D5" s="6" t="n">
        <v>7819</v>
      </c>
      <c r="E5" s="6" t="n">
        <v>80057</v>
      </c>
      <c r="F5" s="7" t="n">
        <v>4415</v>
      </c>
    </row>
    <row r="6" spans="1:6">
      <c r="A6" s="4" t="s">
        <v>591</v>
      </c>
      <c r="D6" s="6" t="n">
        <v>3700</v>
      </c>
    </row>
    <row r="7" spans="1:6">
      <c r="A7" s="4" t="s">
        <v>928</v>
      </c>
    </row>
    <row r="8" spans="1:6">
      <c r="A8" s="3" t="s">
        <v>927</v>
      </c>
    </row>
    <row r="9" spans="1:6">
      <c r="A9" s="4" t="s">
        <v>929</v>
      </c>
      <c r="B9" s="6" t="n">
        <v>900000</v>
      </c>
      <c r="C9" s="6" t="n">
        <v>900000</v>
      </c>
      <c r="D9" s="6" t="n">
        <v>900000</v>
      </c>
      <c r="E9" s="6" t="n">
        <v>900000</v>
      </c>
    </row>
    <row r="10" spans="1:6">
      <c r="A10" s="4" t="s">
        <v>930</v>
      </c>
      <c r="B10" s="7" t="n">
        <v>812250</v>
      </c>
      <c r="C10" s="7" t="n">
        <v>834750</v>
      </c>
      <c r="D10" s="7" t="n">
        <v>812250</v>
      </c>
      <c r="E10" s="7" t="n">
        <v>834750</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6"/>
    <col customWidth="1" max="11" min="11" width="21"/>
    <col customWidth="1" max="12" min="12" width="21"/>
  </cols>
  <sheetData>
    <row r="1" spans="1:12">
      <c r="A1" s="1" t="s">
        <v>931</v>
      </c>
      <c r="B1" s="2" t="s">
        <v>471</v>
      </c>
      <c r="J1" s="2" t="s">
        <v>1</v>
      </c>
    </row>
    <row r="2" spans="1:12">
      <c r="B2" s="2" t="s">
        <v>543</v>
      </c>
      <c r="C2" s="2" t="s">
        <v>729</v>
      </c>
      <c r="D2" s="2" t="s">
        <v>724</v>
      </c>
      <c r="E2" s="2" t="s">
        <v>932</v>
      </c>
      <c r="F2" s="2" t="s">
        <v>544</v>
      </c>
      <c r="G2" s="2" t="s">
        <v>933</v>
      </c>
      <c r="H2" s="2" t="s">
        <v>934</v>
      </c>
      <c r="I2" s="2" t="s">
        <v>935</v>
      </c>
      <c r="J2" s="2" t="s">
        <v>936</v>
      </c>
      <c r="K2" s="2" t="s">
        <v>544</v>
      </c>
      <c r="L2" s="2" t="s">
        <v>601</v>
      </c>
    </row>
    <row r="3" spans="1:12">
      <c r="A3" s="3" t="s">
        <v>937</v>
      </c>
    </row>
    <row r="4" spans="1:12">
      <c r="A4" s="4" t="s">
        <v>938</v>
      </c>
      <c r="J4" s="6" t="n">
        <v>4</v>
      </c>
    </row>
    <row r="5" spans="1:12">
      <c r="A5" s="4" t="s">
        <v>238</v>
      </c>
      <c r="B5" s="7" t="n">
        <v>381975000</v>
      </c>
      <c r="C5" s="7" t="n">
        <v>342907000</v>
      </c>
      <c r="D5" s="7" t="n">
        <v>362130000</v>
      </c>
      <c r="E5" s="7" t="n">
        <v>328791000</v>
      </c>
      <c r="F5" s="7" t="n">
        <v>393662000</v>
      </c>
      <c r="G5" s="7" t="n">
        <v>375830000</v>
      </c>
      <c r="H5" s="7" t="n">
        <v>379743000</v>
      </c>
      <c r="I5" s="7" t="n">
        <v>326968000</v>
      </c>
      <c r="J5" s="7" t="n">
        <v>1415803000</v>
      </c>
      <c r="K5" s="7" t="n">
        <v>1476203000</v>
      </c>
      <c r="L5" s="7" t="n">
        <v>1513779000</v>
      </c>
    </row>
    <row r="6" spans="1:12">
      <c r="A6" s="4" t="s">
        <v>939</v>
      </c>
      <c r="J6" s="6" t="n">
        <v>80240000</v>
      </c>
      <c r="K6" s="6" t="n">
        <v>9696000</v>
      </c>
      <c r="L6" s="6" t="n">
        <v>131959000</v>
      </c>
    </row>
    <row r="7" spans="1:12">
      <c r="A7" s="4" t="s">
        <v>940</v>
      </c>
      <c r="J7" s="6" t="n">
        <v>-64942000</v>
      </c>
      <c r="K7" s="6" t="n">
        <v>-67075000</v>
      </c>
    </row>
    <row r="8" spans="1:12">
      <c r="A8" s="4" t="s">
        <v>56</v>
      </c>
      <c r="L8" s="6" t="n">
        <v>64364000</v>
      </c>
    </row>
    <row r="9" spans="1:12">
      <c r="A9" s="4" t="s">
        <v>58</v>
      </c>
      <c r="B9" s="6" t="n">
        <v>4349000</v>
      </c>
      <c r="F9" s="6" t="n">
        <v>-13324000</v>
      </c>
      <c r="J9" s="6" t="n">
        <v>8750000</v>
      </c>
      <c r="K9" s="6" t="n">
        <v>-23258000</v>
      </c>
      <c r="L9" s="6" t="n">
        <v>18137000</v>
      </c>
    </row>
    <row r="10" spans="1:12">
      <c r="A10" s="4" t="s">
        <v>57</v>
      </c>
      <c r="J10" s="6" t="n">
        <v>-2401000</v>
      </c>
      <c r="K10" s="6" t="n">
        <v>230000</v>
      </c>
      <c r="L10" s="6" t="n">
        <v>1346000</v>
      </c>
    </row>
    <row r="11" spans="1:12">
      <c r="A11" s="4" t="s">
        <v>60</v>
      </c>
      <c r="J11" s="6" t="n">
        <v>21647000</v>
      </c>
      <c r="K11" s="6" t="n">
        <v>-80407000</v>
      </c>
      <c r="L11" s="6" t="n">
        <v>87078000</v>
      </c>
    </row>
    <row r="12" spans="1:12">
      <c r="A12" s="4" t="s">
        <v>61</v>
      </c>
      <c r="J12" s="6" t="n">
        <v>10533000</v>
      </c>
      <c r="K12" s="6" t="n">
        <v>31603000</v>
      </c>
      <c r="L12" s="6" t="n">
        <v>-168064000</v>
      </c>
    </row>
    <row r="13" spans="1:12">
      <c r="A13" s="4" t="s">
        <v>62</v>
      </c>
      <c r="J13" s="6" t="n">
        <v>11114000</v>
      </c>
      <c r="K13" s="6" t="n">
        <v>-112010000</v>
      </c>
      <c r="L13" s="6" t="n">
        <v>255142000</v>
      </c>
    </row>
    <row r="14" spans="1:12">
      <c r="A14" s="4" t="s">
        <v>63</v>
      </c>
      <c r="J14" s="6" t="n">
        <v>352000</v>
      </c>
      <c r="K14" s="6" t="n">
        <v>62000</v>
      </c>
      <c r="L14" s="6" t="n">
        <v>2081000</v>
      </c>
    </row>
    <row r="15" spans="1:12">
      <c r="A15" s="4" t="s">
        <v>64</v>
      </c>
      <c r="J15" s="6" t="n">
        <v>11466000</v>
      </c>
      <c r="K15" s="6" t="n">
        <v>-111948000</v>
      </c>
      <c r="L15" s="6" t="n">
        <v>257223000</v>
      </c>
    </row>
    <row r="16" spans="1:12">
      <c r="A16" s="4" t="s">
        <v>65</v>
      </c>
      <c r="B16" s="6" t="n">
        <v>-1696000</v>
      </c>
      <c r="C16" s="6" t="n">
        <v>5513000</v>
      </c>
      <c r="D16" s="6" t="n">
        <v>7333000</v>
      </c>
      <c r="E16" s="6" t="n">
        <v>316000</v>
      </c>
      <c r="F16" s="6" t="n">
        <v>-75713000</v>
      </c>
      <c r="G16" s="6" t="n">
        <v>-13667000</v>
      </c>
      <c r="H16" s="6" t="n">
        <v>5951000</v>
      </c>
      <c r="I16" s="6" t="n">
        <v>-28519000</v>
      </c>
      <c r="L16" s="6" t="n">
        <v>257223000</v>
      </c>
    </row>
    <row r="17" spans="1:12">
      <c r="A17" s="4" t="s">
        <v>66</v>
      </c>
      <c r="J17" s="6" t="n">
        <v>-16156000</v>
      </c>
      <c r="K17" s="6" t="n">
        <v>-11785000</v>
      </c>
      <c r="L17" s="6" t="n">
        <v>-15375000</v>
      </c>
    </row>
    <row r="18" spans="1:12">
      <c r="A18" s="4" t="s">
        <v>67</v>
      </c>
      <c r="B18" s="6" t="n">
        <v>-7115000</v>
      </c>
      <c r="C18" s="7" t="n">
        <v>-1752000</v>
      </c>
      <c r="D18" s="7" t="n">
        <v>4290000</v>
      </c>
      <c r="E18" s="7" t="n">
        <v>-113000</v>
      </c>
      <c r="F18" s="6" t="n">
        <v>-81598000</v>
      </c>
      <c r="G18" s="7" t="n">
        <v>-16125000</v>
      </c>
      <c r="H18" s="7" t="n">
        <v>3406000</v>
      </c>
      <c r="I18" s="7" t="n">
        <v>-29416000</v>
      </c>
      <c r="J18" s="6" t="n">
        <v>-4690000</v>
      </c>
      <c r="K18" s="6" t="n">
        <v>-123733000</v>
      </c>
      <c r="L18" s="6" t="n">
        <v>241848000</v>
      </c>
    </row>
    <row r="19" spans="1:12">
      <c r="A19" s="4" t="s">
        <v>50</v>
      </c>
      <c r="J19" s="6" t="n">
        <v>38329000</v>
      </c>
      <c r="K19" s="6" t="n">
        <v>46196000</v>
      </c>
      <c r="L19" s="6" t="n">
        <v>43474000</v>
      </c>
    </row>
    <row r="20" spans="1:12">
      <c r="A20" s="4" t="s">
        <v>75</v>
      </c>
      <c r="B20" s="7" t="n">
        <v>18408000</v>
      </c>
      <c r="F20" s="7" t="n">
        <v>1534000</v>
      </c>
      <c r="J20" s="6" t="n">
        <v>31040000</v>
      </c>
      <c r="K20" s="6" t="n">
        <v>18416000</v>
      </c>
      <c r="L20" s="6" t="n">
        <v>24350000</v>
      </c>
    </row>
    <row r="21" spans="1:12">
      <c r="A21" s="4" t="s">
        <v>155</v>
      </c>
      <c r="J21" s="7" t="n">
        <v>18596000</v>
      </c>
      <c r="K21" s="6" t="n">
        <v>20264000</v>
      </c>
      <c r="L21" s="6" t="n">
        <v>32958000</v>
      </c>
    </row>
    <row r="22" spans="1:12">
      <c r="A22" s="4" t="s">
        <v>530</v>
      </c>
    </row>
    <row r="23" spans="1:12">
      <c r="A23" s="3" t="s">
        <v>937</v>
      </c>
    </row>
    <row r="24" spans="1:12">
      <c r="A24" s="4" t="s">
        <v>941</v>
      </c>
      <c r="J24" s="6" t="n">
        <v>4</v>
      </c>
    </row>
    <row r="25" spans="1:12">
      <c r="A25" s="4" t="s">
        <v>238</v>
      </c>
      <c r="J25" s="7" t="n">
        <v>598184000</v>
      </c>
      <c r="K25" s="6" t="n">
        <v>610290000</v>
      </c>
      <c r="L25" s="6" t="n">
        <v>688011000</v>
      </c>
    </row>
    <row r="26" spans="1:12">
      <c r="A26" s="4" t="s">
        <v>939</v>
      </c>
      <c r="J26" s="6" t="n">
        <v>58933000</v>
      </c>
      <c r="K26" s="6" t="n">
        <v>63972000</v>
      </c>
      <c r="L26" s="6" t="n">
        <v>60891000</v>
      </c>
    </row>
    <row r="27" spans="1:12">
      <c r="A27" s="4" t="s">
        <v>50</v>
      </c>
      <c r="J27" s="6" t="n">
        <v>16572000</v>
      </c>
      <c r="K27" s="6" t="n">
        <v>21179000</v>
      </c>
      <c r="L27" s="6" t="n">
        <v>21206000</v>
      </c>
    </row>
    <row r="28" spans="1:12">
      <c r="A28" s="4" t="s">
        <v>75</v>
      </c>
      <c r="J28" s="6" t="n">
        <v>26207000</v>
      </c>
      <c r="K28" s="6" t="n">
        <v>8095000</v>
      </c>
      <c r="L28" s="6" t="n">
        <v>14666000</v>
      </c>
    </row>
    <row r="29" spans="1:12">
      <c r="A29" s="4" t="s">
        <v>155</v>
      </c>
      <c r="J29" s="7" t="n">
        <v>8223000</v>
      </c>
      <c r="K29" s="6" t="n">
        <v>8731000</v>
      </c>
      <c r="L29" s="6" t="n">
        <v>18897000</v>
      </c>
    </row>
    <row r="30" spans="1:12">
      <c r="A30" s="4" t="s">
        <v>531</v>
      </c>
    </row>
    <row r="31" spans="1:12">
      <c r="A31" s="3" t="s">
        <v>937</v>
      </c>
    </row>
    <row r="32" spans="1:12">
      <c r="A32" s="4" t="s">
        <v>941</v>
      </c>
      <c r="J32" s="6" t="n">
        <v>7</v>
      </c>
    </row>
    <row r="33" spans="1:12">
      <c r="A33" s="4" t="s">
        <v>238</v>
      </c>
      <c r="J33" s="7" t="n">
        <v>230718000</v>
      </c>
      <c r="K33" s="6" t="n">
        <v>246642000</v>
      </c>
      <c r="L33" s="6" t="n">
        <v>277587000</v>
      </c>
    </row>
    <row r="34" spans="1:12">
      <c r="A34" s="4" t="s">
        <v>939</v>
      </c>
      <c r="J34" s="6" t="n">
        <v>28254000</v>
      </c>
      <c r="K34" s="6" t="n">
        <v>51000</v>
      </c>
      <c r="L34" s="6" t="n">
        <v>38221000</v>
      </c>
    </row>
    <row r="35" spans="1:12">
      <c r="A35" s="4" t="s">
        <v>50</v>
      </c>
      <c r="J35" s="6" t="n">
        <v>4843000</v>
      </c>
      <c r="K35" s="6" t="n">
        <v>5052000</v>
      </c>
      <c r="L35" s="6" t="n">
        <v>5143000</v>
      </c>
    </row>
    <row r="36" spans="1:12">
      <c r="A36" s="4" t="s">
        <v>75</v>
      </c>
      <c r="J36" s="6" t="n">
        <v>1532000</v>
      </c>
      <c r="K36" s="6" t="n">
        <v>2623000</v>
      </c>
      <c r="L36" s="6" t="n">
        <v>2301000</v>
      </c>
    </row>
    <row r="37" spans="1:12">
      <c r="A37" s="4" t="s">
        <v>155</v>
      </c>
      <c r="J37" s="7" t="n">
        <v>3044000</v>
      </c>
      <c r="K37" s="6" t="n">
        <v>2692000</v>
      </c>
      <c r="L37" s="6" t="n">
        <v>4695000</v>
      </c>
    </row>
    <row r="38" spans="1:12">
      <c r="A38" s="4" t="s">
        <v>942</v>
      </c>
    </row>
    <row r="39" spans="1:12">
      <c r="A39" s="3" t="s">
        <v>937</v>
      </c>
    </row>
    <row r="40" spans="1:12">
      <c r="A40" s="4" t="s">
        <v>941</v>
      </c>
      <c r="J40" s="6" t="n">
        <v>4</v>
      </c>
    </row>
    <row r="41" spans="1:12">
      <c r="A41" s="4" t="s">
        <v>238</v>
      </c>
      <c r="J41" s="7" t="n">
        <v>180591000</v>
      </c>
      <c r="K41" s="6" t="n">
        <v>163367000</v>
      </c>
    </row>
    <row r="42" spans="1:12">
      <c r="A42" s="4" t="s">
        <v>939</v>
      </c>
      <c r="J42" s="6" t="n">
        <v>23822000</v>
      </c>
      <c r="K42" s="6" t="n">
        <v>17316000</v>
      </c>
    </row>
    <row r="43" spans="1:12">
      <c r="A43" s="4" t="s">
        <v>50</v>
      </c>
      <c r="J43" s="6" t="n">
        <v>2577000</v>
      </c>
      <c r="K43" s="6" t="n">
        <v>4113000</v>
      </c>
      <c r="L43" s="6" t="n">
        <v>4567000</v>
      </c>
    </row>
    <row r="44" spans="1:12">
      <c r="A44" s="4" t="s">
        <v>75</v>
      </c>
      <c r="J44" s="6" t="n">
        <v>209000</v>
      </c>
      <c r="K44" s="6" t="n">
        <v>372000</v>
      </c>
      <c r="L44" s="6" t="n">
        <v>2160000</v>
      </c>
    </row>
    <row r="45" spans="1:12">
      <c r="A45" s="4" t="s">
        <v>155</v>
      </c>
      <c r="J45" s="6" t="n">
        <v>1166000</v>
      </c>
      <c r="K45" s="6" t="n">
        <v>3553000</v>
      </c>
      <c r="L45" s="6" t="n">
        <v>1181000</v>
      </c>
    </row>
    <row r="46" spans="1:12">
      <c r="A46" s="4" t="s">
        <v>532</v>
      </c>
    </row>
    <row r="47" spans="1:12">
      <c r="A47" s="3" t="s">
        <v>937</v>
      </c>
    </row>
    <row r="48" spans="1:12">
      <c r="A48" s="4" t="s">
        <v>238</v>
      </c>
      <c r="L48" s="6" t="n">
        <v>153506000</v>
      </c>
    </row>
    <row r="49" spans="1:12">
      <c r="A49" s="4" t="s">
        <v>939</v>
      </c>
      <c r="L49" s="6" t="n">
        <v>19978000</v>
      </c>
    </row>
    <row r="50" spans="1:12">
      <c r="A50" s="4" t="s">
        <v>528</v>
      </c>
    </row>
    <row r="51" spans="1:12">
      <c r="A51" s="3" t="s">
        <v>937</v>
      </c>
    </row>
    <row r="52" spans="1:12">
      <c r="A52" s="4" t="s">
        <v>238</v>
      </c>
      <c r="J52" s="6" t="n">
        <v>97825000</v>
      </c>
      <c r="K52" s="6" t="n">
        <v>121859000</v>
      </c>
      <c r="L52" s="6" t="n">
        <v>150198000</v>
      </c>
    </row>
    <row r="53" spans="1:12">
      <c r="A53" s="4" t="s">
        <v>939</v>
      </c>
      <c r="J53" s="6" t="n">
        <v>-5398000</v>
      </c>
      <c r="K53" s="6" t="n">
        <v>-51169000</v>
      </c>
      <c r="L53" s="6" t="n">
        <v>13900000</v>
      </c>
    </row>
    <row r="54" spans="1:12">
      <c r="A54" s="4" t="s">
        <v>50</v>
      </c>
      <c r="J54" s="6" t="n">
        <v>3261000</v>
      </c>
      <c r="K54" s="6" t="n">
        <v>2693000</v>
      </c>
      <c r="L54" s="6" t="n">
        <v>3709000</v>
      </c>
    </row>
    <row r="55" spans="1:12">
      <c r="A55" s="4" t="s">
        <v>75</v>
      </c>
      <c r="J55" s="6" t="n">
        <v>20000</v>
      </c>
      <c r="K55" s="6" t="n">
        <v>276000</v>
      </c>
      <c r="L55" s="6" t="n">
        <v>614000</v>
      </c>
    </row>
    <row r="56" spans="1:12">
      <c r="A56" s="4" t="s">
        <v>155</v>
      </c>
      <c r="J56" s="6" t="n">
        <v>194000</v>
      </c>
      <c r="K56" s="6" t="n">
        <v>806000</v>
      </c>
      <c r="L56" s="6" t="n">
        <v>3035000</v>
      </c>
    </row>
    <row r="57" spans="1:12">
      <c r="A57" s="4" t="s">
        <v>558</v>
      </c>
    </row>
    <row r="58" spans="1:12">
      <c r="A58" s="3" t="s">
        <v>937</v>
      </c>
    </row>
    <row r="59" spans="1:12">
      <c r="A59" s="4" t="s">
        <v>238</v>
      </c>
      <c r="J59" s="6" t="n">
        <v>308485000</v>
      </c>
      <c r="K59" s="6" t="n">
        <v>334045000</v>
      </c>
      <c r="L59" s="6" t="n">
        <v>244477000</v>
      </c>
    </row>
    <row r="60" spans="1:12">
      <c r="A60" s="4" t="s">
        <v>939</v>
      </c>
      <c r="J60" s="6" t="n">
        <v>20397000</v>
      </c>
      <c r="K60" s="6" t="n">
        <v>34683000</v>
      </c>
      <c r="L60" s="6" t="n">
        <v>39825000</v>
      </c>
    </row>
    <row r="61" spans="1:12">
      <c r="A61" s="4" t="s">
        <v>50</v>
      </c>
      <c r="J61" s="6" t="n">
        <v>10208000</v>
      </c>
      <c r="K61" s="6" t="n">
        <v>12397000</v>
      </c>
      <c r="L61" s="6" t="n">
        <v>7751000</v>
      </c>
    </row>
    <row r="62" spans="1:12">
      <c r="A62" s="4" t="s">
        <v>75</v>
      </c>
      <c r="J62" s="6" t="n">
        <v>1192000</v>
      </c>
      <c r="K62" s="6" t="n">
        <v>2391000</v>
      </c>
      <c r="L62" s="6" t="n">
        <v>2475000</v>
      </c>
    </row>
    <row r="63" spans="1:12">
      <c r="A63" s="4" t="s">
        <v>155</v>
      </c>
      <c r="J63" s="6" t="n">
        <v>5933000</v>
      </c>
      <c r="K63" s="6" t="n">
        <v>4415000</v>
      </c>
      <c r="L63" s="6" t="n">
        <v>5127000</v>
      </c>
    </row>
    <row r="64" spans="1:12">
      <c r="A64" s="4" t="s">
        <v>943</v>
      </c>
    </row>
    <row r="65" spans="1:12">
      <c r="A65" s="3" t="s">
        <v>937</v>
      </c>
    </row>
    <row r="66" spans="1:12">
      <c r="A66" s="4" t="s">
        <v>939</v>
      </c>
      <c r="J66" s="6" t="n">
        <v>-45768000</v>
      </c>
      <c r="K66" s="6" t="n">
        <v>-55157000</v>
      </c>
      <c r="L66" s="6" t="n">
        <v>-40856000</v>
      </c>
    </row>
    <row r="67" spans="1:12">
      <c r="A67" s="4" t="s">
        <v>50</v>
      </c>
      <c r="J67" s="6" t="n">
        <v>868000</v>
      </c>
      <c r="K67" s="6" t="n">
        <v>762000</v>
      </c>
      <c r="L67" s="6" t="n">
        <v>1098000</v>
      </c>
    </row>
    <row r="68" spans="1:12">
      <c r="A68" s="4" t="s">
        <v>75</v>
      </c>
      <c r="J68" s="6" t="n">
        <v>1880000</v>
      </c>
      <c r="K68" s="6" t="n">
        <v>4659000</v>
      </c>
      <c r="L68" s="6" t="n">
        <v>2134000</v>
      </c>
    </row>
    <row r="69" spans="1:12">
      <c r="A69" s="4" t="s">
        <v>155</v>
      </c>
      <c r="J69" s="7" t="n">
        <v>36000</v>
      </c>
      <c r="K69" s="7" t="n">
        <v>67000</v>
      </c>
      <c r="L69" s="7" t="n">
        <v>230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471</v>
      </c>
      <c r="J1" s="2" t="s">
        <v>1</v>
      </c>
    </row>
    <row r="2" spans="1:12">
      <c r="B2" s="2" t="s">
        <v>2</v>
      </c>
      <c r="C2" s="2" t="s">
        <v>472</v>
      </c>
      <c r="D2" s="2" t="s">
        <v>473</v>
      </c>
      <c r="E2" s="2" t="s">
        <v>474</v>
      </c>
      <c r="F2" s="2" t="s">
        <v>5</v>
      </c>
      <c r="G2" s="2" t="s">
        <v>475</v>
      </c>
      <c r="H2" s="2" t="s">
        <v>476</v>
      </c>
      <c r="I2" s="2" t="s">
        <v>477</v>
      </c>
      <c r="J2" s="2" t="s">
        <v>2</v>
      </c>
      <c r="K2" s="2" t="s">
        <v>5</v>
      </c>
      <c r="L2" s="2" t="s">
        <v>6</v>
      </c>
    </row>
    <row r="3" spans="1:12">
      <c r="A3" s="3" t="s">
        <v>937</v>
      </c>
    </row>
    <row r="4" spans="1:12">
      <c r="A4" s="4" t="s">
        <v>514</v>
      </c>
      <c r="B4" s="7" t="n">
        <v>81054</v>
      </c>
      <c r="F4" s="7" t="n">
        <v>88189</v>
      </c>
      <c r="J4" s="7" t="n">
        <v>81054</v>
      </c>
      <c r="K4" s="7" t="n">
        <v>88189</v>
      </c>
    </row>
    <row r="5" spans="1:12">
      <c r="A5" s="4" t="s">
        <v>945</v>
      </c>
      <c r="B5" s="6" t="n">
        <v>795567</v>
      </c>
      <c r="F5" s="6" t="n">
        <v>808720</v>
      </c>
      <c r="J5" s="6" t="n">
        <v>795567</v>
      </c>
      <c r="K5" s="6" t="n">
        <v>808720</v>
      </c>
    </row>
    <row r="6" spans="1:12">
      <c r="A6" s="4" t="s">
        <v>46</v>
      </c>
      <c r="B6" s="6" t="n">
        <v>381975</v>
      </c>
      <c r="C6" s="7" t="n">
        <v>342907</v>
      </c>
      <c r="D6" s="7" t="n">
        <v>362130</v>
      </c>
      <c r="E6" s="7" t="n">
        <v>328791</v>
      </c>
      <c r="F6" s="6" t="n">
        <v>393662</v>
      </c>
      <c r="G6" s="7" t="n">
        <v>375830</v>
      </c>
      <c r="H6" s="7" t="n">
        <v>379743</v>
      </c>
      <c r="I6" s="7" t="n">
        <v>326968</v>
      </c>
      <c r="J6" s="6" t="n">
        <v>1415803</v>
      </c>
      <c r="K6" s="6" t="n">
        <v>1476203</v>
      </c>
      <c r="L6" s="7" t="n">
        <v>1513779</v>
      </c>
    </row>
    <row r="7" spans="1:12">
      <c r="A7" s="4" t="s">
        <v>946</v>
      </c>
    </row>
    <row r="8" spans="1:12">
      <c r="A8" s="3" t="s">
        <v>937</v>
      </c>
    </row>
    <row r="9" spans="1:12">
      <c r="A9" s="4" t="s">
        <v>514</v>
      </c>
      <c r="B9" s="6" t="n">
        <v>68497</v>
      </c>
      <c r="F9" s="6" t="n">
        <v>76781</v>
      </c>
      <c r="J9" s="6" t="n">
        <v>68497</v>
      </c>
      <c r="K9" s="6" t="n">
        <v>76781</v>
      </c>
    </row>
    <row r="10" spans="1:12">
      <c r="A10" s="4" t="s">
        <v>945</v>
      </c>
      <c r="B10" s="6" t="n">
        <v>668567</v>
      </c>
      <c r="F10" s="6" t="n">
        <v>679344</v>
      </c>
      <c r="J10" s="6" t="n">
        <v>668567</v>
      </c>
      <c r="K10" s="6" t="n">
        <v>679344</v>
      </c>
    </row>
    <row r="11" spans="1:12">
      <c r="A11" s="4" t="s">
        <v>46</v>
      </c>
      <c r="J11" s="6" t="n">
        <v>1116045</v>
      </c>
      <c r="K11" s="6" t="n">
        <v>1153191</v>
      </c>
      <c r="L11" s="6" t="n">
        <v>1172364</v>
      </c>
    </row>
    <row r="12" spans="1:12">
      <c r="A12" s="4" t="s">
        <v>947</v>
      </c>
    </row>
    <row r="13" spans="1:12">
      <c r="A13" s="3" t="s">
        <v>937</v>
      </c>
    </row>
    <row r="14" spans="1:12">
      <c r="A14" s="4" t="s">
        <v>514</v>
      </c>
      <c r="B14" s="6" t="n">
        <v>4475</v>
      </c>
      <c r="F14" s="6" t="n">
        <v>4779</v>
      </c>
      <c r="J14" s="6" t="n">
        <v>4475</v>
      </c>
      <c r="K14" s="6" t="n">
        <v>4779</v>
      </c>
    </row>
    <row r="15" spans="1:12">
      <c r="A15" s="4" t="s">
        <v>945</v>
      </c>
      <c r="B15" s="6" t="n">
        <v>64842</v>
      </c>
      <c r="F15" s="6" t="n">
        <v>61748</v>
      </c>
      <c r="J15" s="6" t="n">
        <v>64842</v>
      </c>
      <c r="K15" s="6" t="n">
        <v>61748</v>
      </c>
    </row>
    <row r="16" spans="1:12">
      <c r="A16" s="4" t="s">
        <v>46</v>
      </c>
      <c r="J16" s="6" t="n">
        <v>105067</v>
      </c>
      <c r="K16" s="6" t="n">
        <v>124001</v>
      </c>
      <c r="L16" s="6" t="n">
        <v>123093</v>
      </c>
    </row>
    <row r="17" spans="1:12">
      <c r="A17" s="4" t="s">
        <v>165</v>
      </c>
    </row>
    <row r="18" spans="1:12">
      <c r="A18" s="3" t="s">
        <v>937</v>
      </c>
    </row>
    <row r="19" spans="1:12">
      <c r="A19" s="4" t="s">
        <v>514</v>
      </c>
      <c r="B19" s="6" t="n">
        <v>8082</v>
      </c>
      <c r="F19" s="6" t="n">
        <v>6629</v>
      </c>
      <c r="J19" s="6" t="n">
        <v>8082</v>
      </c>
      <c r="K19" s="6" t="n">
        <v>6629</v>
      </c>
    </row>
    <row r="20" spans="1:12">
      <c r="A20" s="4" t="s">
        <v>945</v>
      </c>
      <c r="B20" s="7" t="n">
        <v>62158</v>
      </c>
      <c r="F20" s="7" t="n">
        <v>67628</v>
      </c>
      <c r="J20" s="6" t="n">
        <v>62158</v>
      </c>
      <c r="K20" s="6" t="n">
        <v>67628</v>
      </c>
    </row>
    <row r="21" spans="1:12">
      <c r="A21" s="4" t="s">
        <v>46</v>
      </c>
      <c r="J21" s="7" t="n">
        <v>194691</v>
      </c>
      <c r="K21" s="7" t="n">
        <v>199011</v>
      </c>
      <c r="L21" s="7" t="n">
        <v>21832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471</v>
      </c>
      <c r="J1" s="2" t="s">
        <v>1</v>
      </c>
    </row>
    <row r="2" spans="1:12">
      <c r="B2" s="2" t="s">
        <v>2</v>
      </c>
      <c r="C2" s="2" t="s">
        <v>472</v>
      </c>
      <c r="D2" s="2" t="s">
        <v>473</v>
      </c>
      <c r="E2" s="2" t="s">
        <v>474</v>
      </c>
      <c r="F2" s="2" t="s">
        <v>5</v>
      </c>
      <c r="G2" s="2" t="s">
        <v>475</v>
      </c>
      <c r="H2" s="2" t="s">
        <v>476</v>
      </c>
      <c r="I2" s="2" t="s">
        <v>477</v>
      </c>
      <c r="J2" s="2" t="s">
        <v>2</v>
      </c>
      <c r="K2" s="2" t="s">
        <v>5</v>
      </c>
      <c r="L2" s="2" t="s">
        <v>6</v>
      </c>
    </row>
    <row r="3" spans="1:12">
      <c r="A3" s="3" t="s">
        <v>292</v>
      </c>
    </row>
    <row r="4" spans="1:12">
      <c r="A4" s="4" t="s">
        <v>238</v>
      </c>
      <c r="B4" s="7" t="n">
        <v>381975</v>
      </c>
      <c r="C4" s="7" t="n">
        <v>342907</v>
      </c>
      <c r="D4" s="7" t="n">
        <v>362130</v>
      </c>
      <c r="E4" s="7" t="n">
        <v>328791</v>
      </c>
      <c r="F4" s="7" t="n">
        <v>393662</v>
      </c>
      <c r="G4" s="7" t="n">
        <v>375830</v>
      </c>
      <c r="H4" s="7" t="n">
        <v>379743</v>
      </c>
      <c r="I4" s="7" t="n">
        <v>326968</v>
      </c>
      <c r="J4" s="7" t="n">
        <v>1415803</v>
      </c>
      <c r="K4" s="7" t="n">
        <v>1476203</v>
      </c>
      <c r="L4" s="7" t="n">
        <v>1513779</v>
      </c>
    </row>
    <row r="5" spans="1:12">
      <c r="A5" s="4" t="s">
        <v>48</v>
      </c>
      <c r="B5" s="6" t="n">
        <v>260725</v>
      </c>
      <c r="C5" s="6" t="n">
        <v>222448</v>
      </c>
      <c r="D5" s="6" t="n">
        <v>240749</v>
      </c>
      <c r="E5" s="6" t="n">
        <v>237154</v>
      </c>
      <c r="F5" s="6" t="n">
        <v>256088</v>
      </c>
      <c r="G5" s="6" t="n">
        <v>238690</v>
      </c>
      <c r="H5" s="6" t="n">
        <v>253390</v>
      </c>
      <c r="I5" s="6" t="n">
        <v>243030</v>
      </c>
      <c r="J5" s="6" t="n">
        <v>961076</v>
      </c>
      <c r="K5" s="6" t="n">
        <v>991198</v>
      </c>
      <c r="L5" s="6" t="n">
        <v>1023476</v>
      </c>
    </row>
    <row r="6" spans="1:12">
      <c r="A6" s="4" t="s">
        <v>65</v>
      </c>
      <c r="B6" s="6" t="n">
        <v>-1696</v>
      </c>
      <c r="C6" s="6" t="n">
        <v>5513</v>
      </c>
      <c r="D6" s="6" t="n">
        <v>7333</v>
      </c>
      <c r="E6" s="6" t="n">
        <v>316</v>
      </c>
      <c r="F6" s="6" t="n">
        <v>-75713</v>
      </c>
      <c r="G6" s="6" t="n">
        <v>-13667</v>
      </c>
      <c r="H6" s="6" t="n">
        <v>5951</v>
      </c>
      <c r="I6" s="6" t="n">
        <v>-28519</v>
      </c>
      <c r="L6" s="6" t="n">
        <v>257223</v>
      </c>
    </row>
    <row r="7" spans="1:12">
      <c r="A7" s="4" t="s">
        <v>199</v>
      </c>
      <c r="B7" s="7" t="n">
        <v>-7115</v>
      </c>
      <c r="C7" s="7" t="n">
        <v>-1752</v>
      </c>
      <c r="D7" s="7" t="n">
        <v>4290</v>
      </c>
      <c r="E7" s="7" t="n">
        <v>-113</v>
      </c>
      <c r="F7" s="7" t="n">
        <v>-81598</v>
      </c>
      <c r="G7" s="7" t="n">
        <v>-16125</v>
      </c>
      <c r="H7" s="7" t="n">
        <v>3406</v>
      </c>
      <c r="I7" s="7" t="n">
        <v>-29416</v>
      </c>
      <c r="J7" s="7" t="n">
        <v>-4690</v>
      </c>
      <c r="K7" s="7" t="n">
        <v>-123733</v>
      </c>
      <c r="L7" s="7" t="n">
        <v>241848</v>
      </c>
    </row>
    <row r="8" spans="1:12">
      <c r="A8" s="4" t="s">
        <v>949</v>
      </c>
      <c r="B8" s="8" t="n">
        <v>-0.15</v>
      </c>
      <c r="C8" s="8" t="n">
        <v>-0.07000000000000001</v>
      </c>
      <c r="D8" s="8" t="n">
        <v>0.01</v>
      </c>
      <c r="E8" s="8" t="n">
        <v>-0.04</v>
      </c>
      <c r="F8" s="8" t="n">
        <v>-1.46</v>
      </c>
      <c r="G8" s="8" t="n">
        <v>-0.32</v>
      </c>
      <c r="H8" s="8" t="n">
        <v>0.02</v>
      </c>
      <c r="I8" s="8" t="n">
        <v>-0.5600000000000001</v>
      </c>
    </row>
    <row r="9" spans="1:12">
      <c r="A9" s="4" t="s">
        <v>950</v>
      </c>
      <c r="B9" s="8" t="n">
        <v>-0.15</v>
      </c>
      <c r="C9" s="8" t="n">
        <v>-0.07000000000000001</v>
      </c>
      <c r="D9" s="8" t="n">
        <v>0.01</v>
      </c>
      <c r="E9" s="8" t="n">
        <v>-0.04</v>
      </c>
      <c r="F9" s="8" t="n">
        <v>-1.46</v>
      </c>
      <c r="G9" s="8" t="n">
        <v>-0.32</v>
      </c>
      <c r="H9" s="8" t="n">
        <v>0.02</v>
      </c>
      <c r="I9" s="8" t="n">
        <v>-0.560000000000000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951</v>
      </c>
      <c r="B1" s="2" t="s">
        <v>471</v>
      </c>
      <c r="D1" s="2" t="s">
        <v>1</v>
      </c>
    </row>
    <row r="2" spans="1:6">
      <c r="B2" s="2" t="s">
        <v>2</v>
      </c>
      <c r="C2" s="2" t="s">
        <v>5</v>
      </c>
      <c r="D2" s="2" t="s">
        <v>2</v>
      </c>
      <c r="E2" s="2" t="s">
        <v>5</v>
      </c>
      <c r="F2" s="2" t="s">
        <v>6</v>
      </c>
    </row>
    <row r="3" spans="1:6">
      <c r="A3" s="3" t="s">
        <v>952</v>
      </c>
    </row>
    <row r="4" spans="1:6">
      <c r="A4" s="4" t="s">
        <v>58</v>
      </c>
      <c r="B4" s="7" t="n">
        <v>4349</v>
      </c>
      <c r="C4" s="7" t="n">
        <v>-13324</v>
      </c>
      <c r="D4" s="7" t="n">
        <v>8750</v>
      </c>
      <c r="E4" s="7" t="n">
        <v>-23258</v>
      </c>
      <c r="F4" s="7" t="n">
        <v>18137</v>
      </c>
    </row>
    <row r="5" spans="1:6">
      <c r="A5" s="4" t="s">
        <v>75</v>
      </c>
      <c r="B5" s="6" t="n">
        <v>18408</v>
      </c>
      <c r="C5" s="6" t="n">
        <v>1534</v>
      </c>
      <c r="D5" s="6" t="n">
        <v>31040</v>
      </c>
      <c r="E5" s="6" t="n">
        <v>18416</v>
      </c>
      <c r="F5" s="6" t="n">
        <v>24350</v>
      </c>
    </row>
    <row r="6" spans="1:6">
      <c r="A6" s="4" t="s">
        <v>51</v>
      </c>
      <c r="B6" s="6" t="n">
        <v>5875</v>
      </c>
      <c r="C6" s="6" t="n">
        <v>56732</v>
      </c>
      <c r="D6" s="6" t="n">
        <v>7819</v>
      </c>
      <c r="E6" s="6" t="n">
        <v>80057</v>
      </c>
      <c r="F6" s="7" t="n">
        <v>4415</v>
      </c>
    </row>
    <row r="7" spans="1:6">
      <c r="A7" s="4" t="s">
        <v>953</v>
      </c>
      <c r="B7" s="6" t="n">
        <v>-2830</v>
      </c>
      <c r="C7" s="6" t="n">
        <v>49447</v>
      </c>
    </row>
    <row r="8" spans="1:6">
      <c r="A8" s="4" t="s">
        <v>574</v>
      </c>
    </row>
    <row r="9" spans="1:6">
      <c r="A9" s="3" t="s">
        <v>952</v>
      </c>
    </row>
    <row r="10" spans="1:6">
      <c r="A10" s="4" t="s">
        <v>575</v>
      </c>
      <c r="B10" s="7" t="n">
        <v>9030</v>
      </c>
      <c r="C10" s="7" t="n">
        <v>-8979</v>
      </c>
      <c r="D10" s="7" t="n">
        <v>5403</v>
      </c>
      <c r="E10" s="7" t="n">
        <v>-3679</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53:37Z</dcterms:created>
  <dcterms:modified xmlns:dcterms="http://purl.org/dc/terms/" xmlns:xsi="http://www.w3.org/2001/XMLSchema-instance" xsi:type="dcterms:W3CDTF">2020-03-05T16:53:37Z</dcterms:modified>
</cp:coreProperties>
</file>